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Accrued and Other Long-term Lia"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Restructuring"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arnings (Loss) Per Share" sheetId="22" state="visible" r:id="rId22"/>
    <sheet xmlns:r="http://schemas.openxmlformats.org/officeDocument/2006/relationships" name="Equity Awards" sheetId="23" state="visible" r:id="rId23"/>
    <sheet xmlns:r="http://schemas.openxmlformats.org/officeDocument/2006/relationships" name="Shareholders' Equity"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Other Expenses, Net" sheetId="27" state="visible" r:id="rId27"/>
    <sheet xmlns:r="http://schemas.openxmlformats.org/officeDocument/2006/relationships" name="Summary Quarterly Financial Dat"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s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Accrued and Other Long-term L_2"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Restructuring (Tables)" sheetId="40" state="visible" r:id="rId40"/>
    <sheet xmlns:r="http://schemas.openxmlformats.org/officeDocument/2006/relationships" name="Commitments (Tables)" sheetId="41" state="visible" r:id="rId41"/>
    <sheet xmlns:r="http://schemas.openxmlformats.org/officeDocument/2006/relationships" name="Earnings (Loss) Per Share (Tabl" sheetId="42" state="visible" r:id="rId42"/>
    <sheet xmlns:r="http://schemas.openxmlformats.org/officeDocument/2006/relationships" name="Equity Awards (Tables)" sheetId="43" state="visible" r:id="rId43"/>
    <sheet xmlns:r="http://schemas.openxmlformats.org/officeDocument/2006/relationships" name="Shareholders' Equity (Tables)"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Other Expenses, Net (Tables)" sheetId="47" state="visible" r:id="rId47"/>
    <sheet xmlns:r="http://schemas.openxmlformats.org/officeDocument/2006/relationships" name="Summary Quarterly Financial D_2" sheetId="48" state="visible" r:id="rId48"/>
    <sheet xmlns:r="http://schemas.openxmlformats.org/officeDocument/2006/relationships" name="General Narrative (Details)" sheetId="49" state="visible" r:id="rId49"/>
    <sheet xmlns:r="http://schemas.openxmlformats.org/officeDocument/2006/relationships" name="New Accounting Pronouncements ("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venues - Schedule of Net Sale" sheetId="60" state="visible" r:id="rId60"/>
    <sheet xmlns:r="http://schemas.openxmlformats.org/officeDocument/2006/relationships" name="Acquisitions - Additional Infor" sheetId="61" state="visible" r:id="rId61"/>
    <sheet xmlns:r="http://schemas.openxmlformats.org/officeDocument/2006/relationships" name="Acquisitions - Best Bars Schedu"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Inventories, Net (Details)" sheetId="68" state="visible" r:id="rId68"/>
    <sheet xmlns:r="http://schemas.openxmlformats.org/officeDocument/2006/relationships" name="Property and Equipment, Net - P" sheetId="69" state="visible" r:id="rId69"/>
    <sheet xmlns:r="http://schemas.openxmlformats.org/officeDocument/2006/relationships" name="Property and Equipment, Net - D" sheetId="70" state="visible" r:id="rId70"/>
    <sheet xmlns:r="http://schemas.openxmlformats.org/officeDocument/2006/relationships" name="Accrued and Other Long-term L_3" sheetId="71" state="visible" r:id="rId71"/>
    <sheet xmlns:r="http://schemas.openxmlformats.org/officeDocument/2006/relationships" name="Accrued and Other Long-term L_4" sheetId="72" state="visible" r:id="rId72"/>
    <sheet xmlns:r="http://schemas.openxmlformats.org/officeDocument/2006/relationships" name="Long-term Debt - Debt Table (De" sheetId="73" state="visible" r:id="rId73"/>
    <sheet xmlns:r="http://schemas.openxmlformats.org/officeDocument/2006/relationships" name="Long-term Debt - Convertible No" sheetId="74" state="visible" r:id="rId74"/>
    <sheet xmlns:r="http://schemas.openxmlformats.org/officeDocument/2006/relationships" name="Long-term Debt - Schedule of In" sheetId="75" state="visible" r:id="rId75"/>
    <sheet xmlns:r="http://schemas.openxmlformats.org/officeDocument/2006/relationships" name="Long-term Debt - ABL Facility (" sheetId="76" state="visible" r:id="rId76"/>
    <sheet xmlns:r="http://schemas.openxmlformats.org/officeDocument/2006/relationships" name="Long-term Debt - Term Loan (Det" sheetId="77" state="visible" r:id="rId77"/>
    <sheet xmlns:r="http://schemas.openxmlformats.org/officeDocument/2006/relationships" name="Long-term Debt - Bank facilitie" sheetId="78" state="visible" r:id="rId78"/>
    <sheet xmlns:r="http://schemas.openxmlformats.org/officeDocument/2006/relationships" name="Long-term Debt - Long-term Debt" sheetId="79" state="visible" r:id="rId79"/>
    <sheet xmlns:r="http://schemas.openxmlformats.org/officeDocument/2006/relationships" name="Derivative Instruments - Deriva" sheetId="80" state="visible" r:id="rId80"/>
    <sheet xmlns:r="http://schemas.openxmlformats.org/officeDocument/2006/relationships" name="Derivative Instruments - Design" sheetId="81" state="visible" r:id="rId81"/>
    <sheet xmlns:r="http://schemas.openxmlformats.org/officeDocument/2006/relationships" name="Derivative Instruments - Desi_2" sheetId="82" state="visible" r:id="rId82"/>
    <sheet xmlns:r="http://schemas.openxmlformats.org/officeDocument/2006/relationships" name="Derivative Instruments - Fair V" sheetId="83" state="visible" r:id="rId83"/>
    <sheet xmlns:r="http://schemas.openxmlformats.org/officeDocument/2006/relationships" name="Restructuring - Restructuring R" sheetId="84" state="visible" r:id="rId84"/>
    <sheet xmlns:r="http://schemas.openxmlformats.org/officeDocument/2006/relationships" name="Restructuring - Additional Info" sheetId="85" state="visible" r:id="rId85"/>
    <sheet xmlns:r="http://schemas.openxmlformats.org/officeDocument/2006/relationships" name="Commitments (Details)" sheetId="86" state="visible" r:id="rId86"/>
    <sheet xmlns:r="http://schemas.openxmlformats.org/officeDocument/2006/relationships" name="Contingencies (Details)" sheetId="87" state="visible" r:id="rId87"/>
    <sheet xmlns:r="http://schemas.openxmlformats.org/officeDocument/2006/relationships" name="Earnings (Loss) Per Share - Rec" sheetId="88" state="visible" r:id="rId88"/>
    <sheet xmlns:r="http://schemas.openxmlformats.org/officeDocument/2006/relationships" name="Earnings (Loss) Per Share - Sch" sheetId="89" state="visible" r:id="rId89"/>
    <sheet xmlns:r="http://schemas.openxmlformats.org/officeDocument/2006/relationships" name="Earnings (Loss) Per Share - Add" sheetId="90" state="visible" r:id="rId90"/>
    <sheet xmlns:r="http://schemas.openxmlformats.org/officeDocument/2006/relationships" name="Equity Awards - Equity Awards N" sheetId="91" state="visible" r:id="rId91"/>
    <sheet xmlns:r="http://schemas.openxmlformats.org/officeDocument/2006/relationships" name="Shareholders' Equity - Addition" sheetId="92" state="visible" r:id="rId92"/>
    <sheet xmlns:r="http://schemas.openxmlformats.org/officeDocument/2006/relationships" name="Equity Awards - Stock Options N" sheetId="93" state="visible" r:id="rId93"/>
    <sheet xmlns:r="http://schemas.openxmlformats.org/officeDocument/2006/relationships" name="Shareholders' Equity - Schedule" sheetId="94" state="visible" r:id="rId94"/>
    <sheet xmlns:r="http://schemas.openxmlformats.org/officeDocument/2006/relationships" name="Equity Awards - Stock Option Ac" sheetId="95" state="visible" r:id="rId95"/>
    <sheet xmlns:r="http://schemas.openxmlformats.org/officeDocument/2006/relationships" name="Equity Awards - Restricted Shar" sheetId="96" state="visible" r:id="rId96"/>
    <sheet xmlns:r="http://schemas.openxmlformats.org/officeDocument/2006/relationships" name="Equity Awards - Restricted Sh_2" sheetId="97" state="visible" r:id="rId97"/>
    <sheet xmlns:r="http://schemas.openxmlformats.org/officeDocument/2006/relationships" name="Segment Information (Details)" sheetId="98" state="visible" r:id="rId98"/>
    <sheet xmlns:r="http://schemas.openxmlformats.org/officeDocument/2006/relationships" name="Segment Information Operating N" sheetId="99" state="visible" r:id="rId99"/>
    <sheet xmlns:r="http://schemas.openxmlformats.org/officeDocument/2006/relationships" name="Segment Information Revenues an" sheetId="100" state="visible" r:id="rId100"/>
    <sheet xmlns:r="http://schemas.openxmlformats.org/officeDocument/2006/relationships" name="Segment Information Narrative (" sheetId="101" state="visible" r:id="rId101"/>
    <sheet xmlns:r="http://schemas.openxmlformats.org/officeDocument/2006/relationships" name="Segment Information Net Sales b" sheetId="102" state="visible" r:id="rId102"/>
    <sheet xmlns:r="http://schemas.openxmlformats.org/officeDocument/2006/relationships" name="Income Taxes Income Tax by Juri" sheetId="103" state="visible" r:id="rId103"/>
    <sheet xmlns:r="http://schemas.openxmlformats.org/officeDocument/2006/relationships" name="Income Taxes Summary of Income " sheetId="104" state="visible" r:id="rId104"/>
    <sheet xmlns:r="http://schemas.openxmlformats.org/officeDocument/2006/relationships" name="Income Taxes Income Tax Expense" sheetId="105" state="visible" r:id="rId105"/>
    <sheet xmlns:r="http://schemas.openxmlformats.org/officeDocument/2006/relationships" name="Income Taxes Components of Defe" sheetId="106" state="visible" r:id="rId106"/>
    <sheet xmlns:r="http://schemas.openxmlformats.org/officeDocument/2006/relationships" name="Income Taxes Operating Loss Car" sheetId="107" state="visible" r:id="rId107"/>
    <sheet xmlns:r="http://schemas.openxmlformats.org/officeDocument/2006/relationships" name="Income Taxes Narrative (Details" sheetId="108" state="visible" r:id="rId108"/>
    <sheet xmlns:r="http://schemas.openxmlformats.org/officeDocument/2006/relationships" name="Income Taxes Unrecognized Tax B" sheetId="109" state="visible" r:id="rId109"/>
    <sheet xmlns:r="http://schemas.openxmlformats.org/officeDocument/2006/relationships" name="Income Taxes Unrecognized Tax_2" sheetId="110" state="visible" r:id="rId110"/>
    <sheet xmlns:r="http://schemas.openxmlformats.org/officeDocument/2006/relationships" name="Other Expenses, Net (Details)" sheetId="111" state="visible" r:id="rId111"/>
    <sheet xmlns:r="http://schemas.openxmlformats.org/officeDocument/2006/relationships" name="Summary Quarterly Financial D_3" sheetId="112" state="visible" r:id="rId112"/>
    <sheet xmlns:r="http://schemas.openxmlformats.org/officeDocument/2006/relationships" name="Subsequent Events (Details)"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136">
  <si>
    <t>Document and Entity Information - USD ($) $ in Millions</t>
  </si>
  <si>
    <t>12 Months Ended</t>
  </si>
  <si>
    <t>Dec. 31, 2018</t>
  </si>
  <si>
    <t>Mar. 12, 2019</t>
  </si>
  <si>
    <t>Jun. 29, 2018</t>
  </si>
  <si>
    <t>Document and Entity Information [Abstract]</t>
  </si>
  <si>
    <t>Entity Registrant Name</t>
  </si>
  <si>
    <t>Horizon Global Corp</t>
  </si>
  <si>
    <t>Entity Central Index Key</t>
  </si>
  <si>
    <t>0001637655</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Smaller Reporting Company</t>
  </si>
  <si>
    <t>Emerging Growth Company</t>
  </si>
  <si>
    <t>true</t>
  </si>
  <si>
    <t>Transition Period</t>
  </si>
  <si>
    <t>Shell Company</t>
  </si>
  <si>
    <t>Entity Well-known Seasoned Issuer</t>
  </si>
  <si>
    <t>No</t>
  </si>
  <si>
    <t>Entity Voluntary Filers</t>
  </si>
  <si>
    <t>Entity Current Reporting Status</t>
  </si>
  <si>
    <t>Yes</t>
  </si>
  <si>
    <t>Entity Public Float</t>
  </si>
  <si>
    <t>Consolidated Balance Sheet - USD ($) $ in Thousands</t>
  </si>
  <si>
    <t>Dec. 31, 2017</t>
  </si>
  <si>
    <t>Current assets:</t>
  </si>
  <si>
    <t>Cash and cash equivalents</t>
  </si>
  <si>
    <t>Receivables, net of allowance for doubtful accounts of approximately $5.1 million and $3.1 million at December 31, 2018 and December 31, 2017, respectively</t>
  </si>
  <si>
    <t>Inventories, net</t>
  </si>
  <si>
    <t>Prepaid expenses and other current assets</t>
  </si>
  <si>
    <t>Total current assets</t>
  </si>
  <si>
    <t>Property and equipment, net</t>
  </si>
  <si>
    <t>Goodwill</t>
  </si>
  <si>
    <t>Other intangibles, net</t>
  </si>
  <si>
    <t>Deferred income taxes</t>
  </si>
  <si>
    <t>Other assets</t>
  </si>
  <si>
    <t>Total assets</t>
  </si>
  <si>
    <t>Current liabilities:</t>
  </si>
  <si>
    <t>Short-term borrowings and current maturities, long-term debt</t>
  </si>
  <si>
    <t>Accounts payable</t>
  </si>
  <si>
    <t>Accrued liabilities</t>
  </si>
  <si>
    <t>Total current liabilities</t>
  </si>
  <si>
    <t>Long-term debt</t>
  </si>
  <si>
    <t>Other long-term liabilities</t>
  </si>
  <si>
    <t>Total liabilities</t>
  </si>
  <si>
    <t>Commitments and contingencies (See Notes 13 and 14)</t>
  </si>
  <si>
    <t xml:space="preserve"> </t>
  </si>
  <si>
    <t>Shareholders' equity (deficit):</t>
  </si>
  <si>
    <t>Preferred stock $0.01 par: Authorized 100,000,000 shares; Issued and outstanding: None</t>
  </si>
  <si>
    <t>Common stock, $0.01 par: Authorized 400,000,000 shares; 25,866,747 shares issued and 25,180,241 outstanding at December 31, 2018, and 25,625,571 shares issued and 24,939,065 outstanding at December 31, 2017</t>
  </si>
  <si>
    <t>Paid-in capital</t>
  </si>
  <si>
    <t>Treasury stock, at cost: 686,506 shares at December 31, 2018 and December 31, 2017</t>
  </si>
  <si>
    <t>Accumulated deficit</t>
  </si>
  <si>
    <t>Accumulated other comprehensive income</t>
  </si>
  <si>
    <t>Total Horizon Global shareholders' equity (deficit)</t>
  </si>
  <si>
    <t>Noncontrolling interest</t>
  </si>
  <si>
    <t>Total shareholders' equity (deficit)</t>
  </si>
  <si>
    <t>Total liabilities and shareholders' equity</t>
  </si>
  <si>
    <t>Consolidated Balance Sheet Parentheticals - USD ($) $ in Millions</t>
  </si>
  <si>
    <t>Consolidated Balance Sheet Parenthetical [Abstract]</t>
  </si>
  <si>
    <t>Receivables, reserv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outstanding shares</t>
  </si>
  <si>
    <t>Consolidated Statements of Operations - USD ($) $ in Thousands</t>
  </si>
  <si>
    <t>Dec. 31, 2016</t>
  </si>
  <si>
    <t>Income Statement [Abstract]</t>
  </si>
  <si>
    <t>Net sales</t>
  </si>
  <si>
    <t>Cost of sales</t>
  </si>
  <si>
    <t>Gross profit</t>
  </si>
  <si>
    <t>Selling, general and administrative expenses</t>
  </si>
  <si>
    <t>Net loss on dispositions of property and equipment</t>
  </si>
  <si>
    <t>Impairment of goodwill and intangible assets</t>
  </si>
  <si>
    <t>Operating profit (loss)</t>
  </si>
  <si>
    <t>Other expense, net:</t>
  </si>
  <si>
    <t>Interest expense</t>
  </si>
  <si>
    <t>Loss on extinguishment of debt</t>
  </si>
  <si>
    <t>Other expense, net</t>
  </si>
  <si>
    <t>Income (loss) before income tax</t>
  </si>
  <si>
    <t>Income tax benefit (expense)</t>
  </si>
  <si>
    <t>Net loss</t>
  </si>
  <si>
    <t>Less: Net loss attributable to noncontrolling interest</t>
  </si>
  <si>
    <t>Net loss attributable to Horizon Global</t>
  </si>
  <si>
    <t>Net loss per share attributable to Horizon Global:</t>
  </si>
  <si>
    <t>Net income (loss) per share attributable to Horizon Global, Basic (in usd per share)</t>
  </si>
  <si>
    <t>Net income (loss) per share attributable to Horizon Global, Diluted (in usd per share)</t>
  </si>
  <si>
    <t>Weighted average common shares outstanding:</t>
  </si>
  <si>
    <t>Weighted average common shares—basic (in shares)</t>
  </si>
  <si>
    <t>Weighted average common shares—diluted (in shares)</t>
  </si>
  <si>
    <t>Consolidated Statements of Comprehensive Income (Loss) - USD ($) $ in Thousands</t>
  </si>
  <si>
    <t>Statement of Comprehensive Income [Abstract]</t>
  </si>
  <si>
    <t>Other comprehensive income (loss), net of tax:</t>
  </si>
  <si>
    <t>Foreign currency translation and other</t>
  </si>
  <si>
    <t>Derivative instruments</t>
  </si>
  <si>
    <t>Total other comprehensive income (loss), net of tax</t>
  </si>
  <si>
    <t>Total comprehensive income (loss)</t>
  </si>
  <si>
    <t>Less: Comprehensive loss attributable to noncontrolling interest</t>
  </si>
  <si>
    <t>Comprehensive income (loss) attributable to Horizon Global</t>
  </si>
  <si>
    <t>Consolidated Statements of Cash Flows - USD ($) $ in Thousands</t>
  </si>
  <si>
    <t>Cash Flows from Operating Activities:</t>
  </si>
  <si>
    <t>Net income</t>
  </si>
  <si>
    <t>Adjustments to reconcile net income to net cash provided by operating activities, net of acquisition impact:</t>
  </si>
  <si>
    <t>Depreciation</t>
  </si>
  <si>
    <t>Amortization of intangible assets</t>
  </si>
  <si>
    <t>Amortization of original issuance discount and debt issuance costs</t>
  </si>
  <si>
    <t>Non-cash compensation expense</t>
  </si>
  <si>
    <t>Amortization of purchase accounting inventory step-up</t>
  </si>
  <si>
    <t>(Increase) decrease in receivables</t>
  </si>
  <si>
    <t>(Increase) decrease in inventories</t>
  </si>
  <si>
    <t>(Increase) decrease in prepaid expenses and other assets</t>
  </si>
  <si>
    <t>Increase (decrease) in accounts payable and accrued liabilities</t>
  </si>
  <si>
    <t>Other, net</t>
  </si>
  <si>
    <t>Net cash (used for) provided by operating activities</t>
  </si>
  <si>
    <t>Cash Flows from Investing Activities:</t>
  </si>
  <si>
    <t>Capital expenditures</t>
  </si>
  <si>
    <t>Acquisition of businesses, net of cash acquired</t>
  </si>
  <si>
    <t>Net proceeds from disposition of product line, property and equipment</t>
  </si>
  <si>
    <t>Net cash used for investing activities</t>
  </si>
  <si>
    <t>Cash Flows from Financing Activities:</t>
  </si>
  <si>
    <t>Proceeds from borrowing on credit facilities</t>
  </si>
  <si>
    <t>Repayments of borrowings on credit facilities</t>
  </si>
  <si>
    <t>Proceeds from Term B Loan, net of issuance costs</t>
  </si>
  <si>
    <t>Repayments of borrowings on Term B Loan, including transaction fees</t>
  </si>
  <si>
    <t>Proceeds from ABL Facility, net of issuance costs</t>
  </si>
  <si>
    <t>Repayments of borrowings on ABL Facility</t>
  </si>
  <si>
    <t>Repayments of Westfalia Group debt</t>
  </si>
  <si>
    <t>Repurchase of common stock</t>
  </si>
  <si>
    <t>Proceeds from sale of common stock in connection with the Company's equity offering, net of issuance costs</t>
  </si>
  <si>
    <t>Proceeds from issuance of Convertible Notes, net of issuance costs</t>
  </si>
  <si>
    <t>Proceeds from issuance of Warrants, net of issuance costs</t>
  </si>
  <si>
    <t>Payments on Convertible Note Hedges, inclusive of issuance costs</t>
  </si>
  <si>
    <t>Net cash provided by financing activities</t>
  </si>
  <si>
    <t>Effect of exchange rate changes on cash</t>
  </si>
  <si>
    <t>Increase (decrease) for the year</t>
  </si>
  <si>
    <t>At beginning of year</t>
  </si>
  <si>
    <t>At end of year</t>
  </si>
  <si>
    <t>Supplemental disclosure of cash flow information:</t>
  </si>
  <si>
    <t>Cash paid for interest</t>
  </si>
  <si>
    <t>Cash paid for taxes</t>
  </si>
  <si>
    <t>Non-cash investing/financing activities:</t>
  </si>
  <si>
    <t>Non-cash equity issuance for acquisition of businesses</t>
  </si>
  <si>
    <t>Consolidated Statement of Shareholders' Equity Statement - USD ($) $ in Thousands</t>
  </si>
  <si>
    <t>Total</t>
  </si>
  <si>
    <t>Previously Reported</t>
  </si>
  <si>
    <t>Restatement Adjustment</t>
  </si>
  <si>
    <t>Common Stock</t>
  </si>
  <si>
    <t>Common StockPreviously Reported</t>
  </si>
  <si>
    <t>Paid-in Capital</t>
  </si>
  <si>
    <t>Paid-in CapitalPreviously Reported</t>
  </si>
  <si>
    <t>Paid-in CapitalRestatement Adjustment</t>
  </si>
  <si>
    <t>Treasury Stock</t>
  </si>
  <si>
    <t>Accumulated Deficit</t>
  </si>
  <si>
    <t>Accumulated DeficitPreviously Reported</t>
  </si>
  <si>
    <t>Accumulated DeficitRestatement Adjustment</t>
  </si>
  <si>
    <t>Accumulated Other Comprehensive Income (Loss)</t>
  </si>
  <si>
    <t>Accumulated Other Comprehensive Income (Loss)Previously Reported</t>
  </si>
  <si>
    <t>Accumulated Other Comprehensive Income (Loss)Restatement Adjustment</t>
  </si>
  <si>
    <t>Total Horizon Global Shareholders' Equity</t>
  </si>
  <si>
    <t>Total Horizon Global Shareholders' EquityPreviously Reported</t>
  </si>
  <si>
    <t>Noncontrolling Interest</t>
  </si>
  <si>
    <t>Noncontrolling InterestPreviously Reported</t>
  </si>
  <si>
    <t>Beginning balances at Dec. 31, 2015</t>
  </si>
  <si>
    <t>Other comprehensive income (loss), net of tax</t>
  </si>
  <si>
    <t>Issuance of common stock</t>
  </si>
  <si>
    <t>Shares surrendered upon vesting of employees' share based payment awards to cover tax obligations</t>
  </si>
  <si>
    <t>Exercise of stock options</t>
  </si>
  <si>
    <t>Impact of adoption of new accounting guidance related to stock based compensation, paid-in capital</t>
  </si>
  <si>
    <t>Impact of adoption of new accounting guidance related to stock based compensation, accumulated deficit</t>
  </si>
  <si>
    <t>Ending balances at Dec. 31, 2016</t>
  </si>
  <si>
    <t>Issuance of Warrants, net of issuance costs</t>
  </si>
  <si>
    <t>Initial equity component of the 2.75% Convertible Senior Notes due 2022, net of issuance costs and tax</t>
  </si>
  <si>
    <t>Convertible Note Hedges, net of issuance costs and tax</t>
  </si>
  <si>
    <t>Ending balances at Dec. 31, 2017</t>
  </si>
  <si>
    <t>Ending balances (Accounting Standards Update 2018-02) at Dec. 31, 2017</t>
  </si>
  <si>
    <t>Ending balances at Dec. 31, 2018</t>
  </si>
  <si>
    <t>General</t>
  </si>
  <si>
    <t>Organization, Consolidation and Presentation of Financial Statements [Abstract]</t>
  </si>
  <si>
    <t>General Nature of operations and basis of presentation. Horizon Global Corporation (“Horizon,” “Horizon Global,” “we,” or the “Company”) is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The Company’s operating segments are Horizon Americas , Horizon Europe‑Africa , and Horizon Asia‑Pacific . See Note 18 , “ Segment Information ,” for further information on each of the Company’s operating segments. The consolidated financial statements have been prepared in accordance with accounting principles generally accepted in the United States of Americas (“U.S. GAAP”). Corporate history . On June 30, 2015, Horizon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the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t>
  </si>
  <si>
    <t>New Accounting Pronouncements</t>
  </si>
  <si>
    <t>Accounting Policies [Abstract]</t>
  </si>
  <si>
    <t>New Accounting Pronouncements New accounting pronouncements not yet adopted In June 2018, the Financial Accounting Standards Board (“FASB”) issued Accounting Standards Update (“ASU”) 2018-07, “Compensation - Stock Compensation (Topic 718)” (“ASU 2018-07”). ASU 2018-07 expands the scope of Accounting Standard Codification (“ASC”) 718 to include all share-based payment arrangements related to the acquisition of goods and services from both non-employees and employees. ASU 2018-07 is effective for fiscal years, and interim periods within those years, beginning after December 15, 2018 with early adoption permitted. The standard is not expected to have a significant impact on the Company's consolidated financial statements. In August 2017, the FASB issued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is effective for fiscal years beginning after December 15, 2018, including interim periods within those annual periods, with early adoption permitted and should be applied on a modified retrospective basis. The standard is not expected to have a significant impact on the Company's consolidated financial statements. In February 2016, the FASB issued ASU 2016-02, “Leases (Topic 842)” (“ASU 2016-02”), which supersedes the lease requirements in “Leases (Topic 840).” The objective of this update is to establish the principles that lessees and lessors shall apply to report useful information to users of financial statements about the amount, timing, and uncertainty of cash flows arising from a lease.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ASU 2016-02 is effective for fiscal years beginning after December 15, 2018, including interim periods within those annual periods, with early adoption permitted.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will adopt the standard January 1, 2019, by applying the modified retrospective method without restatement of comparative periods' financial information, as permitted by the transition guidance. The impact of adoption will result in the recognition of right-of-use assets estimated in the range of $70.0 million to $80.0 million , with corresponding lease liabilities of the same amount. The standard will not have a significant impact on the Company's consolidated results of operations and cash flows. Accounting pronouncements recently adopted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ct”). The Company adopted the standard in the third quarter of 2018 and the impact of the adoption of ASU 2018-02 is approximately a $0.9 million increase to accumulated deficit, a $ 0.3 million increase to paid-in capital, and a $ 0.6 million increase to accumulated other comprehensive income. In May 2017, the FASB issued ASU 2017-09, “Compensation-Stock Compensation (Topic 718): Scope of Modification Accounting” (“ASU 2017-09”). ASU 2017-09 amends the scope of modification accounting for share-based payment arrangements and provides guidance on when an entity would be required to apply modification accounting. The Company adopted ASU 2017-09 on January 1, 2018, on a prospective basis, and there was no impact on the Company’s consolidated financial statements. In January 2017, the FASB issued ASU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As of January 1, 2018, ASU 2017-01 became effective for the Company for any new acquisitions (or disposals), and there was no impact on the Company’s consolidated financial statements. In October 2016, the FASB issued ASU 2016-16, “Income Taxes (Topic 740): Intra-Entity Transfers of Assets Other Than Inventory” (“ASU 2016-16”). ASU 2016-16 provides an amendment to the accounting guidance related to the recognition of income tax consequences of an intra-entity transfer of an asset other than inventory. Under the new guidance, an entity is required to recognize the income tax consequences of an intra-entity transfer of an asset other than inventory when the transfer occurs. Under the current guidance, the income tax effects are deferred until the asset has been sold to an outside party. The Company adopted ASU 2016-16 on January 1, 2018, on a modified retrospective basis, and there was no impact on the Company’s consolidated financial statements. In August 2016, the FASB issued ASU 2016-15, “Statement of Cash Flows (Topic 230): Classification of Certain Cash Receipts and Cash Payments (a consensus of the Emerging Issues Task Force)” (“ASU 2016-15”). ASU 2016-15 was issued to reduce differences in practice with respect to how specific transactions are classified in the statement of cash flows. The Company adopted ASU 2016-15 on January 1, 2018, and there was no impact on the Company’s consolidated financial statements. In May 2014, the FASB issued ASU 2014-09, “Revenue from Contracts with Customers (Topic 606)” (“ASU 2014-09” or “Topic 606”). ASU 2014-09 supersedes most of the existing guidance on revenue recognition in ASC Topic 605, “Revenue Recognition” (“Topic 605”),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comparative information has not been restated and continues to be reported under the accounting standards in effect for those periods. The Company did not record a cumulative adjustment related to the adoption of ASU 2014-09, and the effects of adoption were not significant. See Note 4 , “ Revenues, ” for further information.</t>
  </si>
  <si>
    <t>Summary of Significant Accounting Policies</t>
  </si>
  <si>
    <t>Summary of Significant Accounting Policies Principles of Consolidation. The consolidated financial statements include the assets, liabilities, revenues and expenses of Horizon Global and its wholly-owned subsidiaries. In addition, the consolidated financial statements include the consolidation of a variable interest entity (“VIE”) for which the Company has been deemed to be the primary beneficiary. The consolidated financial statements include the assets and liabilities of the VIE at December 31, 2018 and 2017 , and the revenue and expenses of the VIE for the period beginning October 1, 2016. Intercompany accounts and transactions have been eliminated in consolidation. 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certain tax positions, legal and product liability matters, assets and obligations related to employee benefit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Account Receivables. Receivables consist primarily of amounts from contracts with customers for the sale of towing, trailering, cargo management and other related accessories. Receivables are presented net of allowances for doubtful accounts of approximately $5.1 million and $3.1 million at December 31, 2018 and 2017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Account Receivables Factoring. The Company has factoring arrangements with financial institutions to sell certain accounts receivable under certain recourse and non-recourse agreements. Total receivables sold under the factoring arrangements were approximately $242.8 million and $257.5 million as of December 31, 2018 and 2017 , respectively. The sales of accounts receivable in accordance with the factoring arrangements are reflected as a reduction of Receivables, net in the consolidated balance sheets as they meet the applicable criteria of Accounting Standards Codification (“ASC”) 860, “ Transfers and Servicing.” The holdback amounts due from the factoring institutions were approximately $ 3.1 million each as of December 31, 2018 and 2017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Total factoring fees were $0.7 million for each the years ended December 31, 2018 and 2017 , respectively. 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 Depreciation. Depreciation is computed principally using the straight-line method over the estimated useful lives of the assets. Annual depreciation rates are as follows: Fixed Asset Category Estimated Useful Life Building and Land/building improvements 10 - 40 years Machinery and Equipment 3 - 15 years Impairment of Long-Lived Assets and Definite-Lived Intangible Assets. The Company reviews, on at least a quarterly basis, the financial performance of each business unit for indicators of impairment.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For purposes of the Company’s annual goodwill impairment test, the Company had three reporting units which are the same as its three operating segments, of which the Horizon Americas and Horizon Asia-Pacific reporting units had goodwill of $4.5 million and $8.2 million , respectively, at the 2018 annual test for impairment. The Horizon Europe-Africa reporting unit’s goodwill was written off during 2018 due to interim triggering events that resulted in $124.7 million of impairment charges. See Note 6 , Goodwill and Other Intangible Assets for further information.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Indefinite-Lived Intangibles. The Company assesses indefinite-lived intangible assets for impairment annually on October 1st by reviewing relevant quantitative factors. More frequent evaluations may be required if the Company experiences changes in its business climate or as a result of other triggering events that take place.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The Company recognized indefinite-lived intangible impairment charges of $2.1 million for the year ended December 31, 2018. See Note 6 , Goodwill and Other Intangible Assets, for further information. Self-insurance. Horizon instituted self-insurance plans for losses and liabilities related to workers’ compensation and comprehensive general, product and vehicle liability at the time of spin-off which ran through June 30, 2016. The Company was generally responsible for up to $1.0 million per occurrence under our comprehensive general, product and vehicle liability plan and $0.5 million under our workers’ compensation plan. Beginning on July 1, 2016, Horizon is fully insured for workers’ compensation and retains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 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ee Note 4 , Revenue , for further information on the Company’s revenue recognition in accordance with ASC Topic 606. Cost of Sales. Cost of sales includes material, labor and overhead costs incurred in the manufacture of products sold in the period. Material costs include raw material, purchased components, outside processing and shipping and handling costs. Overhead costs consist of variable and fixed manufacturing costs, wages and fringe benefits, and purchasing, receiving and inspection costs. Research and Development Costs. Research and development (“R&amp;D”) costs are expensed as incurred. R&amp;D expenses were approximately $15.5 million , $15.4 million and $10.4 million for the years ended December 31, 2018 , 2017 and 2016 , respectively, and are included in cost of sales in the accompanying consolidated statements of operations. Selling, General and Administrative Expenses. Selling, general and administrative expenses include the following: costs related to the advertising, sale, marketing and distribution of the Company’s products, outbound freight costs, amortization of customer intangible assets, costs of finance, human resources, legal functions, executive management costs and other administrative expenses. Shipping and Handling Expenses. Shipping and handling costs associated with outbound freight after control over a product has transferred to a customer are accounted for as a fulfillment cost and are included in cost of sales. Other outbound freight costs are included in selling, general and administrative expenses. Shipping and handling expenses, including those of Horizon Americas ’ distribution network, are included in cost of sales in the accompanying consolidated statements of operations. Shipping and handling costs were $19.5 million , $13.3 million and $9.1 million for the years ended December 31, 2018 , 2017 and 2016 , respectively. Advertising and Sales Promotion Costs. Advertising and sales promotion costs are expensed as incurred. Advertising costs were approximately $4.4 million , $6.2 million and $6.1 million for the years ended December 31, 2018 , 2017 and 2016 , respectively, and are included in selling, general and administrative expenses in the accompanying consolidated statements of operations. 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consolidated statements of shareholders’ equity. Net foreign currency transaction gains or losses were approximately a $1.0 million loss for the year ended December 31, 2018 , a $0.8 million loss for the year ended December 31, 2017 , and a $0.5 million gain for the year ended December 31, 2016 . 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income (loss) is recorded in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 Business Combinations. The Company records assets acquired and liabilities assumed from acquisitions at fair value. The fair value of working capital accounts, except inventory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Earnings (Loss) Per Share. Basic earnings (los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warrants, and convertible notes during each period presented, which, if exercised, earned, or converted, would have a dilutive effect on EPS. Dilutive EPS are calculated to give effect to stock options and warrants, restricted shares outstanding, and convertible notes during each period. Loss per share excludes certain dilutive securities as inclusion results in an anti-dilutive effect. Environmental Obligation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including those arising from alleged defects related to our products, product warranties, recalls, breach of contracts, intellectual property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management takes into consideration factors such as our historical experience with matters of a similar nature, the specific facts and circumstances asserted and the related jurisdictional legal proceedings, the likelihood that we will prevail, and the severity of any potential loss. We reevaluate and update our accruals as matters progress over time. The Company carries product liability, recall and other insurance to defray some of the costs if a claim settlement or judgment exceeds our self-insured retention limit. Refer to Note 14, “ Contingencies”, for additional information.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losses as these amounts are recorded directly as an adjustment to accumulated deficit. Other comprehensive income (loss) is comprised of foreign currency translation adjustments and changes in unrealized gains and losses on forward currency contracts and cross currency swaps.</t>
  </si>
  <si>
    <t>Revenues</t>
  </si>
  <si>
    <t>Revenue from Contract with Customer [Abstract]</t>
  </si>
  <si>
    <t>Revenues Revenue Recognition The following tables present the Company’s net sales by segments and disaggregated by major sales channel for the twelve months ended December 31, 2018 : Horizon Americas Horizon Horizon Total (dollars in thousands) Net Sales Automotive OEM $ 80,300 $ 174,040 $ 23,810 $ 278,150 Automotive OES 5,610 50,890 60,620 117,120 Aftermarket 114,450 77,190 25,070 216,710 Retail 115,920 — 11,460 127,380 Industrial 38,810 — 15,040 53,850 E-commerce 34,220 4,570 — 38,790 Other 1,380 16,570 — 17,950 Total $ 390,690 $ 323,260 $ 136,000 $ 849,950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For certain sales arrangements within the automotive OEM and automotive OES sales channels, the Company deems control to transfer over time, and recognizes revenue as products are manufactured, when the terms of the arrangement include both a right to payment and contractual restrictions against the alternative use of its products. For revenue recognized over time, the Company estimates the amount of revenue earned at a given point during the production cycle based on certain costs factors such as raw materials and labor, incurred to date, plus a reasonable profit. The Company believes this method, which is the cost-to-cost input method, best estimates the revenue recognizable for these arrangements. At December 31, 2018 , the aggregate amount of the transaction prices allocated to remaining performance obligations was not material, and the Company will recognize this revenue as the manufacturing of the products is completed, which is expected to occur over the next 12 month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as there is no distinct good or service received in return for the advertising. The Company uses the most likely amount method to estimate variable consideration. Adjustments to estimates of variable consideration for previously recognized revenue were insignificant during the year ended December 31, 2018 . Contract Balances The timing of revenue recognition, billings and cash collections and payments results in billed accounts receivable, unbilled receivables (contract assets), and deferred revenues (contract liabilities). Revenue recognized over time gives rise to contract assets, which represent revenue recognized but unbilled. The Company’s sales arrangements satisfied over time create contract assets when revenue is recognized as the products are manufactured, as payment is not contractually required until the products have shipped. Contract assets in these arrangements are reclassified to accounts receivable upon shipment. At December 31, 2018 , total opening and closing balances of contract assets were not material. Contract liabilities are comprised of customer payments received or due in advance of the Company’s performance. At December 31, 2018 , total opening and closing balances of deferred revenue were not material. The Company recognizes deferred revenue as net sales after the Company has transferred control of the products to the customer and all revenue recognition criteria is met. For the year ended December 31, 2018 , the total amount of revenue recognized from revenue deferred in prior periods was not material.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December 31, 2018 and December 31, 2017 , the Company’s accounts receivable, net of reserves were $108.3 million and $91.8 million , respectively.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si>
  <si>
    <t>Acquisitions</t>
  </si>
  <si>
    <t>Business Combinations [Abstract]</t>
  </si>
  <si>
    <t>Acquisitions Brink Group Termination On December 13, 2017, the Company entered into a sale and purchase agreement (the “SPA”) to acquire Brink International B.V. and its subsidiaries (collectively, the “Brink Group”). The SPA contemplated a business combination through the purchase of 100% of the equity interest in the Brink Group (the “Brink Group Acquisition”). On the date of the closing of the Brink Group Acquisition, the Brink Group would have become a wholly owned subsidiary of Horizon. On June 14, 2018, the Brink Group Acquisition was terminated by the parties pursuant to the terms of the transaction. On July 16, 2018, in accordance with the termination and settlement agreement, the Company paid the Brink Group a breakup fee of approximately $5.5 million . During the year ended December 31, 2018 , Horizon incurred transaction fees, including related financing costs, of approximately $11.0 million in connection with the pursuit of the Brink Group Acquisition, as well as $5.1 million of costs incurred related to deal financing a ticking fee. The breakup fee and transaction fees are included in selling, general and administrative expenses and the ticking fee is included in other expense, net in the accompanying consolidated statements of operations. There were no transaction fees incurred in connection with the Brink Group Acquisition for the years ended December 31, 2017 or December 31, 2016 . Best Bars Acquisition On July 3, 2017, the Company completed the acquisition of Best Bars Limited (“Best Bars”), within the Horizon Asia-Pacific operating segment, for total consideration of $19.6 million . Best Bars is a provider of towing solutions and automotive accessories to OE and aftermarket customers in New Zealand. The Company believes the acquisition will expand its opportunities for revenue and margin growth, increase its market share and further develop its global OE footprint. The following table summarizes the fair value of consideration paid for Best Bars, and the assets acquired and liabilities assumed: Acquisition Date (dollars in thousands) Consideration Cash paid $ 19,570 Recognized amounts of identifiable assets acquired and liabilities assumed Receivables 2,100 Inventories 2,340 Other intangibles 7,690 Prepaid expenses and other current assets 110 Property and equipment 2,250 Accounts payable and accrued liabilities (1,680 ) Deferred income taxes (2,150 ) Total identifiable net assets 10,660 Goodwill 8,910 $ 19,570</t>
  </si>
  <si>
    <t>Goodwill and Other Intangible Assets</t>
  </si>
  <si>
    <t>Goodwill and Intangible Assets Disclosure [Abstract]</t>
  </si>
  <si>
    <t>Goodwill and Other Intangible Assets Goodwill Changes in the carrying amount of goodwill for the years ended December 31, 2018 and 2017 are as follows: Horizon Americas Horizon Europe‑Africa Horizon Asia‑Pacific Total (dollars in thousands) Balances at December 31, 2016 $ 5,370 $ 114,820 $ — $ 120,190 Goodwill from acquisitions (a) — — 6,990 6,990 Foreign currency translation (90 ) 11,340 (240 ) 11,010 Balances at December 31, 2017 5,280 126,160 6,750 138,190 Impairment — (124,660 ) — (124,660 ) Foreign currency translation and other (780 ) (1,500 ) 1,410 (870 ) Balances at December 31, 2018 $ 4,500 $ — $ 8,160 $ 12,660 __________________________ (a) Attributable to the acquisition of Best Bars, as further described in Note 5 , “ Acquisitions ”. The Company performed an annual goodwill impairment test as of October 1, 2017, for which the fair value of all reporting units exceeded their respective carrying value, indicating no impairment. However, during the fourth quarter of 2017, Horizon experienced a significant decline in market capitalization, which, coupled with the Europe-Africa reporting unit’s performance, which were below expectations, formed an indicator of impairment of recorded goodwill. The indicator did not impact the Horizon Americas and Horizon Asia-Pacific reporting units as these reporting units were generating positive cashflows and had a good business outlook. A separate qualitative assessment was completed over these reporting units as part of the Company’s annual October 1, 2017 goodwill test for impairment and it was determined that it was more likely than not that the fair values of the Horizon Americas and Horizon Asia-Pacific reporting units was greater than the carrying values, when considering positive and negative macro and micro factors such as market value, market capitalization and income approach factors (e.g., cash generation, operating results, etc.). However, due to the triggers described above, a quantitative analysis was performed for the Horizon Europe-Africa reporting unit as of December 31, 2017, which indicated that the fair value of the reporting unit exceeded its carrying value by approximately 1% . During the first quarter of 2018, the Company continued to experience a decline in market capitalization. Additionally, the Europe-Africa reporting unit did not perform in-line with forecasted results driven by a shift in volume to lower margin programs as well as increased commodity costs, which negatively impacted margins. As a result, an indicator of impairment was identified during the first quarter of 2018. The Company performed an interim quantitative assessment as of March 31, 2018, utilizing a combination of the income and market approaches, which were weighted evenly. The results of the quantitative analysis performed indicated the carrying value of the reporting unit exceeded the fair value of the reporting unit by $43.4 million , and accordingly an impairment was recorded. Key assumptions used in the analysis were a discount rate of 13.5% , a terminal growth rate of 2.5% and EBITDA margin. Due to the impairment indicators noted above, the Company also performed an interim impairment assessment of indefinite-lived intangible assets in the first quarter of 2018 in the Horizon Europe-Africa operating segment. Based on the results of the analyses, there were certain trade names where the estimated fair values approximated the carrying values. Key assumptions used in the analysis were discount rates of 13.5% to 16.0% and royalty rates ranging from 0.5% to 1.0% . During the second quarter of 2018, the Company continued to experience a decline in market capitalization. Additionally, the Europe-Africa reporting unit did not perform in-line with forecasted results driven by an unfavorable shift in volume to lower margin channels as well as increased commodity costs, which negatively impacted margins. Further, the expected benefits of shifting production to lower cost manufacturing sites had not been realized. As a result, an indicator of impairment was identified during the second quarter of 2018. The Company performed an interim quantitative assessment as of June 30, 2018, utilizing a combination of the income and market approaches. The income approach was weighted 75% , while the market approach was weighted 25% . The results of the quantitative analysis performed indicated the carrying value of the reporting unit exceeded the fair value of the reporting unit by $54.6 million and, accordingly, an impairment was recorded. Key assumptions used in the analysis were a discount rate of 14.0% , a terminal growth rate of 2.5% and EBITDA margin. Due to the impairment indicators noted above, the Company performed an interim impairment assessment for indefinite-lived intangible assets within the Horizon Europe-Africa operating segment, for which the gross carrying amounts totaled approximately $12.1 million as of June 30, 2018. Based on the results of the Company’s analyses, it was determined that the carrying values of the Westfalia and Terwa trade names exceeded their fair values by $1.1 million and, accordingly, an impairment charge was recorded. Key assumptions used in the analysis were discount rates of 15.0% and royalty rates ranging from 0.5% to 1.0% . During the third quarter of 2018, the Europe-Africa reporting unit continued to underperform in relation to forecasted results driven by increased commodity costs and the failure to realize benefits from previously implemented synergy plans. The Company performed an interim quantitative assessment as of August 31, 2018, utilizing a combination of the income and market approaches. The income approach was weighted 75% , while the market approach was weighted 25% . The results of the quantitative analysis performed indicated the carrying value of the reporting unit exceeded fair value and, accordingly, an impairment of $26.6 million was recorded eliminating all remaining goodwill associated with the Europe-Africa reporting unit. Key assumptions used in the analysis were a discount rate of 13.5% , a terminal growth rate of 2.5% and EBITDA margin. Due to impairment indicators noted above, the Company performed an interim impairment assessment for indefinite-lived intangible assets within the Europe-Africa operating segment as of August 31, 2018, for which the gross carrying amounts totaled approximately $10.9 million as of September 30, 2018 . Based on the results of the Company’s analyses, the carrying value of the trademarks approximated fair value. Key assumptions used in the analysis were discount rates of 14.5% , and royalty rates ranging from 0.5% to 1.0% . As of its annual testing date for 2018, the Company no longer had any goodwill recorded for its Horizon Europe-Africa reporting unit due to the interim triggering events discussed above that occurred during the 2018 fiscal year. These triggering events resulted in a goodwill impairment charge of $124.7 million for the year-ended December 31, 2018 . The Company performed an annual qualitative goodwill impairment assessment as of October 1, 2018, for the Horizon Americas and Horizon Asia-Pacific reporting units. The assessment indicated that it was more likely than not that the fair value of each of the reporting units exceeded its respective carrying value. We do not believe that any of our reporting units is at risk for impairment as of December 31, 2018 . Other Intangible Assets The gross carrying amounts and accumulated amortization of the Company’s other intangibles are summarized below. December 31, 2018 December 31, 2017 Intangible Category by Useful Life Gross Carrying Amount Accumulated Amortization Gross Carrying Amount Accumulated Amortization (dollars in thousands) Finite-lived intangible assets: Customer relationships, 5 - 20 years $ 177,910 $ (127,740 ) $ 180,850 $ (121,750 ) Technology and other, 3 - 15 years 21,000 (15,910 ) 19,950 (15,260 ) Trademark/Trade names, 1 - 8 years 730 (250 ) 730 (190 ) Total finite-lived intangible assets 199,640 (143,900 ) 201,530 (137,200 ) Trademark/Trade names, indefinite-lived 22,310 — 25,900 — Total other intangible assets $ 221,950 $ (143,900 ) $ 227,430 $ (137,200 ) Amortization expense related to intangible assets as included in the accompanying consolidated statements of operations is summarized as follows: Year ended December 31, 2018 2017 2016 (dollars in thousands) Technology and other, included in cost of sales $ 1,840 $ 710 $ 170 Customer relationships &amp; Trademark/Trade names, included in selling, general and administrative expenses 7,100 9,700 7,790 Total amortization expense $ 8,940 $ 10,410 $ 7,960 Estimated amortization expense for the next five fiscal years beginning after December 31, 2018 is as follows: Year ended December 31, Estimated Amortization Expense (dollars in thousands) 2019 $ 8,150 2020 7,890 2021 6,160 2022 5,540 2023 4,970 The Company performed an annual qualitative indefinite-lived impairment assessment as of October 1, 2018. The assessment indicated that it was more likely than not that the fair value of each of the indefinite-lived intangible assets exceeded its respective carrying value. The Company specifically assessed its Terwa trade name during the fourth quarter of 2018 and identified an impairment. The trade name has been written off as of the year-ended December 31, 2018 , resulting in a charge of approximately $1.0 million .</t>
  </si>
  <si>
    <t>Inventories, Net</t>
  </si>
  <si>
    <t>Inventory Disclosure [Abstract]</t>
  </si>
  <si>
    <t>Inventories, Net Inventories, net consist of the following components: December 31, December 31, (dollars in thousands) Finished goods $ 112,620 $ 113,740 Work in process 21,470 17,960 Raw materials 55,640 53,950 Total inventories $ 189,730 $ 185,650 Reserves (16,040 ) (14,150 ) Inventories, net $ 173,690 $ 171,500</t>
  </si>
  <si>
    <t>Property and Equipment, Net</t>
  </si>
  <si>
    <t>Property, Plant and Equipment [Abstract]</t>
  </si>
  <si>
    <t>Property and Equipment, Net Property and equipment, net consists of the following components: December 31, December 31, (dollars in thousands) Land and land improvements $ 460 $ 480 Buildings 21,440 23,370 Machinery and equipment 161,750 162,830 183,650 186,680 Less: Accumulated depreciation 81,370 73,660 Property and equipment, net $ 102,280 $ 113,020 Depreciation expense as included in the accompanying consolidated statements of operations is as follows: Year ended December 31, 2018 2017 2016 (dollars in thousands) Depreciation expense, included in cost of sales $ 15,110 $ 13,730 $ 8,800 Depreciation expense, included in selling, general and administrative expense 1,330 1,200 1,460 Total depreciation expense $ 16,440 $ 14,930 $ 10,260</t>
  </si>
  <si>
    <t>Accrued and Other Long-term Liabilities</t>
  </si>
  <si>
    <t>Accrued Liabilities [Abstract]</t>
  </si>
  <si>
    <t>Accrued and Other Long-term Liabilities Accrued liabilities consist of the following components: December 31, December 31, (dollars in thousands) Customer claims 14,160 2,170 Accrued compensation 10,230 10,360 Customer incentives 10,100 8,800 Restructuring 7,530 3,940 Accrued professional services 4,770 4,140 Deferred purchase price 3,400 1,930 Short-term tax liabilities 1,930 7,700 Cross currency swap 1,610 — Other 12,090 14,030 Total accrued liabilities $ 65,820 $ 53,070 Other long-term liabilities consist of the following components: December 31, December 31, (dollars in thousands) Long-term tax liabilities $ 6,270 $ 13,750 Restructuring 2,580 3,100 Deferred purchase price 30 3,350 Cross currency swap — 7,830 Other 11,080 10,340 Total other long-term liabilities $ 19,960 $ 38,370</t>
  </si>
  <si>
    <t>Long-term Debt</t>
  </si>
  <si>
    <t>Debt Disclosure [Abstract]</t>
  </si>
  <si>
    <t>Long-term Debt The Company’s long-term debt consists of the following: December 31, December 31, (dollars in thousands) ABL Facility $ 61,570 $ 10,000 Term B Loan 190,520 149,620 Convertible Notes 125,000 125,000 Bank facilities, capital leases and other long-term debt 18,990 25,780 396,080 310,400 Less: Unamortized debt issuance costs and original issuance discount on Term B Loan 7,380 4,940 Unamortized debt issuance costs and discount on the Convertible Notes 24,190 29,870 Current maturities, long-term debt 13,860 16,710 Long-term debt $ 350,650 $ 258,880 Convertible Notes On February 1, 2017, the Company completed a public offering of 2.75% Convertible Senior Notes due 2022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and the conversion rate on each such trading day; (iii) upon the occurrence of specified corporate events; and (iv) on or after January 1, 2022 until the close of business on the second scheduled trading day immediately preceding the maturity date. During the fourth quarter of 2018 , no conditions allowing holders of the Convertible Notes to convert have been met. Therefore, the Convertible Notes were not convertible during the fourth quarter of 2018 and are classified as long-term debt. Should conditions allowing holders of the Convertible Notes to convert be met in a future quarter, the Convertible Notes will be convertible at their holders’ option during the immediately following quarter. As of December 31, 2018 ,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Debt-Debt with Conversion and Other Options.” The Company first determined the fair value of the liability component by estimating the fair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December 31, 2018 and December 31, 2017 , was $100.8 million and $95.1 million , respectively, including total unamortized debt discount and debt issuance costs of $24.2 million and $29.9 million . The $1.0 million portion of offering costs allocated to equity issuance costs was charged to paid-in capital. The carrying amount of the equity component was $20.0 million at December 31, 2018 and December 31, 2017 , respectively, net of issuance costs and taxes. Interest expense recognized relating to the contractual interest coupon, amortization of debt discount and amortization of debt issuance costs on the Convertible Notes included in the accompanying consolidated statements of operations are as follows: Year ended December 31, 2018 2017 (dollars in thousands) Contractual interest coupon on convertible debt $ 3,490 $ 3,190 Amortization of debt issuance costs $ 530 $ 490 Amortization of "equity discount" related to debt $ 5,150 $ 4,380 The estimated fair value of the Convertible Notes based on a market approach as of December 31, 2018 was approximately $68.2 million , which represents a Level 2 valuation. The estimated fair value was determined based on the estimated or actual bids and offers of the Convertible Notes in an over-the-counter market on the last business day of the perio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 Derivatives and Hedging-Contracts in Entity’s own Equity. ”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ABL Facility On December 22, 2015, the Company entered into an Amended and Restated Loan Agreement among the Company, Horizon Global Americas Inc. (f/k/a Cequent Performance Products, Inc., successor by merger to Cequent Consumer Products, Inc.) (“HGA”),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establishes (i) a U.S. sub-facility, in an aggregate principal amount of up to $94.0 million (subject to availability under a U.S.-specific borrowing base) (the “U.S. Facility”), (ii) a Canadian sub-facility, in an aggregate principal amount of up to $2.0 million (subject to availability under a Canadian-specific borrowing base) (the “Canadian Facility”), and (iii) a U.K. sub-facility in an aggregate principal amount of up to $3.0 million (subject to availability under a U.K.-specific borrowing base) (the “U.K. Facility”). The ABL Facility also includes a $20.0 million U.S. letter of credit sub-facility, which matures on June 30, 2020 . Borrowings under the ABL Facility bear interest, at the Company’s election, at either (i) with respect to the U.S. Facility and the U.K. Facility, (a) the Base Rate (as defined per the ABL Loan Agreement, the “Base Rate”) plus the Applicable Margin (as defined per the ABL Loan Agreement “Applicable Margin”), or (b) the London Interbank Offered Rate (“LIBOR”) plus the Applicable Margin, and (ii) with respect to the Canadian Facility, (a) the Base Rate plus the Applicable Margin, or (b) the Canadian Prime Rate (as defined per the ABL Loan Agreement). The Company incurs fees with respect to the ABL Facility, including (i) an unused line fee of 0.25% times the amount by which the revolver commitments exceed the average daily revolver usage during any month, (ii) facility fees equal to the applicable margin in effect for (a) LIBOR Revolving Loans (as defined per the ABL Loan Agreement), with respect to the U.S. Facility and the U.K. Facility or (b) Canadian Base Rate Loans (as defined per the ABL Loan Agreement), with respect to the Canadian Facility,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HGA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HGA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December 31, 2018 , the Company was in compliance with its financial covenants contained in the ABL Facility. Debt issuance costs of approximately $2.5 million were incurred in connection with the entry into an amendment of the ABL Facility. These debt issuance costs will be amortized into interest expense over the contractual term of the loan. The Company recognized $0.5 million during each of the years ended December 31, 2018 , December 31, 2017 and December 31, 2016 , respectively, related to the amortization of debt issuance costs, which is included in the accompanying consolidated statements of operations. There were $0.8 million and $1.3 million of unamortized debt issuance costs included in other assets in the accompanying consolidated balance sheet as of December 31, 2018 and December 31, 2017 , respectively. There were $61.6 million and $10 million outstanding under the ABL Facility as of December 31, 2018 and December 31, 2017 with a weighted average interest rate of 4.4% and 3.6% , respectively. Total letters of credit issued under the ABL Facility at December 31, 2018 and 2017 were $3.4 million and $6.3 million , respectively. The Company had $10.3 million and $58.5 million in availability under the ABL Facility as of December 31, 2018 and 2017 , respectively. Term Loan On June 30, 2015, the Company entered into a Credit Agreement among the Company, the lenders party thereto and JPMorgan Chase Bank, N.A. (the “Term Loan Agreement”) under which the Company borrowed an aggregate of $200.0 million (“Original Term B Loan”), which matures on June 30, 2021 . On September 19, 2016, the Company entered into the First Amendment to the Credit Agreement (“Term Loan Amendment”), which amended the Original Term B Loan to provide for incremental commitments in an aggregate principal amount of $152.0 million (“2016 Incremental Term Loans”) that were extended to the Company on October 3, 2016. The Original Term B Loan and 2016 Incremental Term Loans are collectively referred to as “Term B Loan”. On March 31, 2017, the Company entered into the 2017 Replacement Term Loan Agreement Amendment (Third Amendment to Credit Agreement) (the “2017 Replacement Term Loan Amendment”); the Term Loan Agreement, as amended by the Term Loan Amendment, the 2017 Replacement Term Loan Amendment and as otherwise amended prior to July 1, 2018, the “Amended Term Loan Agreement”), which replaced the Term B Loan to provide for a new term loan commitment (the “2017 Replacement Term Loan”). The proceeds from the 2017 Replacement Term Loan were used to repay in full the outstanding principal amount of the Term B Loan. As a result of the 2017 Replacement Term Loan Amendment, the interest rate was reduced by 1.5% per annum. The Amended Term Loan Agreement permits the Company to request incremental term loan facilities, subject to certain conditions, in an aggregate principal amount, together with the aggregate principal amount of incremental equivalent debt incurred by the Company, of up to $75.0 million , plus an additional amount such that the Company’s pro forma first lien net leverage ratio (as defined in the term loan agreement) would not exceed 3.50 to 1.00 as a result of the incurrence thereof. Borrowings under the 2017 Replacement Loan bear interest, at the Company’s election, at either (i) the Base Rate plus 3.5% per annum, or (ii) LIBOR, with a 1% floor, plus 4.5% per annum. Principal payments required under the Term B Loan are $2.6 million due each calendar quarter beginning June 2017. During the first quarter of 2017, the Company used a portion of the net proceeds from the Convertible Notes offering as described above, along with proceeds from the Common Stock Offering as described in Note 15 , “Earnings per Share” , to prepay a total of $177.0 million of the Term B Loan. In accordance with ASC 470, “Debt - Modifications and Extinguishments”, the prepayment was determined to be an extinguishment of the existing debt. As a result, the pro-rata share of the unamortized debt issuance costs and original issuance discount related to the prepayment, aggregating to $4.6 million , was recorded as a loss on the extinguishment of debt in the consolidated statements of operations. The remaining unamortized debt issuance costs and original issuance discount, including $2.4 million additional transactions fees incurred in connection to the Replacement Term Loan Amendment, was approximately $6.1 million . Both the aggregate debt issuance costs and the original issue discount will be amortized into interest expense over the remaining life of the Term B Loan. On February 16, 2018, the Company entered into an amendment to the 2017 Replacement Term Loan (the “February 2018 Replacement Term Loan Amendment”), which would have replaced the 2017 Replacement Term Loan to provide for a new term loan commitment in an original aggregate principal amount of $385.0 million (the “2018 Replacement Term Loan”). The proceeds from the 2018 Replacement Term Loan were to be used to (i) repay in full the outstanding principal amount of the existing term loans, (ii) to consummate the acquisition of Brink International B.V. and its subsidiaries (collectively, the “Brink Group”) and pay a portion of the acquisition consideration thereof and the fees and expenses incurred in connection therewith, and (iii) for general corporate purposes. On June 14, 2018, the Company and H2 Equity Partners mutually agreed to terminate the Brink Group acquisition agreement. As part of the termination agreement, the Company agreed to pay a break fee of approximately $5.5 million to H2 Equity Partners and incurred $5.5 million of transaction fees during the year ended December 31, 2018 , which are all included in selling, general and administrative expenses in the consolidated statements of operations. During the year ended December 31, 2018 , the Company incurred $5.1 million of financing costs in connection with the pursuit of the Brink Group acquisition which are included in other expense, net in the consolidated statements of operations. Due to the termination of the Brink Group acquisition, the February 2018 Replacement Term Loan Amendment was not effective. On July 31, 2018, the Company entered into the Fourth Amendment to Credit Agreement (the “Fourth Amendment”; the Amended Term Loan Agreement, as amended by the Fourth Amendment, the “2018 Term Loan Agreement”). The Fourth Amendment provided for additional borrowings of $50.0 million (the “2018 Incremental Term Loan”; the 2017 Replacement Term Loan as increased by the 2018 Incremental Term Loan, the “2018 Term B Loan”) that were used to pay outstanding balances under the ABL Loan Agreement, pay fees and expenses in connection with the amendment and for general corporate purposes. Debt issuance costs of approximately $4.6 million were incurred in connection with the Fourth Amendment. These debt issuance costs will be amortized into interest expense over the contractual term of the loan. Borrowings under the 2018 Term B Loan bear interest, at the Company’s election, at either (i) the Base Rate plus 5.0% per annum, or (ii) LIBOR, with a 1.0% floor, plus 6.0% per annum. Principal payments required under the 2018 Term B Loan are $2.6 million due each calendar quarter beginning September 2018. Under the 2018 Term Loan Agreement, commencing with the fiscal year ended December 31, 2017, and for each fiscal year thereafter, the Company is required to make prepayments of outstanding amounts under the Term B Loan in an amount up to 75.0% of the Company’s excess cash flow for such fiscal year, as defined in the 2018 Term B Loan, subject to adjustments based on the Company’s leverage ratio and optional prepayments of term loans and certain other indebtedness. The Company recognized $2.1 million , $1.6 million and $1.6 million during the years ended December 31, 2018 , December 31, 2017 and December 31, 2016 related to the amortization of debt issuance costs and original issue discount, which is included in the accompanying consolidated statements of operations. The Company had an aggregate principal amount outstanding of $190.5 million and $149.6 million as of December 31, 2018 and 2017 , respectively, under the Amended Term Loan Agreement bearing interest at 8.8% and 6.1% , respectively. The Company had $7.4 million and $4.9 million as of December 31, 2018 and 2017 , respectively, of unamortized debt issuance costs and original issue discount, all of which are recorded as a reduction of the debt balance on the Company’s consolidated balance sheet. The Company’s Term B Loan traded at approximately 92.2% and 101.4% of par value as of December 31, 2018 and December 31, 2017 . The valuation of the Term B Loan was determined based on Level 2 inputs under the fair value hierarchy. All of the indebtedness under the 2018 Term B Loan is and will be guaranteed by the Company’s existing and future material domestic subsidiaries and is and will be secured by substantially all of the assets of the Company and such guarantors. The 2018 Term Loan Agreement contains customary negative covenants, and also contains a financial maintenance covenant which requires the Company to maintain a net leverage ratio, as defined in the agreement, not exceeding 7.00 to 1.00 on the last day of each fiscal quarter commencing with the fiscal quarter ending on June 30, 2018 and ending, and including, the fiscal quarter ending on December 31, 2018; 6.50 to 1.00 on the last day of the fiscal quarter ending March 31, 2019; 5.00 to 1.00 on the last day of the fiscal quarter ending June 30, 2019; 4.75 to 1.00 on the last day of the fiscal quarter ending September 30, 2019; and 4.50 to 1.00 on the last day of each fiscal quarter thereafter. Covenant and Liquidity Matters Refer to Note 22, “ Subsequent Events,” for additional information on the Company’s ABL Facility, Term Loan and debt facilities and related covenants. Bank facilities On July 3, 2017, the Company’s Australian subsidiaries entered into an agreement (collectively, the “Australia Loans”) to provide for revolving borrowings. The Australia Loans included two sub-facilities: (i) Facility A , with a borrowing capacity of $18.3 million that matures on July 3, 2020 and (ii) Facility B , which was canceled on November 1, 2018. There were $2.9 million and $6.6 million outstanding under the Australian Loan as of December 31, 2018 and 2017, respectively. Borrowings under Facility A bear interest at the Bank Bill Swap Bid Rate (“BBSY”) plus a margin determined based on the most recent net leverage ratio (as defined per the Australian credit agreement). The margin is to be determined on the first day of the period as follows: (i) 1.10% per annum if the net leverage ratio is less than 1.50 to 1.00; (ii) 1.20% per annum if the net leverage ratio is less than 2.00 to 1.00 and (iii) 1.30% if the net leverage ratio is less than 2.50 to 1.00. Borrowings under Facility B bore interest at the BBSY plus a margin of 0.9% per annum. The Australian Loans contain financial covenants, which require the Company’s Australian subsidiaries to maintain: (i) a net leverage ratio as defined not exceeding 2.50 to 1.00 during the period commencing on the date of the agreement and ending on the first anniversary of the date of the agreement; and 2.00 to 1.00 thereafter; (ii) a working capital coverage ratio (as defined per the Australian credit agreement) greater than 1.75 to 1.00 at all times; and (iii) a gearing ratio (defined as the ratio of senior debt to senior debt plus equity) not to exceed 50% . At December 31, 2018 , the Company was in compliance with its financial covenants under the Australian Loans. Long-term Debt Maturities Future maturities of the face value of long-term debt at December 31, 2018 are as follows: Years ending December 31, Future maturities of long-term debt (dollars in thousands) 2019 $ 13,860 2020 76,890 2021 170,000 2022 125,000 2023 — Thereafter 10,330 Total $ 396,080</t>
  </si>
  <si>
    <t>Derivative Instruments</t>
  </si>
  <si>
    <t>Derivative Instruments and Hedging Activities Disclosure [Abstract]</t>
  </si>
  <si>
    <t>Derivative Instruments Foreign Currency Exchange Rate Risk As of December 31, 2018 , the Company was party to forward contracts to hedge changes in foreign currency exchange rates with notional amounts of approximately $23.8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between the Australian dollar and the U.S. dollar and mature at specified monthly settlement dates through December 2019. At inception, the Company designated the foreign currency forward contracts as cash flow hedges. Upon the performance of contract manufacturing or purchase of certain inventories the Company de-designates the foreign currency forward contract. On October 4, 2016, the Company entered into a cross currency swap arrangement to hedge changes in foreign currency exchange rates. As of December 31, 2018 , the notional amount of the cross currency swap was approximately $110.0 million . The Company uses the cross currency swap to mitigate the risk associated with fluctuations in currency rates impacting cash flows related to a non-functional currency intercompany loan of €110.0 million . The cross currency swap hedged currency exposure between the euro and the U.S. dollar and matured on January 3, 2019 with a liability of $2.5 million . The company entered into forward contracts to settle the cross currency swap which resulted in a $0.9 million offset to the liability. These settlements resulted in a net realized gain reclassified from accumulated other comprehensive income (loss) (“AOCI”) of $0.6 million . The Company made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ed in reclassification of amounts from accumulated other comprehensive income (loss) to earnings to offset the re-measurement gain or loss on the non-U.S. denominated intercompany loan. On August 16, 2017, the Company’s Australian subsidiary entered into a cross currency swap arrangement to hedge changes in foreign currency exchange rates. As of December 31, 2018 , the notional amount of the cross currency was approximately $3.4 million . The Australian subsidiary uses the cross currency swap to mitigate the risk associated with fluctuations in currency rates related to a non-U.S. functional currency intercompany loan of NZ $10.0 million . The floating-to-floating cross currency swap hedges currency exposure between the New Zealand dollar and the Australian dollar and matures on June 30, 2020. The Australian subsidiary makes quarterly principal payments of NZ $0.8 million , plus interest at the 3-month Bank Bill Benchmark Rate in New Zealand plus a margin of 0.3% per annum, in exchange for A $0.8 million , plus interest at the 3-month BBSY in Australia per annum. At inception, the cross currency swap was not designated as a hedging instrument. Financial Statement Presentation The fair value carrying amount of the Company’s derivative instruments were recorded as follows: Asset / (Liability) Derivatives Balance Sheet Caption December 31, 2018 December 31, 2017 (dollars in thousands) Derivatives designated as hedging instruments Foreign currency forward contracts Prepaid expenses and other current assets $ 1,910 $ — Foreign currency forward contracts Accrued liabilities — (670 ) Cross currency swap Accrued Liabilities (2,480 ) — Cross currency swap Other long-term liabilities — (7,830 ) Total derivatives designated as hedging instruments (570 ) (8,500 ) Derivatives not designated as hedging instruments Foreign currency forward contracts Prepaid expenses and other current assets 290 110 Foreign currency forward contracts Accrued liabilities — (90 ) Cross currency swap Other assets — 90 Cross currency swap Accrued liabilities (90 ) — Total derivatives de-designated as hedging instruments 200 110 Total derivatives $ (370 ) $ (8,390 ) The following table summarizes the gain or loss recognized in AOCI and the amounts reclassified from AOCI into earnings and the amounts recognized directly into earnings: Amount of Gain (Loss) Location of Gain (Loss) Reclassified from AOCI into Earnings Amount of Gain (Loss) Reclassified from December 31, Year ended December 31, 2018 2017 2018 2017 2016 (dollars in thousands) (dollars in thousands) Derivative instruments Foreign currency forward contracts $ 1,870 $ (580 ) Cost of sales $ 1,070 $ 940 $ (1,620 ) Cross currency swap $ 90 $ 270 Other expense, net $ 5,330 $ (15,820 ) $ 7,510 Over the next 12 months, the Company expects to reclassify approximately $2.0 million of pre-tax deferred gains, related to the foreign currency forward contracts, from AOCI to cost of sales as the contract manufacturing and inventory purchases are settled. Over the next 12 months, the Company expects to reclassify approximately $0.1 million of pre-tax deferred gains, related to the cross currency swap, from AOCI to other expense, net as an offset to the re-measurement gains or losses on the non-U.S. denominated intercompany loan. Derivatives not designated as hedging instruments The gain or loss resulting from the change in fair value on de-designated forward contracts is reported within cost of sales on the Company’s consolidated statements of operations. There was a $0.3 million loss on de-designated derivatives for the year ended December 31, 2018 . There was no gain or loss on de-designated derivatives for the year ended December 31, 2017 , and a $0.3 million gain for the year ended December 31, 2016 . The gain or loss resulting from the change in fair value on the floating-to-floating cross currency swap is recorded within other expense, net on the Company’s consolidated statements of operations. The loss on this cross currency swap was $0.2 million for the year ended December 31, 2018 . During May 2018, the Company entered into foreign currency option contracts known as zero-cost collars with an aggregate notional amount of €63.4 million to hedge changes in foreign currency related to the cash portion of the purchase price of the pending acquisition of the Brink Group; the acquisition was later terminated as described in Note 10 “Long-term Debt.” During June 2018, these zero-cost collar arrangements matured, resulting in a loss of $1.2 million which is included within other expense, net in the Company’s consolidated statements of operations for the year ended December 31, 2018 . Fair Value Measurements The fair value of the Company’s derivatives are estimated using an income approach based on valuation techniques to convert future amounts to a single, discounted amount. The Company’s derivative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December 31, 2018 and December 31, 2017 are shown below: Frequency Asset / (Liability) Quoted Prices in Active Markets for Identical Assets Significant Other Observable Inputs Significant Unobservable Inputs (dollars in thousands) December 31, 2018 Foreign currency forward contracts Recurring $ 2,200 $ — $ 2,200 $ — Cross currency swaps Recurring $ (2,570 ) $ — $ (2,570 ) $ — December 31, 2017 Foreign currency forward contracts Recurring $ (650 ) $ — $ (650 ) $ — Cross currency swap Recurring $ (7,740 ) $ — $ (7,740 ) $ —</t>
  </si>
  <si>
    <t>Restructuring</t>
  </si>
  <si>
    <t>Restructuring and Related Activities [Abstract]</t>
  </si>
  <si>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years ended December 31, 2018: Employee Costs Facility Closure and Other Costs Total (dollars in thousands) Balances at December 31, 2017 1,850 5,190 7,040 Restructuring charges 10,440 2,680 13,120 Payments and other (1) (7,300 ) (2,750 ) (10,050 ) Balances at December 31, 2018 $ 4,990 $ 5,120 $ 10,110 (1) Other consists of changes in the liability balance due to foreign currency translation. The $10.1 million restructuring liability at December 31, 2018 includes $7.5 million of accrued liabilities and $2.6 million of other long-term liabilities. Restructuring expenses for the year ended December 31, 2018 primarily relate to the Americas aimed at reducing inefficiencies in indirect and fixed costs structure, coupled with the restructuring of certain of the executive management team including separation of the former CEO. In the first quarter of 2018, the Company announced plans to close its facility in Solon, Ohio along with an engineering center in Mosinee, Wisconsin. The activities at these locations have been consolidated and moved to the headquarters of the Horizon Americas segment, located in Plymouth, Michigan. During the second quarter of 2018, the Company finalized workforce consolidation plans related to the facility closures, as well as the corporate severance costs resulting from the management restructuring. We completed these programs in 2018. Restructuring expenses incurred prior to December 31, 2017 primarily relate to America locations aimed at reducing production complexities and streamlining manufacturing operations and were completed by December 31, 2017.</t>
  </si>
  <si>
    <t>Commitments</t>
  </si>
  <si>
    <t>Leases [Abstract]</t>
  </si>
  <si>
    <t>13. Commitments The Company leases certain equipment and facilities under non-cancellable operating leases. Rental expense for the Company totaled approximately $21.8 million in 2018 , $20.0 million in 2017 and $16.8 million in 2016 . Minimum payments for operating leases having initial or remaining non-cancellable lease terms in excess of one year at December 31, 2018 are summarized below (in thousands): December 31, Minimum payments (dollars in thousands) 2019 $ 15,820 2020 14,790 2021 12,590 2022 7,900 2023 4,830 Thereafter 13,090 Total $ 69,020</t>
  </si>
  <si>
    <t>Contingencies</t>
  </si>
  <si>
    <t>Commitments and Contingencies Disclosure [Abstract]</t>
  </si>
  <si>
    <t>Contingencies During the fourth quarter of 2018, the Company was notified by two OEM customers of potential claims related to product sold by Horizon Europe-Africa arising from potentially faulty components provided by a supplier. The claims resulted from the failure of products not functioning to specifications, but the claims do not allege any damage and only seek replacement of the product. One of the claims has since resulted in a recall campaign while the manner in which the other claim will be resolved is pending. The Company performed an assessment of the facts and circumstances for all asserted and unasserted claims and considered all factors including the Company’s recall insurance. Based on this assessment, the Company determined the probable range of the liability to be between $12.3 million and $20.0 million , with no amount within that range a better estimate than any other amount. As a result, the Company recorded a liability of $12.3 million and an asset of $10.8 million as of December 31, 2018. The asset recorded represents the amount the Company believes is probable of recovery and has appropriate legal basis for recovery in accordance with its recall insurance policy. The Company cannot give any assurances that the final resolution of the claims, if adverse to the Company, will not have a material adverse effect to our financial position, results of operations or cash flows.</t>
  </si>
  <si>
    <t>Earnings (Loss) Per Share</t>
  </si>
  <si>
    <t>Earnings Per Share [Abstract]</t>
  </si>
  <si>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loss per share attributable to Horizon Global and diluted loss per share attributable to Horizon Global: Year Ended December 31, 2018 2017 2016 (dollars in thousands, except for per share amounts) Numerator: Net loss attributable to Horizon Global $ (203,960 ) $ (3,550 ) $ (12,360 ) Denominator: Weighted average shares outstanding, basic 25,053,013 24,781,349 18,775,500 Dilutive effect of stock-based awards — — — Weighted average shares outstanding, diluted 25,053,013 24,781,349 18,775,500 Basic loss per share attributable to Horizon Global $ (8.14 ) $ (0.14 ) $ (0.66 ) Diluted loss per share attributable to Horizon Global $ (8.14 ) $ (0.14 ) $ (0.66 ) Due to net losses for the years ended December 31, 2018 , 2017 and 2016 , the effect of certain dilutive securities were excluded from the computation of weighted average diluted shares outstanding, as inclusion would have resulted in anti-dilution. A summary of these anti-dilutive common stock equivalents is provided in the table below: Year Ended December 31, 2018 2017 2016 Number of options 240,647 343,782 331,485 Exercise price of options $9.20 - $11.29 $9.20 - $11.29 $9.20 - $11.29 Restricted stock units 646,336 584,335 526,751 Convertible Notes 5,005,000 4,566,205 — Warrants 5,005,000 4,566,205 — For purposes of determining diluted loss per share, the Company has elected a policy to assume that the principal portion of the Convertible Notes, as described in Note 10 , “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earnings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 On February 1, 2017, the Company completed an underwritten public offering of 4.6 million shares of common stock, which includes the exercise in full by the underwriters of their option to purchase 0.6 million shares of common stock, at a public offering price of $18.50 per share (the “Common Stock Offering”). Proceeds from the Common Stock Offering were approximately $79.9 million , net of underwriting discounts, commissions, and offering-related transaction costs.</t>
  </si>
  <si>
    <t>Equity Awards</t>
  </si>
  <si>
    <t>Disclosure of Compensation Related Costs, Share-based Payments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Stock Options The following table summarizes Horizon stock option activity from December 31, 2017 to December 31, 2018 : Number of Stock Options Weighted Average Exercise Price Average Remaining Contractual Life (Years) Aggregate Intrinsic Value Outstanding at December 31, 2017 338,349 $ 10.38 — — Granted — — — — Exercised — — — — Canceled, forfeited (245,382 ) 10.37 — — Expired — — — — Outstanding at December 31, 2018 92,967 $ 10.40 4.6 $ — As of December 31, 2018 , the unrecognized compensation cost related to stock options is immaterial. For the year ended December 31, 2018 , the stock-based compensation expense recognized by the Company related to stock options was immaterial. The Company recognized approximately $0.3 million and $0.8 million of stock-based compensation expense related to stock options for the years ended December 31, 2017 and 2016 , respectively. There was no aggregate intrinsic value on the outstanding options at December 31, 2018 . Stock-based compensation expense is included in selling, general and administrative expenses in the accompanying consolidated statements of operations. Restricted Shares During 2018 , the Company granted an aggregate of 477,963 restricted stock units and performance stock units to certain key employees and non-employee directors. The total grants consisted of: (i) 5,680 time-based restricted stock units that vested on July 1, 2018; (ii) 43,799 time-based restricted stock units that vest ratably on (1) March 1, 2019, (2) March 1, 2020 and (3) March 1, 2021; (iii) 101,204 time-based restricted stock units that vest ratably on (1) March 1, 2019, (2) March 1, 2020, (3) March 1, 2021 and (4) March 1, 2022; (iv) 145,003 market-based performance stock units that vest on March 1, 2021; (v) 43,416 time-based restricted stock units that vest on March 1, 2021; (vi) 17,575 time-based restricted stock units that vest on May 8, 2019; (vii) 84,210 time-based restricted stock units that vest on May 15, 2018; (viii) 11,404 time-based restricted stock units that vest on May 15, 2020; (ix) 14,472 time-based restricted stock units that vest on August 1, 2020; (x) 8,400 time-based restricted stock units that vest on October 1, 2020; and (xi) 2,800 time-based restricted stock units that vest on December 3, 2020. During 2017, the Company granted an aggregate of 185,423 restricted stock units and performance stock units to certain key employees and non-employee directors. The total grants consisted of: (i) 22,449 time-based restricted stock units that vest ratably on (1) March 1, 2018, (2) March 1, 2019 and (3) March 1, 2020; (ii) 50,416 time-based restricted stock units that vest ratably on (1) March 1, 2018, (2) March 1, 2019, (3) March 1, 2020 and (4) March 1, 2021; (iii) 72,865 market-based performance stock units that vest on March 1, 2020 (the “2017 PSUs”); (iv) 33,426 time-based restricted stock units that vest on July 1, 2018, and (v) 6,267 time-based restricted stock units that vest on July 1, 2019. The performance criteria for the market-based performance stock units is based on the Company’s total shareholder return (“TSR”) relative to the TSR of the common stock of a pre-defined industry peer group. For the 2018 PSUs, TSR is measured over a period beginning January 1, 2018 and ending December 31, 2020. For the 2017 PSUs, TSR is measured over a period beginning January 1, 2017 and ending December 31, 2019.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34% and 1.52% for the 2018 PSUs and 2017 PSUs, respectively, and annualized volatility of 37.4% and 38.5% for the 2018 PSUs and 2017 PSUs, respectively. Due to the lack of adequate stock price history of Horizon common stock, the volatility is based on the median of the peer group. The grant date fair value of the performance stock units were $7.08 and $18.41 for the 2018 PSUs and 2017 PSUs, respectively. The grant date fair value of restricted stock units is expensed over the vesting period. Restricted stock unit fair values are based on the closing trading price of the Company’s common stock on the date of grant. Changes in the number of restricted stock units outstanding for the year ended December 31, 2018 were as follows: Number of Restricted Shares Weighted Average Grant Date Fair Value Outstanding at December 31, 2017 582,611 $ 13.51 Granted 477,963 7.43 Vested (331,456 ) 11.67 Canceled, forfeited (309,190 ) 11.12 Outstanding at December 31, 2018 419,928 $ 9.75 As of December 31, 2018 , there was $1.6 million in unrecognized compensation costs related to unvested restricted stock units that is expected to be recognized over a weighted average period of 1.8 years. The Company recognized approximately $1.6 million , $3.3 million and $3.0 million of stock-based compensation expense related to restricted shares during the years ended December 31, 2018 , 2017 and 2016 , respectively. Stock-based compensation expense is included in selling, general and administrative expenses in the accompanying consolidated statements of operations.</t>
  </si>
  <si>
    <t>Shareholders' Equity</t>
  </si>
  <si>
    <t>Other Comprehensive Income [Abstract]</t>
  </si>
  <si>
    <t>Shareholders’ Equity Preferred Stock The Company is authorized to issue 100,000,000 shares of Horizon Global preferred stock, par value of $0.01 per share. There were no preferred shares outstanding at December 31, 2018 or December 31, 2017 . Common Stock The Company is authorized to issue 400,000,000 shares of Horizon Global common stock, par value of $0.01 per share. At December 31, 2018 , there were 25,866,747 shares of common stock issued and 25,180,241 shares of common stock outstanding. At December 31, 2017 , there were 25,625,571 shares of common stock issued and 24,939,065 outstanding. Share Repurchase Program In April 2017, the Board of Directors authorized a share repurchase program of up to 1.5 million shares of the Company’s issued and outstanding common stock during the period beginning on May 5, 2017 and ending May 5, 2020 (the “Share Repurchase Program”). The Share Repurchase Program provides for share purchases in the open market or otherwise, depending on share price, market conditions and other factors, as determined by the Company. In addition, the Company’s ABL Loan Agreement and Term B Loan place certain limitations on the Company’s ability to repurchase its common stock. As of December 31, 2018 , cumulative shares purchased totaled 686,506 at an average purchase price per share of $14.55 , excluding commissions. The repurchased shares are presented as treasury stock, at cost, on the consolidated balance sheets. Changes in AOCI attributable to Horizon Global by component, net of tax, for the years ended December 31, 2018 , 2017 , and 2016 are summarized as follows: Derivative Instruments Foreign Currency Translation and Other Total (dollars in thousands) Balances at January 1, 2016 $ (710 ) $ 3,180 $ 2,470 Net unrealized losses arising during the period (a) 3,170 (10,590 ) (7,420 ) Less: Net realized losses reclassified to net income (b) 3,390 — 3,390 Net current-period change (220 ) (10,590 ) (10,810 ) Balances at December 31, 2016 (930 ) (7,410 ) (8,340 ) Net unrealized gains (losses) arising during the period (a) (8,810 ) 17,810 9,000 Less: Net realized gains reclassified to net income (b) (9,350 ) — (9,350 ) Net current-period change 540 17,810 18,350 Balances at December 31, 2017 (390 ) 10,400 10,010 Impact of ASU 2018-02 80 480 560 Balances at December 31, 2017, as restated (310 ) 10,880 10,570 Net unrealized gains (losses) arising during the period (a) 7,440 (5,080 ) 2,360 Less: Net realized losses reclassified to net income (b) 5,170 — 5,170 Net current-period change 2,270 (5,080 ) (2,810 ) Balances at December 31, 2018 $ 1,960 $ 5,800 $ 7,760 __________________________ (a) Derivative instruments, net of income tax benefit (expense) of $(1.4) million , $5.2 million , and $(2.5) million for the years ended December 31, 2018 , 2017 , and 2016 , respectively. See Note 11 , “ Derivative Instruments ,” for further details. (b) Derivative instruments, net of income tax benefit (expense) of $1.3 million , $5.5 million , and $(2.5) million for the years ended December 31, 2018 , 2017 , and 2016 , respectively. See Note 11 , “ Derivative Instruments ,” for further details.</t>
  </si>
  <si>
    <t>Segment Information</t>
  </si>
  <si>
    <t>Segment Reporting [Abstract]</t>
  </si>
  <si>
    <t>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hree operating segments: Horizon Americas , Horizon Europe‑Africa , and Horizon Asia‑Pacific . Horizon Americas is comprised of the Company’s North American and South American operations. Horizon Europe‑Africa is comprised of the European and South African operations, while Horizon Asia‑Pacific is comprised of the Australia, Thailand, and New Zealand operations. See below for further information regarding the types of products and services provided within each operating segment.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 Horizon Europe‑Africa focuses its sales and manufacturing efforts in the Europe and Africa regions of the world. Horizon Asia‑Pacific - With a product offering similar to Horizon Americas , Horizon Asia‑Pacific focuses its sales and manufacturing efforts in the Asia-Pacific region of the world. Segment activity is as follows: Year ended December 31, 2018 2017 2016 (dollars in thousands) Net Sales Horizon Americas $ 390,690 $ 439,700 $ 443,240 Horizon Europe‑Africa 323,260 325,970 104,080 Horizon Asia‑Pacific 136,000 127,310 101,880 Total $ 849,950 $ 892,980 $ 649,200 Operating Profit (Loss) Horizon Americas $ (6,850 ) $ 44,060 $ 38,680 Horizon Europe‑Africa (148,630 ) (1,790 ) (13,320 ) Horizon Asia‑Pacific 20,250 18,740 11,230 Corporate (35,160 ) (26,250 ) (30,290 ) Total $ (170,390 ) $ 34,760 $ 6,300 Capital Expenditures Horizon Americas $ 6,760 $ 10,150 $ 5,550 Horizon Europe‑Africa 4,500 13,190 4,670 Horizon Asia‑Pacific 2,610 2,440 3,310 Corporate — 1,510 1,010 Total $ 13,870 $ 27,290 $ 14,540 Depreciation and Amortization Horizon Americas $ 8,160 $ 10,660 $ 10,750 Horizon Europe‑Africa 12,090 10,110 3,290 Horizon Asia‑Pacific 4,800 4,310 4,090 Corporate 330 260 90 Total $ 25,380 $ 25,340 $ 18,220 December 31, 2018 2017 (dollars in thousands) Total Assets Horizon Americas $ 219,680 $ 209,210 Horizon Europe - Africa 173,980 341,750 Horizon Asia‑Pacific 119,590 88,210 Corporate 8,100 21,860 Total $ 521,350 $ 661,030 The following tables present the Company’s net sales and net fixed assets attributed to each subsidiary’s continent of domicile: Year ended December 31, 2018 2017 2016 (dollars in thousands) Net Sales Total U.S. $ 380,480 $ 423,090 $ 428,770 Non-U.S. Australia 69,440 69,760 60,020 Germany 186,430 194,120 52,350 Other Europe 117,960 114,940 39,520 Asia 67,420 58,140 41,940 Africa 19,880 16,320 12,130 Other Americas 8,340 16,610 14,470 Total non-U.S. 469,470 469,890 220,430 Total $ 849,950 $ 892,980 $ 649,200 December 31, 2018 2017 (dollars in thousands) Property and equipment, net Total U.S. $ 26,560 $ 5,770 Non-U.S. Australia 8,480 10,730 Germany 43,010 48,400 United Kingdom 620 22,920 Other Europe 8,820 9,830 Asia 7,370 7,720 Africa 5,320 5,260 Other Americas 2,100 2,390 Total non-U.S. 75,720 107,250 Total $ 102,280 $ 113,020 The Company’s export sales from the U.S. approximated $44.3 million , $34.6 million and $32.6 million for the years ended December 31, 2018 , 2017 and 2016 , respectively. The following table presents the Company’s net sales contributed by product group: Year ended December 31, 2018 2017 2016 Towing 68.5 % 70.3 % 62.7 % Trailering 16.1 % 16.8 % 21.5 % Cargo Management 6.2 % 6.3 % 8.9 % Other 9.2 % 6.6 % 6.9 % 100.0 % 100.0 % 100.0 %</t>
  </si>
  <si>
    <t>Income Taxes</t>
  </si>
  <si>
    <t>Income Tax Disclosure [Abstract]</t>
  </si>
  <si>
    <t xml:space="preserve"> Income Taxes The Company’s income (loss) before income tax, by tax jurisdiction, consisted of the following: Year ended December 31, 2018 2017 2016 (dollars in thousands) Domestic $ (43,200 ) $ (3,880 ) $ (14,630 ) Foreign (168,060 ) 8,860 (1,760 ) Income (loss) before income tax $ (211,260 ) $ 4,980 $ (16,390 ) The income tax benefit (expense) is comprised of: Year ended December 31, 2018 2017 2016 (dollars in thousands) Current income tax benefit (expense): Federal $ 10,070 $ (7,680 ) $ (1,170 ) State and local (190 ) (240 ) (970 ) Foreign (7,880 ) (2,190 ) (2,560 ) Total current income tax expense 2,000 (10,110 ) (4,700 ) Deferred income tax benefit (expense): Federal (1,870 ) (3,000 ) 3,800 State and local 160 (390 ) 450 Foreign 6,070 3,750 4,180 Total deferred income tax benefit 4,360 360 8,430 Income tax benefit (expense) $ 6,360 $ (9,750 ) $ 3,730 The components of deferred taxes are as follows: December 31, 2018 2017 (dollars in thousands) Deferred tax assets: Receivables, net $ 980 $ 460 Inventories 3,610 3,280 Accrued liabilities and other long-term liabilities 10,410 10,600 Tax loss and credit carryforwards 26,720 12,930 Gross deferred tax asset 41,720 27,270 Valuation allowances (26,650 ) (10,560 ) Net deferred tax asset 15,070 16,710 Deferred tax liabilities: Property and equipment, net (5,470 ) (4,300 ) Intangibles, net (18,670 ) (19,710 ) Other (2,390 ) (3,280 ) Gross deferred tax liability (26,530 ) (27,290 ) Net deferred tax liability $ (11,460 ) $ (10,580 ) ASC 740 “ Income Taxes ” requires that companies assess whether a valuation allowance should be established based on the consideration of all available evidence using a “more likely than not” standard. In making such judgments, significant weight is given to evidence that can be objectively verified. A cumulative loss in recent years is significant negative evidence in considering whether deferred tax assets are realizable and also restricts the amount of reliance that can be placed on projections of future taxable income to support the recovery of deferred tax assets. Given the recent decline in U.S. gross profit the Company is in a three-year cumulative pre-tax loss position. Therefore, during the fourth quarter of 2018 , the Company recorded a valuation allowance of $8.8 million against its U.S. deferred tax assets. In addition, due to certain foreign jurisdictions being in three-year cumulative pre-tax loss position, the Company also recorded valuation allowance of $5.7 million against certain of its deferred tax assets. The ultimate realization of these deferred tax assets is dependent upon the generation of future taxable income during the periods in which those temporary differences become deductible. Changes in existing tax laws could also affect actual tax results and the valuation of deferred tax assets over time. The accounting for deferred taxes is based upon an estimate of future results. Differences between the anticipated and actual outcomes of these future tax consequences could have a material impact on the Company’s consolidated results of operations or financial position. The following is a reconciliation of our provision for income taxes to income tax benefit (expense) computed at the U.S. federal statutory rate: Year ended December 31, 2018 2017 2016 (dollars in thousands) U.S. federal statutory rate 21 % 35 % 35 % Tax at U.S. federal statutory rate $ 44,360 $ (1,740 ) $ 5,730 State and local taxes, net of federal tax benefit 1,500 (340 ) (340 ) Differences in statutory foreign tax rates 13,180 3,680 1,230 Uncertain tax positions 2,680 3,950 1,260 Tax holiday (1) — 950 460 Withholding taxes (990 ) (300 ) (300 ) Tax credits 3,980 590 (70 ) Net change in valuation allowance (19,210 ) (3,020 ) (1,600 ) Transaction costs — (1,610 ) (2,670 ) Tax reform/SAB 118 true-up (2,280 ) (11,850 ) — Goodwill (36,580 ) — — Other, net (280 ) (60 ) 30 Income tax benefit (expense) $ 6,360 $ (9,750 ) $ 3,730 __________________________ (1) Tax holiday related to Thailand which expired on December 31, 2017. The Company has recorded deferred tax assets on $23.2 million of various state operating loss carryforwards and $75.4 million of various foreign operating loss carryforwards. The majority of the state tax loss carryforwards expire between 2030 - 2038 and the majority of foreign losses have indefinite carryforward periods. No deferred taxes have been provided for taxes that would result upon repatriation of our foreign investments to the U.S. as it is the practice and intention of the Company to reinvest the earnings of its non-U.S. subsidiaries in those operations or should not give rise to additional income tax liabilities as a result of the distribution of such earnings. Uncertain Tax Positions The Company has approximately $5.7 million and $7.3 million of uncertain tax positions (“UTPs”) as of December 31, 2018 and 2017 , respectively. If the UTPs were recognized, the impact to the Company’s effective tax rate would be to reduce reported income tax expense for the years ended December 31, 2018 and 2017 approximately $5.7 million and $7.3 million , respectively. A reconciliation of the change in the UTPs and related accrued interest and penalties for the years ended December 31, 2018 and 2017 is as follows: Uncertain Tax Positions (dollars in thousands) Balance at December 31, 2016 $ 8,850 Tax positions related to current year: Additions — Reductions — Tax positions related to prior years: Additions 50 Reductions (30 ) Lapses in the statutes of limitations (2,110 ) Cumulative Translation Adjustment 550 Balance at December 31, 2017 $ 7,310 Tax positions related to current year: Additions — Reductions — Tax positions related to prior years: Additions 270 Reductions — Settlements — Lapses in the statutes of limitations (1,580 ) Cumulative Translation Adjustment (340 ) Balance at December 31, 2018 $ 5,660 The Company recognizes interest accrued related to UTPs and penalties as income tax expense. Related to the UTPs noted above, the Company has a current benefit of $1.4 million related to interest and penalties incurred during 2018 , and recognized a liability for interest and penalties of $1.4 million as of December 31, 2018 . During 2017 , the Company had accrued penalties and interest of $2.1 million and recognized a liability for interest and penalties of $3.4 million . The decrease in UTPs and liabilities for interest and penalties for tax positions related to prior years is primarily related to the roll-off of certain statutes of limitations and changes in currency exchange rates during 2017 and 2018 . Income tax returns are filed in multiple domestic and foreign jurisdictions, which are subject to examinations by taxing authorities. As of December 31, 2018 , the Company is subject to U.S. federal tax examination for tax years 2015 through 2018 . The Company is subject to state, local, and foreign income tax examinations for tax years 2010 through 2018 .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TPs. As of December 31, 2018 , the Company estimated that approximately $0.8 million of UTPs in foreign jurisdictions is expected to be released in the next twelve months. Other Matters On December 22, 2017, the Act was signed into law. The Act changed many aspects of corporate income taxation, including the reduction of the corporate income tax rate from 35% to 21% and imposition of a one-time tax on deemed repatriated earnings of foreign subsidiaries. The SEC issued a Staff Accounting Bulletin No. 118 (“SAB 118”), which allows a provisional estimate when a registrant does not have the necessary information available, prepared, or analyzed in reasonable detail to complete the accounting for certain income tax effects of the Act. SAB 118 allows for adjustments to provisional amounts during a measurement period of up to one year. In accordance with SAB 118, the Company has made reasonable estimates related to the liability associated with the transition tax, the remeasurement of U.S. deferred tax balances and other deferred tax adjustments based on provisions of the Act. As a result, the Company has recognized income tax expense of $11.9 million associated with these items in 2017 . Further analysis was completed related to the provisional estimates recorded at December 31. 2017 under SAB 118 based on guidance provided by the Internal Revenue Service and Department of Treasury in notices and regulations. The company finalized the Transition Tax liability calculation and corresponding allowable foreign tax credit during 2018 and adjusted its December 31, 2017 provisional amount by an additional tax expense of $2.3 million . The balance of the 2018 Transition Tax liability was determined to be satisfied with existing U.S. tax attributes resulting in no current income tax payable. No additional adjustment was required under SAB118. The Act includes new U.S. provisions, the global intangible low-taxed income (“GILTI”) provision, the base-erosion and anti-abuse tax (“BEAT”) provision and a limitation to the deductibility of interest expense. GILTI requires the Company to include in its U.S. income tax return non-U.S. subsidiary earnings in excess of an allowable return on the non-U.S. subsidiary’s tangible assets. BEAT eliminates the deduction of certain base-erosion payments made to related non-U.S. corporations, and imposes a minimum tax if the amount is greater than the regular tax. GILTI will apply to the Company starting in tax year 2019 due to the fiscal year end of the foreign subsidiaries. The company has elected to treat GILTI as a period cost. The Company is not subject to BEAT based on the level of gross receipts. The Company’s interest deduction is not limited based on the new interest deductibility rules in 2018.</t>
  </si>
  <si>
    <t>Other Expenses, Net</t>
  </si>
  <si>
    <t>Other Income and Expenses [Abstract]</t>
  </si>
  <si>
    <t>Other Expense, Net Other expense, net consists of the following components: Year ended December 31, 2018 2017 2016 (dollars in thousands) Brink acquisition ticking fee $ 5,130 $ — $ — Brazil acquisition indemnification asset 4,300 1,520 1,500 Customer pay discounts 1,600 1,540 1,210 Foreign currency (gain) / loss 960 800 (480 ) Accretion arising from lease recovery 240 270 320 Gain on sale of Broom &amp; Brush — (1,300 ) — Currency option premium purchase — — 840 Other 900 (100 ) (780 ) Total other expense, net $ 13,130 $ 2,730 $ 2,610</t>
  </si>
  <si>
    <t>Summary Quarterly Financial Data</t>
  </si>
  <si>
    <t>Quarterly Financial Information Disclosure [Abstract]</t>
  </si>
  <si>
    <t>Summary Quarterly Financial Data Three months ended March 31, 2018 June 30, 2018 September 30, 2018 December 31, 2018 (unaudited, dollars in thousands, except for per share data) Net sales $ 216,810 $ 233,340 $ 227,840 $ 171,960 Gross profit $ 38,450 $ 47,570 $ 43,620 $ 14,240 Net loss $ (57,760 ) $ (67,160 ) $ (33,000 ) $ (46,980 ) Net loss attributable to Horizon Global $ (57,510 ) $ (66,930 ) $ (32,760 ) $ (46,760 ) Net loss per share attributable to Horizon Global: Basic $ (2.30 ) $ (2.68 ) $ (1.31 ) $ (1.86 ) Diluted $ (2.30 ) $ (2.68 ) $ (1.31 ) $ (1.86 ) Three months ended March 31, 2017 June 30, 2017 September 30, 2017 December 31, 2017 (unaudited, dollars in thousands, except for per share data) Net sales $ 203,280 $ 253,590 $ 240,120 $ 195,990 Gross profit $ 45,390 $ 67,670 $ 58,420 $ 36,120 Net income (loss) $ (10,160 ) $ 19,970 $ 6,560 $ (21,140 ) Net income (loss) attributable to Horizon Global $ (9,860 ) $ 20,260 $ 6,890 $ (20,840 ) Net income (loss) per share attributable to Horizon Global: Basic $ (0.41 ) $ 0.80 $ 0.28 $ (0.84 ) Diluted $ (0.41 ) $ 0.79 $ 0.27 $ (0.84 )</t>
  </si>
  <si>
    <t>Subsequent Events</t>
  </si>
  <si>
    <t>Subsequent Events [Abstract]</t>
  </si>
  <si>
    <t>Subsequent Events On March 1, 2019, the Company entered into an agreement of sale of certain business assets in its Europe-Africa operating segment, via a share and asset sale (the “Sale”). Under the terms of the Sale, effective March 1, 2019, the Company disposed of certain non-automotive business assets, including the trade name, that operated using the Terwa brand for $5.5 million . The Sale will be accounted for in the first quarter of 2019, pending customary closing conditions. Senior Term Loan Agreement On February 20, 2019, the Company entered into a Credit Agreement (the “Senior Term Loan Agreement”) with Cortland Capital Markets Services LLC, as administrative agent and collateral agent, and the lenders party thereto. The Senior Term Loan Agreement provided for a short-term loan facility in the aggregate principal amount of $10.0 million , all of which was borrowed by the Company. Certain of the lenders under the Company’s Term Loan Agreement, are the lenders under the Senior Term Loan Agreement. The Senior Term Loan Agreement required the Company to obtain additional financing in amounts and on terms acceptable to the lenders. Borrowings under the Senior Term Loan Agreement originally matured on March 7, 2019, but were extended to March 15, 2019. The Senior Term Loan Agreement was repaid on March 15, 2019, in conjunction with the additional financing further detailed below. Second Lien Term Loan Agreement On March 15, 2019, the Company entered into a Credit Agreement (the “Second Lien Term Loan Agreement”) with Cortland Capital Markets Services LLC, as administrative agent and collateral agent, and certain funds managed by Corre Partners Management LLC and any assignees thereof as the lenders. The Second Lien Term Loan Agreement provides for a term loan facility in the aggregate principal amount of $51.0 million and matures on September 30, 2021. The Second Lien Term Loan Agreement is secured by a second lien on substantially the same collateral as the Term B Loan, bears an interest rate of LIBOR plus 11.5% payable in kind through an increase in principal balance, and is subject to various affirmative and negative covenants including a secured net leverage ratio tested quarterly, commencing with the fiscal quarter ending on December 31, 2019, which shall not exceed (x) 6.75 to 1.00 as of the last day of any fiscal quarter ending on or prior to June 30, 2020 and (y) 5.25 to 1.00 as of the last day of any fiscal quarter ending on or after September 30, 2020. Pursuant to the Second Lien Term Loan Agreement, the Company will issue 6.25 million detachable warrants to purchase common stock of the Company, which can be exercised on a cashless basis with a 5 -year term with an exercise price of $1.50 per share. A portion of the warrants will not be issued unless approved by a shareholder vote, and 18% interest paid in kind preferred stock will be issued in the interim and will be cancelled and converted into warrants upon receipt of shareholder approval. In connection with the entry into the Second Lien Term Loan Agreement, we agreed to appoint four new members to our board of directors within seven business days of closing, and that the four new members of our board will constitute a majority of our board of directors. The proceeds, net of applicable fees, of the Second Lien Term Loan Agreement were used to repay the Senior Term Loan Agreement and to provide additional liquidity and working capital for the Company. Term Loan Agreement On February 20, 2019, the Company entered into the Fifth Amendment to Credit Agreement (the “Fifth Term Amendment”) to amend the Term Loan Agreement to permit the Company to enter into the Senior Term Loan Agreement and tightened certain indebtedness, asset sale, investment and restricted payment baskets. On March 15, 2019, the Company entered into the Sixth Amendment to Credit Agreement (the “Sixth Term Amendment”) to amend the Term Loan Agreement to permit the Company to enter into the Second Lien Term Loan Agreement, which amended certain financial covenants to provide for relief based on the Company’s 2018 results and 2019 budget, and to make certain other affirmative and negative covenants more restrictive. The prior net leverage covenant ratio was eliminated and replaced with a first lien leverage covenant starting with the 12-month period ending September 2019 as follows: September 30, 2019: 8.25 :1.00 December 31, 2019: 6.25 :1.00 March 31, 2020: 5.50 :1.00 June 30, 2020: 5.00 :1.00 September 30, 2020 and each fiscal quarter ending thereafter: 4.75 :1.00 The Sixth Term Amendment also adds a fixed charge coverage covenant starting with fiscal quarter ending March 31, 2020, a minimum liquidity covenant of $15.0 million starting March 31, 2019, and a maximum capital expenditure covenant of $15.0 million for 2019 and $25.0 million annually thereafter. The interest rate on the Term Loan Agreement is also amended to add 3.0% paid in kind interest in addition to the existing cash pay interest. Because of the Sixth Term Amendment, the Company is in compliance with all of its financial covenants as of the period ending December 31, 2018. ABL Facility On February 20, 2019, the Company entered into the Fourth Amendment to amend the ABL Loan Agreement (the “Fourth ABL Amendment”). The Fourth ABL Amendment, among other modifications, permitted the Company to enter into the Senior Term Loan Agreement and make certain indebtedness, asset sale, investment and restricted payment baskets covenants more restrictive. On March 7, 2019, the Company entered into the Fifth Amendment to amend the ABL Loan Agreement (the “Fifth ABL Amendment”). The Fifth ABL Amendment allowed for the extension of the Senior Term Loan Agreement to March 15, 2019. On March 15, 2019, the Company entered into the Sixth Amendment to amend the ABL Loan Agreement (the “Sixth ABL Amendment”). The Sixth ABL Amendment allowed for the Company to enter into the Second Lien Term Loan Agreement and provided for certain other modifications of the ABL Loan Agreement. In particular, the ABL Loan Agreement was modified to (a) increase the interest rate by 1% , (b) reduce the total facility size to $90.0 million , and to limit ability to add debt in the future. Covenant and Liquidity Matters As a result of the above series of modifications and additional debt facilities and our current forecast through March 2020, the Company believes it has sufficient liquidity to operate its business. In addition to meeting its working capital needs, the Sixth Term Amendment requires the Company to raise a minimum of $100.0 million through a combination of asset sales, junior debt, or equity raise to make a contractually obligated prepayment of the Term Loan on or before March 31, 2020. We are currently evaluating all strategic alternatives related to the options to raise the funds necessary to comply with this contractual prepayment obligation. If we cannot generate the required cash, we may not be able to make the necessary payments required under our debt as of March 31, 2020, which would result in an event of default. Such a default, if not cured, would allow the lenders to accelerate the maturity of the debt, making it due and payable at that time. The Company estimates it incurred approximately $10.0 million of debt issuance costs and amendment fees associated with the above transactions. The transactions will be accounted for in the first quarter of 2019.</t>
  </si>
  <si>
    <t>Schedule II - Valuation and Qualifying Accounts</t>
  </si>
  <si>
    <t>SEC Schedule, 12-09, Valuation and Qualifying Accounts [Abstract]</t>
  </si>
  <si>
    <t xml:space="preserve"> SCHEDULE II PURSUANT TO ITEM 15(a)(2) OF FORM 10-K VALUATION AND QUALIFYING ACCOUNTS FOR THE YEARS ENDED December 31, 2018 , 2017 AND 2016 (Dollars in thousands) ADDITIONS DESCRIPTION BALANCE AT BEGINNING OF PERIOD CHARGED TO COSTS AND EXPENSES CHARGED (CREDITED) TO OTHER ACCOUNTS (1) DEDUCTIONS (2) BALANCE AT END OF PERIOD Allowance for doubtful accounts deducted from accounts receivable in the balance sheet Year ended December 31, 2018 $ 3,100 $ 920 $ 1,200 $ 80 $ 5,140 Year ended December 31, 2017 $ 3,810 $ 640 $ (1,340 ) $ 10 $ 3,100 Year ended December 31, 2016 $ 2,960 $ 910 $ 50 $ 110 $ 3,810 ______________ (1) Allowance of companies acquired, and other adjustments, net. (2) Deductions, representing uncollectible accounts written-off, less recoveries of amounts written-off in prior years.</t>
  </si>
  <si>
    <t>Summary of Significant Accounting Policies (Policies)</t>
  </si>
  <si>
    <t>Principles of Consolidation</t>
  </si>
  <si>
    <t xml:space="preserve">Principles of Consolidation. The consolidated financial statements include the assets, liabilities, revenues and expenses of Horizon Global and its wholly-owned subsidiaries. In addition, the consolidated financial statements include the consolidation of a variable interest entity (“VIE”) for which the Company has been deemed to be the primary beneficiary. The consolidated financial statements include the assets and liabilities of the VIE at December 31, 2018 and 2017 , and the revenue and expenses of the VIE for the period beginning October 1, 2016. Intercompany accounts and transactions have been eliminated in consolidation. </t>
  </si>
  <si>
    <t>Use of Estimates</t>
  </si>
  <si>
    <t xml:space="preserve">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certain tax positions, legal and product liability matters, assets and obligations related to employee benefits, and the respective allocation method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Account Receivables</t>
  </si>
  <si>
    <t xml:space="preserve">Account Receivables. Receivables consist primarily of amounts from contracts with customers for the sale of towing, trailering, cargo management and other related accessories. Receivables are presented net of allowances for doubtful accounts of approximately $5.1 million and $3.1 million at December 31, 2018 and 2017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Account Receivables Factoring</t>
  </si>
  <si>
    <t>Account Receivables Factoring. The Company has factoring arrangements with financial institutions to sell certain accounts receivable under certain recourse and non-recourse agreements. Total receivables sold under the factoring arrangements were approximately $242.8 million and $257.5 million as of December 31, 2018 and 2017 , respectively. The sales of accounts receivable in accordance with the factoring arrangements are reflected as a reduction of Receivables, net in the consolidated balance sheets as they meet the applicable criteria of Accounting Standards Codification (“ASC”) 860, “ Transfers and Servicing.” The holdback amounts due from the factoring institutions were approximately $ 3.1 million each as of December 31, 2018 and 2017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t>
  </si>
  <si>
    <t>Inventories</t>
  </si>
  <si>
    <t xml:space="preserve">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t>
  </si>
  <si>
    <t>Property and Equipment</t>
  </si>
  <si>
    <t>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t>
  </si>
  <si>
    <t>Depreciation and Amortization and Impairment of Long-Lived Assets and Definted-Lived Intangible Assets</t>
  </si>
  <si>
    <t>Depreciation. Depreciation is computed principally using the straight-line method over the estimated useful lives of the assets. Annual depreciation rates are as follows: Fixed Asset Category Estimated Useful Life Building and Land/building improvements 10 - 40 years Machinery and Equipment 3 - 15 years Impairment of Long-Lived Assets and Definite-Lived Intangible Assets. The Company reviews, on at least a quarterly basis, the financial performance of each business unit for indicators of impairment.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For purposes of the Company’s annual goodwill impairment test, the Company had three reporting units which are the same as its three operating segments, of which the Horizon Americas and Horizon Asia-Pacific reporting units had goodwill of $4.5 million and $8.2 million , respectively, at the 2018 annual test for impairment. The Horizon Europe-Africa reporting unit’s goodwill was written off during 2018 due to interim triggering events that resulted in $124.7 million of impairment charges. See Note 6 , Goodwill and Other Intangible Assets for further information.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Indefinite-Lived Intangibles. The Company assesses indefinite-lived intangible assets for impairment annually on October 1st by reviewing relevant quantitative factors. More frequent evaluations may be required if the Company experiences changes in its business climate or as a result of other triggering events that take place.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The Company recognized indefinite-lived intangible impairment charges of $2.1 million for the year ended December 31, 2018. See Note 6 , Goodwill and Other Intangible Assets, for further information.</t>
  </si>
  <si>
    <t>Self-insurance</t>
  </si>
  <si>
    <t>Self-insurance. Horizon instituted self-insurance plans for losses and liabilities related to workers’ compensation and comprehensive general, product and vehicle liability at the time of spin-off which ran through June 30, 2016. The Company was generally responsible for up to $1.0 million per occurrence under our comprehensive general, product and vehicle liability plan and $0.5 million under our workers’ compensation plan. Beginning on July 1, 2016, Horizon is fully insured for workers’ compensation and retains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t>
  </si>
  <si>
    <t>Revenue Recognition</t>
  </si>
  <si>
    <t>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ee Note 4 , Revenue , for further information on the Company’s revenue recognition in accordance with ASC Topic 606.</t>
  </si>
  <si>
    <t>Cost of Sales</t>
  </si>
  <si>
    <t xml:space="preserve">Cost of Sales. Cost of sales includes material, labor and overhead costs incurred in the manufacture of products sold in the period. Material costs include raw material, purchased components, outside processing and shipping and handling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outbound freight costs, amortization of customer intangible assets, costs of finance, human resources, legal functions, executive management costs and other administrative expenses.</t>
  </si>
  <si>
    <t>Research and Development Costs</t>
  </si>
  <si>
    <t>Research and Development Costs. Research and development (“R&amp;D”) costs are expensed as incurred. R&amp;D expenses were approximately $15.5 million , $15.4 million and $10.4 million for the years ended December 31, 2018 , 2017 and 2016 , respectively, and are included in cost of sales in the accompanying consolidated statements of operations.</t>
  </si>
  <si>
    <t>Shipping and Handling Expenses</t>
  </si>
  <si>
    <t xml:space="preserve">Shipping and Handling Expenses. Shipping and handling costs associated with outbound freight after control over a product has transferred to a customer are accounted for as a fulfillment cost and are included in cost of sales. Other outbound freight costs are included in selling, general and administrative expenses. Shipping and handling expenses, including those of Horizon Americas ’ distribution network, are included in cost of sales in the accompanying consolidated statements of operations. Shipping and handling costs were $19.5 million , $13.3 million and $9.1 million for the years ended December 31, 2018 , 2017 and 2016 , respectively. </t>
  </si>
  <si>
    <t>Advertising and Sales Promotion Costs</t>
  </si>
  <si>
    <t xml:space="preserve">Advertising and Sales Promotion Costs. Advertising and sales promotion costs are expensed as incurred. Advertising costs were approximately $4.4 million , $6.2 million and $6.1 million for the years ended December 31, 2018 , 2017 and 2016 , respectively, and are included in selling, general and administrative expenses in the accompanying consolidated statements of operations. </t>
  </si>
  <si>
    <t xml:space="preserve">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si>
  <si>
    <t>Foreign Currency Translation</t>
  </si>
  <si>
    <t>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
  </si>
  <si>
    <t>Derivative Financial Instruments</t>
  </si>
  <si>
    <t xml:space="preserve">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income (loss) is recorded in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t>
  </si>
  <si>
    <t>Fair Value of Financial Instruments</t>
  </si>
  <si>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t>
  </si>
  <si>
    <t>Business Combinations</t>
  </si>
  <si>
    <t>Business Combinations. The Company records assets acquired and liabilities assumed from acquisitions at fair value. The fair value of working capital accounts, except inventory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Earnings Per Share</t>
  </si>
  <si>
    <t>Earnings (Loss) Per Share. Basic earnings (los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warrants, and convertible notes during each period presented, which, if exercised, earned, or converted, would have a dilutive effect on EPS. Dilutive EPS are calculated to give effect to stock options and warrants, restricted shares outstanding, and convertible notes during each period.</t>
  </si>
  <si>
    <t>Stock-based Compensation</t>
  </si>
  <si>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
  </si>
  <si>
    <t>Other Comprehensive Income (Loss)</t>
  </si>
  <si>
    <t>Other Comprehensive Income (Loss). The Company refers to other comprehensive income (loss) as revenues, expenses, gains and losses that under U.S. GAAP are included in comprehensive income (loss) but are excluded from net losses as these amounts are recorded directly as an adjustment to accumulated deficit. Other comprehensive income (loss) is comprised of foreign currency translation adjustments and changes in unrealized gains and losses on forward currency contracts and cross currency swaps.</t>
  </si>
  <si>
    <t>Revenues (Tables)</t>
  </si>
  <si>
    <t>Schedule of Net Sales Disaggregated by Major Sales Channels</t>
  </si>
  <si>
    <t>The following tables present the Company’s net sales by segments and disaggregated by major sales channel for the twelve months ended December 31, 2018 : Horizon Americas Horizon Horizon Total (dollars in thousands) Net Sales Automotive OEM $ 80,300 $ 174,040 $ 23,810 $ 278,150 Automotive OES 5,610 50,890 60,620 117,120 Aftermarket 114,450 77,190 25,070 216,710 Retail 115,920 — 11,460 127,380 Industrial 38,810 — 15,040 53,850 E-commerce 34,220 4,570 — 38,790 Other 1,380 16,570 — 17,950 Total $ 390,690 $ 323,260 $ 136,000 $ 849,950</t>
  </si>
  <si>
    <t>Acquisitions (Tables)</t>
  </si>
  <si>
    <t>Schedule of Recognized Identified Assets Acquired and Liabilities Assumed</t>
  </si>
  <si>
    <t>The following table summarizes the fair value of consideration paid for Best Bars, and the assets acquired and liabilities assumed: Acquisition Date (dollars in thousands) Consideration Cash paid $ 19,570 Recognized amounts of identifiable assets acquired and liabilities assumed Receivables 2,100 Inventories 2,340 Other intangibles 7,690 Prepaid expenses and other current assets 110 Property and equipment 2,250 Accounts payable and accrued liabilities (1,680 ) Deferred income taxes (2,150 ) Total identifiable net assets 10,660 Goodwill 8,910 $ 19,570</t>
  </si>
  <si>
    <t>Goodwill and Other Intangible Assets (Tables)</t>
  </si>
  <si>
    <t>Schedule of Goodwill</t>
  </si>
  <si>
    <t>Changes in the carrying amount of goodwill for the years ended December 31, 2018 and 2017 are as follows: Horizon Americas Horizon Europe‑Africa Horizon Asia‑Pacific Total (dollars in thousands) Balances at December 31, 2016 $ 5,370 $ 114,820 $ — $ 120,190 Goodwill from acquisitions (a) — — 6,990 6,990 Foreign currency translation (90 ) 11,340 (240 ) 11,010 Balances at December 31, 2017 5,280 126,160 6,750 138,190 Impairment — (124,660 ) — (124,660 ) Foreign currency translation and other (780 ) (1,500 ) 1,410 (870 ) Balances at December 31, 2018 $ 4,500 $ — $ 8,160 $ 12,660 __________________________ (a) Attributable to the acquisition of Best Bars, as further described in Note 5 , “ Acquisitions ”.</t>
  </si>
  <si>
    <t>Schedule of Intangible Assets (excluding Goodwill) by Major Class</t>
  </si>
  <si>
    <t>The gross carrying amounts and accumulated amortization of the Company’s other intangibles are summarized below. December 31, 2018 December 31, 2017 Intangible Category by Useful Life Gross Carrying Amount Accumulated Amortization Gross Carrying Amount Accumulated Amortization (dollars in thousands) Finite-lived intangible assets: Customer relationships, 5 - 20 years $ 177,910 $ (127,740 ) $ 180,850 $ (121,750 ) Technology and other, 3 - 15 years 21,000 (15,910 ) 19,950 (15,260 ) Trademark/Trade names, 1 - 8 years 730 (250 ) 730 (190 ) Total finite-lived intangible assets 199,640 (143,900 ) 201,530 (137,200 ) Trademark/Trade names, indefinite-lived 22,310 — 25,900 — Total other intangible assets $ 221,950 $ (143,900 ) $ 227,430 $ (137,200 )</t>
  </si>
  <si>
    <t>Schedule of Finite-Lived Intangible Assets, Amortization Expense</t>
  </si>
  <si>
    <t>Amortization expense related to intangible assets as included in the accompanying consolidated statements of operations is summarized as follows: Year ended December 31, 2018 2017 2016 (dollars in thousands) Technology and other, included in cost of sales $ 1,840 $ 710 $ 170 Customer relationships &amp; Trademark/Trade names, included in selling, general and administrative expenses 7,100 9,700 7,790 Total amortization expense $ 8,940 $ 10,410 $ 7,960</t>
  </si>
  <si>
    <t>Schedule of Expected Amortization Expense [Table Text Block]</t>
  </si>
  <si>
    <t>Estimated amortization expense for the next five fiscal years beginning after December 31, 2018 is as follows: Year ended December 31, Estimated Amortization Expense (dollars in thousands) 2019 $ 8,150 2020 7,890 2021 6,160 2022 5,540 2023 4,970 The Company performed an annual qualitative indefinite-lived impairment assessment as of October 1, 2018. The assessment indicated that it was more likely than not that the fair value of each of the indefinite-lived intangible assets exceeded its respective carrying value. The Company specifically assessed its Terwa trade name during the fourth quarter of 2018 and identified an impairment. The trade name has been written off as of the year-ended December 31, 2018 , resulting in a charge of approximately $1.0 million .</t>
  </si>
  <si>
    <t>Inventories, Net (Tables)</t>
  </si>
  <si>
    <t>Schedule of Inventory, Current</t>
  </si>
  <si>
    <t>Inventories, net consist of the following components: December 31, December 31, (dollars in thousands) Finished goods $ 112,620 $ 113,740 Work in process 21,470 17,960 Raw materials 55,640 53,950 Total inventories $ 189,730 $ 185,650 Reserves (16,040 ) (14,150 ) Inventories, net $ 173,690 $ 171,500</t>
  </si>
  <si>
    <t>Property and Equipment, Net (Tables)</t>
  </si>
  <si>
    <t>Property and equipment, net consists of the following components: December 31, December 31, (dollars in thousands) Land and land improvements $ 460 $ 480 Buildings 21,440 23,370 Machinery and equipment 161,750 162,830 183,650 186,680 Less: Accumulated depreciation 81,370 73,660 Property and equipment, net $ 102,280 $ 113,020</t>
  </si>
  <si>
    <t>Depreciation Expense</t>
  </si>
  <si>
    <t>Depreciation expense as included in the accompanying consolidated statements of operations is as follows: Year ended December 31, 2018 2017 2016 (dollars in thousands) Depreciation expense, included in cost of sales $ 15,110 $ 13,730 $ 8,800 Depreciation expense, included in selling, general and administrative expense 1,330 1,200 1,460 Total depreciation expense $ 16,440 $ 14,930 $ 10,260</t>
  </si>
  <si>
    <t>Accrued and Other Long-term Liabilities (Tables)</t>
  </si>
  <si>
    <t>Schedule of Accrued Liabilities</t>
  </si>
  <si>
    <t>Accrued liabilities consist of the following components: December 31, December 31, (dollars in thousands) Customer claims 14,160 2,170 Accrued compensation 10,230 10,360 Customer incentives 10,100 8,800 Restructuring 7,530 3,940 Accrued professional services 4,770 4,140 Deferred purchase price 3,400 1,930 Short-term tax liabilities 1,930 7,700 Cross currency swap 1,610 — Other 12,090 14,030 Total accrued liabilities $ 65,820 $ 53,070 Other long-term liabilities consist of the following components: December 31, December 31, (dollars in thousands) Long-term tax liabilities $ 6,270 $ 13,750 Restructuring 2,580 3,100 Deferred purchase price 30 3,350 Cross currency swap — 7,830 Other 11,080 10,340 Total other long-term liabilities $ 19,960 $ 38,370</t>
  </si>
  <si>
    <t>Long-term Debt (Tables)</t>
  </si>
  <si>
    <t>Schedule of Debt</t>
  </si>
  <si>
    <t>The Company’s long-term debt consists of the following: December 31, December 31, (dollars in thousands) ABL Facility $ 61,570 $ 10,000 Term B Loan 190,520 149,620 Convertible Notes 125,000 125,000 Bank facilities, capital leases and other long-term debt 18,990 25,780 396,080 310,400 Less: Unamortized debt issuance costs and original issuance discount on Term B Loan 7,380 4,940 Unamortized debt issuance costs and discount on the Convertible Notes 24,190 29,870 Current maturities, long-term debt 13,860 16,710 Long-term debt $ 350,650 $ 258,880</t>
  </si>
  <si>
    <t>Interest Income and Interest Expense Disclosure</t>
  </si>
  <si>
    <t>Interest expense recognized relating to the contractual interest coupon, amortization of debt discount and amortization of debt issuance costs on the Convertible Notes included in the accompanying consolidated statements of operations are as follows: Year ended December 31, 2018 2017 (dollars in thousands) Contractual interest coupon on convertible debt $ 3,490 $ 3,190 Amortization of debt issuance costs $ 530 $ 490 Amortization of "equity discount" related to debt $ 5,150 $ 4,380</t>
  </si>
  <si>
    <t>Schedule of Maturities of Long-term Debt</t>
  </si>
  <si>
    <t>Future maturities of the face value of long-term debt at December 31, 2018 are as follows: Years ending December 31, Future maturities of long-term debt (dollars in thousands) 2019 $ 13,860 2020 76,890 2021 170,000 2022 125,000 2023 — Thereafter 10,330 Total $ 396,080</t>
  </si>
  <si>
    <t>Derivative Instruments (Tables)</t>
  </si>
  <si>
    <t>Schedule of Derivative Instruments in Statement of Financial Position, Fair Value</t>
  </si>
  <si>
    <t>he fair value carrying amount of the Company’s derivative instruments were recorded as follows: Asset / (Liability) Derivatives Balance Sheet Caption December 31, 2018 December 31, 2017 (dollars in thousands) Derivatives designated as hedging instruments Foreign currency forward contracts Prepaid expenses and other current assets $ 1,910 $ — Foreign currency forward contracts Accrued liabilities — (670 ) Cross currency swap Accrued Liabilities (2,480 ) — Cross currency swap Other long-term liabilities — (7,830 ) Total derivatives designated as hedging instruments (570 ) (8,500 ) Derivatives not designated as hedging instruments Foreign currency forward contracts Prepaid expenses and other current assets 290 110 Foreign currency forward contracts Accrued liabilities — (90 ) Cross currency swap Other assets — 90 Cross currency swap Accrued liabilities (90 ) — Total derivatives de-designated as hedging instruments 200 110 Total derivatives $ (370 ) $ (8,390 )</t>
  </si>
  <si>
    <t>Schedule of Derivative Instruments, Gain (Loss) in Statement of Financial Performance</t>
  </si>
  <si>
    <t>The following table summarizes the gain or loss recognized in AOCI and the amounts reclassified from AOCI into earnings and the amounts recognized directly into earnings: Amount of Gain (Loss) Location of Gain (Loss) Reclassified from AOCI into Earnings Amount of Gain (Loss) Reclassified from December 31, Year ended December 31, 2018 2017 2018 2017 2016 (dollars in thousands) (dollars in thousands) Derivative instruments Foreign currency forward contracts $ 1,870 $ (580 ) Cost of sales $ 1,070 $ 940 $ (1,620 ) Cross currency swap $ 90 $ 270 Other expense, net $ 5,330 $ (15,820 ) $ 7,510</t>
  </si>
  <si>
    <t>Fair Value Measurements, Recurring and Nonrecurring</t>
  </si>
  <si>
    <t>Fair value measurements and the fair value hierarchy level for the Company’s assets and liabilities measured at fair value on a recurring basis as of December 31, 2018 and December 31, 2017 are shown below: Frequency Asset / (Liability) Quoted Prices in Active Markets for Identical Assets Significant Other Observable Inputs Significant Unobservable Inputs (dollars in thousands) December 31, 2018 Foreign currency forward contracts Recurring $ 2,200 $ — $ 2,200 $ — Cross currency swaps Recurring $ (2,570 ) $ — $ (2,570 ) $ — December 31, 2017 Foreign currency forward contracts Recurring $ (650 ) $ — $ (650 ) $ — Cross currency swap Recurring $ (7,740 ) $ — $ (7,740 ) $ —</t>
  </si>
  <si>
    <t>Restructuring (Tables)</t>
  </si>
  <si>
    <t>Schedule of Restructuring Liabilities</t>
  </si>
  <si>
    <t>The following table provides a summary of the Company’s consolidated restructuring liabilities and related activity for each type of exit cost as of and for the years ended December 31, 2018: Employee Costs Facility Closure and Other Costs Total (dollars in thousands) Balances at December 31, 2017 1,850 5,190 7,040 Restructuring charges 10,440 2,680 13,120 Payments and other (1) (7,300 ) (2,750 ) (10,050 ) Balances at December 31, 2018 $ 4,990 $ 5,120 $ 10,110 (1) Other consists of changes in the liability balance due to foreign currency translation.</t>
  </si>
  <si>
    <t>Commitments (Tables)</t>
  </si>
  <si>
    <t>Schedule of Future Minimum Rental Payments for Operating Leases</t>
  </si>
  <si>
    <t>Minimum payments for operating leases having initial or remaining non-cancellable lease terms in excess of one year at December 31, 2018 are summarized below (in thousands): December 31, Minimum payments (dollars in thousands) 2019 $ 15,820 2020 14,790 2021 12,590 2022 7,900 2023 4,830 Thereafter 13,090 Total $ 69,020</t>
  </si>
  <si>
    <t>Earnings (Loss) Per Share (Tables)</t>
  </si>
  <si>
    <t>Schedule of Earnings Per Share, Basic and Diluted</t>
  </si>
  <si>
    <t>The following table sets forth the reconciliation of the numerator and the denominator of basic loss per share attributable to Horizon Global and diluted loss per share attributable to Horizon Global: Year Ended December 31, 2018 2017 2016 (dollars in thousands, except for per share amounts) Numerator: Net loss attributable to Horizon Global $ (203,960 ) $ (3,550 ) $ (12,360 ) Denominator: Weighted average shares outstanding, basic 25,053,013 24,781,349 18,775,500 Dilutive effect of stock-based awards — — — Weighted average shares outstanding, diluted 25,053,013 24,781,349 18,775,500 Basic loss per share attributable to Horizon Global $ (8.14 ) $ (0.14 ) $ (0.66 ) Diluted loss per share attributable to Horizon Global $ (8.14 ) $ (0.14 ) $ (0.66 )</t>
  </si>
  <si>
    <t>Schedule of Antidilutive Securities Excluded from Computation of Earnings Per Share</t>
  </si>
  <si>
    <t>A summary of these anti-dilutive common stock equivalents is provided in the table below: Year Ended December 31, 2018 2017 2016 Number of options 240,647 343,782 331,485 Exercise price of options $9.20 - $11.29 $9.20 - $11.29 $9.20 - $11.29 Restricted stock units 646,336 584,335 526,751 Convertible Notes 5,005,000 4,566,205 — Warrants 5,005,000 4,566,205 —</t>
  </si>
  <si>
    <t>Equity Awards (Tables)</t>
  </si>
  <si>
    <t>Schedule of Share-based Compensation, Stock Options, Activity</t>
  </si>
  <si>
    <t xml:space="preserve"> Number of Stock Options Weighted Average Exercise Price Average Remaining Contractual Life (Years) Aggregate Intrinsic Value Outstanding at December 31, 2017 338,349 $ 10.38 — — Granted — — — — Exercised — — — — Canceled, forfeited (245,382 ) 10.37 — — Expired — — — — Outstanding at December 31, 2018 92,967 $ 10.40 4.6 $ —</t>
  </si>
  <si>
    <t>Schedule of Share-based Compensation, Restricted Stock Units Award Activity</t>
  </si>
  <si>
    <t>Changes in the number of restricted stock units outstanding for the year ended December 31, 2018 were as follows: Number of Restricted Shares Weighted Average Grant Date Fair Value Outstanding at December 31, 2017 582,611 $ 13.51 Granted 477,963 7.43 Vested (331,456 ) 11.67 Canceled, forfeited (309,190 ) 11.12 Outstanding at December 31, 2018 419,928 $ 9.75</t>
  </si>
  <si>
    <t>Shareholders' Equity (Tables)</t>
  </si>
  <si>
    <t>Schedule of Accumulated Other Comprehensive Income</t>
  </si>
  <si>
    <t>Changes in AOCI attributable to Horizon Global by component, net of tax, for the years ended December 31, 2018 , 2017 , and 2016 are summarized as follows: Derivative Instruments Foreign Currency Translation and Other Total (dollars in thousands) Balances at January 1, 2016 $ (710 ) $ 3,180 $ 2,470 Net unrealized losses arising during the period (a) 3,170 (10,590 ) (7,420 ) Less: Net realized losses reclassified to net income (b) 3,390 — 3,390 Net current-period change (220 ) (10,590 ) (10,810 ) Balances at December 31, 2016 (930 ) (7,410 ) (8,340 ) Net unrealized gains (losses) arising during the period (a) (8,810 ) 17,810 9,000 Less: Net realized gains reclassified to net income (b) (9,350 ) — (9,350 ) Net current-period change 540 17,810 18,350 Balances at December 31, 2017 (390 ) 10,400 10,010 Impact of ASU 2018-02 80 480 560 Balances at December 31, 2017, as restated (310 ) 10,880 10,570 Net unrealized gains (losses) arising during the period (a) 7,440 (5,080 ) 2,360 Less: Net realized losses reclassified to net income (b) 5,170 — 5,170 Net current-period change 2,270 (5,080 ) (2,810 ) Balances at December 31, 2018 $ 1,960 $ 5,800 $ 7,760 __________________________ (a) Derivative instruments, net of income tax benefit (expense) of $(1.4) million , $5.2 million , and $(2.5) million for the years ended December 31, 2018 , 2017 , and 2016 , respectively. See Note 11 , “ Derivative Instruments ,” for further details. (b) Derivative instruments, net of income tax benefit (expense) of $1.3 million , $5.5 million , and $(2.5) million for the years ended December 31, 2018 , 2017 , and 2016 , respectively. See Note 11 , “ Derivative Instruments ,” for further details.</t>
  </si>
  <si>
    <t>Segment Information (Tables)</t>
  </si>
  <si>
    <t>Schedule of Segment Reporting Information, by Segment</t>
  </si>
  <si>
    <t>Segment activity is as follows: Year ended December 31, 2018 2017 2016 (dollars in thousands) Net Sales Horizon Americas $ 390,690 $ 439,700 $ 443,240 Horizon Europe‑Africa 323,260 325,970 104,080 Horizon Asia‑Pacific 136,000 127,310 101,880 Total $ 849,950 $ 892,980 $ 649,200 Operating Profit (Loss) Horizon Americas $ (6,850 ) $ 44,060 $ 38,680 Horizon Europe‑Africa (148,630 ) (1,790 ) (13,320 ) Horizon Asia‑Pacific 20,250 18,740 11,230 Corporate (35,160 ) (26,250 ) (30,290 ) Total $ (170,390 ) $ 34,760 $ 6,300 Capital Expenditures Horizon Americas $ 6,760 $ 10,150 $ 5,550 Horizon Europe‑Africa 4,500 13,190 4,670 Horizon Asia‑Pacific 2,610 2,440 3,310 Corporate — 1,510 1,010 Total $ 13,870 $ 27,290 $ 14,540 Depreciation and Amortization Horizon Americas $ 8,160 $ 10,660 $ 10,750 Horizon Europe‑Africa 12,090 10,110 3,290 Horizon Asia‑Pacific 4,800 4,310 4,090 Corporate 330 260 90 Total $ 25,380 $ 25,340 $ 18,220 December 31, 2018 2017 (dollars in thousands) Total Assets Horizon Americas $ 219,680 $ 209,210 Horizon Europe - Africa 173,980 341,750 Horizon Asia‑Pacific 119,590 88,210 Corporate 8,100 21,860 Total $ 521,350 $ 661,030</t>
  </si>
  <si>
    <t>Reconciliation of Assets from Segment to Consolidated</t>
  </si>
  <si>
    <t xml:space="preserve"> December 31, 2018 2017 (dollars in thousands) Total Assets Horizon Americas $ 219,680 $ 209,210 Horizon Europe - Africa 173,980 341,750 Horizon Asia‑Pacific 119,590 88,210 Corporate 8,100 21,860 Total $ 521,350 $ 661,030</t>
  </si>
  <si>
    <t>Schedule of Revenue from External Customers and Long-Lived Assets, by Geographical Areas</t>
  </si>
  <si>
    <t>The following tables present the Company’s net sales and net fixed assets attributed to each subsidiary’s continent of domicile: Year ended December 31, 2018 2017 2016 (dollars in thousands) Net Sales Total U.S. $ 380,480 $ 423,090 $ 428,770 Non-U.S. Australia 69,440 69,760 60,020 Germany 186,430 194,120 52,350 Other Europe 117,960 114,940 39,520 Asia 67,420 58,140 41,940 Africa 19,880 16,320 12,130 Other Americas 8,340 16,610 14,470 Total non-U.S. 469,470 469,890 220,430 Total $ 849,950 $ 892,980 $ 649,200 December 31, 2018 2017 (dollars in thousands) Property and equipment, net Total U.S. $ 26,560 $ 5,770 Non-U.S. Australia 8,480 10,730 Germany 43,010 48,400 United Kingdom 620 22,920 Other Europe 8,820 9,830 Asia 7,370 7,720 Africa 5,320 5,260 Other Americas 2,100 2,390 Total non-U.S. 75,720 107,250 Total $ 102,280 $ 113,020</t>
  </si>
  <si>
    <t>Schedule of Net Sales Contributed by Product Group</t>
  </si>
  <si>
    <t>The following table presents the Company’s net sales contributed by product group: Year ended December 31, 2018 2017 2016 Towing 68.5 % 70.3 % 62.7 % Trailering 16.1 % 16.8 % 21.5 % Cargo Management 6.2 % 6.3 % 8.9 % Other 9.2 % 6.6 % 6.9 % 100.0 % 100.0 % 100.0 %</t>
  </si>
  <si>
    <t>Income Taxes (Tables)</t>
  </si>
  <si>
    <t>Schedule of Components of Income Tax Expense (Benefit)</t>
  </si>
  <si>
    <t>The Company’s income (loss) before income tax, by tax jurisdiction, consisted of the following: Year ended December 31, 2018 2017 2016 (dollars in thousands) Domestic $ (43,200 ) $ (3,880 ) $ (14,630 ) Foreign (168,060 ) 8,860 (1,760 ) Income (loss) before income tax $ (211,260 ) $ 4,980 $ (16,390 )</t>
  </si>
  <si>
    <t>Schedule of Deferred Tax Assets and Liabilities</t>
  </si>
  <si>
    <t>The components of deferred taxes are as follows: December 31, 2018 2017 (dollars in thousands) Deferred tax assets: Receivables, net $ 980 $ 460 Inventories 3,610 3,280 Accrued liabilities and other long-term liabilities 10,410 10,600 Tax loss and credit carryforwards 26,720 12,930 Gross deferred tax asset 41,720 27,270 Valuation allowances (26,650 ) (10,560 ) Net deferred tax asset 15,070 16,710 Deferred tax liabilities: Property and equipment, net (5,470 ) (4,300 ) Intangibles, net (18,670 ) (19,710 ) Other (2,390 ) (3,280 ) Gross deferred tax liability (26,530 ) (27,290 ) Net deferred tax liability $ (11,460 ) $ (10,580 )</t>
  </si>
  <si>
    <t>Schedule of Effective Income Tax Rate Reconciliation</t>
  </si>
  <si>
    <t>The following is a reconciliation of our provision for income taxes to income tax benefit (expense) computed at the U.S. federal statutory rate: Year ended December 31, 2018 2017 2016 (dollars in thousands) U.S. federal statutory rate 21 % 35 % 35 % Tax at U.S. federal statutory rate $ 44,360 $ (1,740 ) $ 5,730 State and local taxes, net of federal tax benefit 1,500 (340 ) (340 ) Differences in statutory foreign tax rates 13,180 3,680 1,230 Uncertain tax positions 2,680 3,950 1,260 Tax holiday (1) — 950 460 Withholding taxes (990 ) (300 ) (300 ) Tax credits 3,980 590 (70 ) Net change in valuation allowance (19,210 ) (3,020 ) (1,600 ) Transaction costs — (1,610 ) (2,670 ) Tax reform/SAB 118 true-up (2,280 ) (11,850 ) — Goodwill (36,580 ) — — Other, net (280 ) (60 ) 30 Income tax benefit (expense) $ 6,360 $ (9,750 ) $ 3,730 __________________________ (1) Tax holiday related to Thailand which expired on December 31, 2017.</t>
  </si>
  <si>
    <t>Schedule of Unrecognized Tax Benefits Roll Forward</t>
  </si>
  <si>
    <t>A reconciliation of the change in the UTPs and related accrued interest and penalties for the years ended December 31, 2018 and 2017 is as follows: Uncertain Tax Positions (dollars in thousands) Balance at December 31, 2016 $ 8,850 Tax positions related to current year: Additions — Reductions — Tax positions related to prior years: Additions 50 Reductions (30 ) Lapses in the statutes of limitations (2,110 ) Cumulative Translation Adjustment 550 Balance at December 31, 2017 $ 7,310 Tax positions related to current year: Additions — Reductions — Tax positions related to prior years: Additions 270 Reductions — Settlements — Lapses in the statutes of limitations (1,580 ) Cumulative Translation Adjustment (340 ) Balance at December 31, 2018 $ 5,660</t>
  </si>
  <si>
    <t>Other Expenses, Net (Tables)</t>
  </si>
  <si>
    <t>Schedule of Other Expense, Net</t>
  </si>
  <si>
    <t>Other expense, net consists of the following components: Year ended December 31, 2018 2017 2016 (dollars in thousands) Brink acquisition ticking fee $ 5,130 $ — $ — Brazil acquisition indemnification asset 4,300 1,520 1,500 Customer pay discounts 1,600 1,540 1,210 Foreign currency (gain) / loss 960 800 (480 ) Accretion arising from lease recovery 240 270 320 Gain on sale of Broom &amp; Brush — (1,300 ) — Currency option premium purchase — — 840 Other 900 (100 ) (780 ) Total other expense, net $ 13,130 $ 2,730 $ 2,610</t>
  </si>
  <si>
    <t>Summary Quarterly Financial Data (Tables)</t>
  </si>
  <si>
    <t>Schedule of Quarterly Financial Information</t>
  </si>
  <si>
    <t xml:space="preserve"> Three months ended March 31, 2018 June 30, 2018 September 30, 2018 December 31, 2018 (unaudited, dollars in thousands, except for per share data) Net sales $ 216,810 $ 233,340 $ 227,840 $ 171,960 Gross profit $ 38,450 $ 47,570 $ 43,620 $ 14,240 Net loss $ (57,760 ) $ (67,160 ) $ (33,000 ) $ (46,980 ) Net loss attributable to Horizon Global $ (57,510 ) $ (66,930 ) $ (32,760 ) $ (46,760 ) Net loss per share attributable to Horizon Global: Basic $ (2.30 ) $ (2.68 ) $ (1.31 ) $ (1.86 ) Diluted $ (2.30 ) $ (2.68 ) $ (1.31 ) $ (1.86 ) Three months ended March 31, 2017 June 30, 2017 September 30, 2017 December 31, 2017 (unaudited, dollars in thousands, except for per share data) Net sales $ 203,280 $ 253,590 $ 240,120 $ 195,990 Gross profit $ 45,390 $ 67,670 $ 58,420 $ 36,120 Net income (loss) $ (10,160 ) $ 19,970 $ 6,560 $ (21,140 ) Net income (loss) attributable to Horizon Global $ (9,860 ) $ 20,260 $ 6,890 $ (20,840 ) Net income (loss) per share attributable to Horizon Global: Basic $ (0.41 ) $ 0.80 $ 0.28 $ (0.84 ) Diluted $ (0.41 ) $ 0.79 $ 0.27 $ (0.84 )</t>
  </si>
  <si>
    <t>General Narrative (Details)</t>
  </si>
  <si>
    <t>Jun. 30, 2015shares</t>
  </si>
  <si>
    <t>Outstanding shares distributed as a spinoff, percent</t>
  </si>
  <si>
    <t>100.00%</t>
  </si>
  <si>
    <t>Number of TriMas shares per one Horizon share in spinoff</t>
  </si>
  <si>
    <t>New Accounting Pronouncements (Details) - USD ($) $ in Thousands</t>
  </si>
  <si>
    <t>Jan. 01, 2019</t>
  </si>
  <si>
    <t>Sep. 30, 2018</t>
  </si>
  <si>
    <t>Dec. 31, 2015</t>
  </si>
  <si>
    <t>New Accounting Pronouncements or Change in Accounting Principle [Line Items]</t>
  </si>
  <si>
    <t>Stockholders' Equity, Including Portion Attributable to Noncontrolling Interest</t>
  </si>
  <si>
    <t>Accounting Standards Update 2018-02 | Restatement Adjustment</t>
  </si>
  <si>
    <t>Scenario, Forecast [Member] | Accounting Standards Update 2016-02 [Member] | Minimum</t>
  </si>
  <si>
    <t>Operating Lease, Right-of-Use Asset</t>
  </si>
  <si>
    <t>Scenario, Forecast [Member] | Accounting Standards Update 2016-02 [Member] | Maximum</t>
  </si>
  <si>
    <t>Accumulated Deficit | Accounting Standards Update 2018-02 | Restatement Adjustment</t>
  </si>
  <si>
    <t>Paid-in Capital | Accounting Standards Update 2018-02 | Restatement Adjustment</t>
  </si>
  <si>
    <t>Accumulated Other Comprehensive Income (Loss) | Accounting Standards Update 2018-02 | Restatement Adjustment</t>
  </si>
  <si>
    <t>New Accounting Pronouncement, Early Adoption, Effect [Member] | Accumulated Deficit | Accounting Standards Update 2018-02</t>
  </si>
  <si>
    <t>Cumulative Effect of New Accounting Principle in Period of Adoption</t>
  </si>
  <si>
    <t>Summary of Significant Accounting Policies - Account Receivables (Details) - USD ($) $ in Millions</t>
  </si>
  <si>
    <t>Summary of Significant Accounting Policies - Account Receivables Factoring (Details) - USD ($) $ in Millions</t>
  </si>
  <si>
    <t>Amount of receivables sold under factoring arrangements</t>
  </si>
  <si>
    <t>Holdback amount due from factoring institutions</t>
  </si>
  <si>
    <t>Factoring Fees, Receivables Sold</t>
  </si>
  <si>
    <t>Summary of Significant Accounting Policies - Goodwill and Indefinite-Lived Intangibles (Details) $ in Thousands</t>
  </si>
  <si>
    <t>3 Months Ended</t>
  </si>
  <si>
    <t>Sep. 30, 2018USD ($)</t>
  </si>
  <si>
    <t>Jun. 30, 2018USD ($)</t>
  </si>
  <si>
    <t>Mar. 31, 2018USD ($)</t>
  </si>
  <si>
    <t>Dec. 31, 2018USD ($)segmentreporting_unit</t>
  </si>
  <si>
    <t>Dec. 31, 2017USD ($)</t>
  </si>
  <si>
    <t>Dec. 31, 2016USD ($)</t>
  </si>
  <si>
    <t>Annual Goodwill Impairment Assessment [Abstract]</t>
  </si>
  <si>
    <t>Number of reporting units | reporting_unit</t>
  </si>
  <si>
    <t>Number of Reportable Segments | segment</t>
  </si>
  <si>
    <t>Goodwill, Impairment Loss</t>
  </si>
  <si>
    <t>Impairment of Intangible Assets, Indefinite-lived (Excluding Goodwill)</t>
  </si>
  <si>
    <t>Horizon Americas</t>
  </si>
  <si>
    <t>Horizon Asia‑Pacific</t>
  </si>
  <si>
    <t>Horizon Europe-Africa</t>
  </si>
  <si>
    <t>Summary of Significant Accounting Policies - Self-insurance (Details) - USD ($)</t>
  </si>
  <si>
    <t>General Liability [Member]</t>
  </si>
  <si>
    <t>Self-insurance coverage [Line Items]</t>
  </si>
  <si>
    <t>Maximum Retention</t>
  </si>
  <si>
    <t>Workers' Compensation [Member]</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Shipping and Handling Expenses (Details) - USD ($) $ in Millions</t>
  </si>
  <si>
    <t>Selling, General and Administrative Expenses [Member]</t>
  </si>
  <si>
    <t>Shipping and Handling Costs [Line Items]</t>
  </si>
  <si>
    <t>Shipping and Handling Costs</t>
  </si>
  <si>
    <t>Summary of Significant Accounting Policies - Advertising and Sales Promotion Costs (Details) - USD ($) $ in Millions</t>
  </si>
  <si>
    <t>Advertising Costs [Line Items]</t>
  </si>
  <si>
    <t>Advertising Costs</t>
  </si>
  <si>
    <t>Summary of Significant Accounting Policies - Foreign Currency Translation (Details) - USD ($) $ in Thousands</t>
  </si>
  <si>
    <t>Foreign Currency Translation [Line Items]</t>
  </si>
  <si>
    <t>Foreign Currency Transaction Gain (Loss), before Tax</t>
  </si>
  <si>
    <t>Other Expense, Net [Member]</t>
  </si>
  <si>
    <t>Summary of Significant Accounting Policies - Property, Plant and Equipment (Details)</t>
  </si>
  <si>
    <t>Building and Land/building improvements | Minimum</t>
  </si>
  <si>
    <t>Property, Plant and Equipment [Line Items]</t>
  </si>
  <si>
    <t>Property, Plant and Equipment, Useful Life</t>
  </si>
  <si>
    <t>10 years</t>
  </si>
  <si>
    <t>Building and Land/building improvements | Maximum</t>
  </si>
  <si>
    <t>40 years</t>
  </si>
  <si>
    <t>Machinery and Equipment | Minimum</t>
  </si>
  <si>
    <t>3 years</t>
  </si>
  <si>
    <t>Machinery and Equipment | Maximum</t>
  </si>
  <si>
    <t>15 years</t>
  </si>
  <si>
    <t>Revenues - Schedule of Net Sales Disaggregated by Major Sales Channels (Details) - USD ($) $ in Thousands</t>
  </si>
  <si>
    <t>Jun. 30, 2018</t>
  </si>
  <si>
    <t>Mar. 31, 2018</t>
  </si>
  <si>
    <t>Sep. 30, 2017</t>
  </si>
  <si>
    <t>Jun. 30, 2017</t>
  </si>
  <si>
    <t>Mar. 31, 2017</t>
  </si>
  <si>
    <t>Disaggregation of Revenue [Line Items]</t>
  </si>
  <si>
    <t>Accounts receivable, net of reserves</t>
  </si>
  <si>
    <t>Automotive OEM</t>
  </si>
  <si>
    <t>Automotive OES</t>
  </si>
  <si>
    <t>Aftermarket</t>
  </si>
  <si>
    <t>Retail</t>
  </si>
  <si>
    <t>Industrial</t>
  </si>
  <si>
    <t>E-commerce</t>
  </si>
  <si>
    <t>Other</t>
  </si>
  <si>
    <t>Horizon Americas | Automotive OEM</t>
  </si>
  <si>
    <t>Horizon Americas | Automotive OES</t>
  </si>
  <si>
    <t>Horizon Americas | Aftermarket</t>
  </si>
  <si>
    <t>Horizon Americas | Retail</t>
  </si>
  <si>
    <t>Horizon Americas | Industrial</t>
  </si>
  <si>
    <t>Horizon Americas | E-commerce</t>
  </si>
  <si>
    <t>Horizon Americas | Other</t>
  </si>
  <si>
    <t>Horizon Europe-Africa | Automotive OEM</t>
  </si>
  <si>
    <t>Horizon Europe-Africa | Automotive OES</t>
  </si>
  <si>
    <t>Horizon Europe-Africa | Aftermarket</t>
  </si>
  <si>
    <t>Horizon Europe-Africa | Retail</t>
  </si>
  <si>
    <t>Horizon Europe-Africa | Industrial</t>
  </si>
  <si>
    <t>Horizon Europe-Africa | E-commerce</t>
  </si>
  <si>
    <t>Horizon Europe-Africa | Other</t>
  </si>
  <si>
    <t>Horizon Asia‑Pacific | Automotive OEM</t>
  </si>
  <si>
    <t>Horizon Asia‑Pacific | Automotive OES</t>
  </si>
  <si>
    <t>Horizon Asia‑Pacific | Aftermarket</t>
  </si>
  <si>
    <t>Horizon Asia‑Pacific | Retail</t>
  </si>
  <si>
    <t>Horizon Asia‑Pacific | Industrial</t>
  </si>
  <si>
    <t>Horizon Asia‑Pacific | E-commerce</t>
  </si>
  <si>
    <t>Horizon Asia‑Pacific | Other</t>
  </si>
  <si>
    <t>Acquisitions - Additional Information (Details) - USD ($) $ in Thousands</t>
  </si>
  <si>
    <t>Jul. 03, 2017</t>
  </si>
  <si>
    <t>Dec. 13, 2017</t>
  </si>
  <si>
    <t>Business Acquisition [Line Items]</t>
  </si>
  <si>
    <t>Brink acquisition ticking fee</t>
  </si>
  <si>
    <t>Brink Group [Member]</t>
  </si>
  <si>
    <t>Equity interest acquired</t>
  </si>
  <si>
    <t>Breakup fees associated with business acquisition</t>
  </si>
  <si>
    <t>Financing costs associated with business acquisition</t>
  </si>
  <si>
    <t>Best Bars [Member]</t>
  </si>
  <si>
    <t>Total consideration</t>
  </si>
  <si>
    <t>Acquisitions - Best Bars Schedule of Assets Acquired and Liabilities Assumed (Details) - USD ($) $ in Thousands</t>
  </si>
  <si>
    <t>Cash paid</t>
  </si>
  <si>
    <t>Receivables</t>
  </si>
  <si>
    <t>Other intangibles</t>
  </si>
  <si>
    <t>Property and equipment</t>
  </si>
  <si>
    <t>Accounts payable and accrued liabilities</t>
  </si>
  <si>
    <t>Total identifiable net assets</t>
  </si>
  <si>
    <t>Total assets acquired, goodwill, and liabilities assumed</t>
  </si>
  <si>
    <t>Goodwill and Other Intangible Assets - Goodwill Rollforward (Details) - USD ($) $ in Thousands</t>
  </si>
  <si>
    <t>Goodwill [Roll Forward]</t>
  </si>
  <si>
    <t>Balance, beginning</t>
  </si>
  <si>
    <t>Goodwill from acquisitions</t>
  </si>
  <si>
    <t>Impairment</t>
  </si>
  <si>
    <t>Foreign currency translation</t>
  </si>
  <si>
    <t>Balance, ending</t>
  </si>
  <si>
    <t>Horizon Europe‑Africa</t>
  </si>
  <si>
    <t>Goodwill and Other Intangible Assets - Narrative (Details) - USD ($) $ in Thousands</t>
  </si>
  <si>
    <t>Goodwill [Line Items]</t>
  </si>
  <si>
    <t>Finite-lived intangible assets, gross carrying amount</t>
  </si>
  <si>
    <t>Trademarks and Trade Names [Member]</t>
  </si>
  <si>
    <t>Cequent Americas Reportable Segment [Member]</t>
  </si>
  <si>
    <t>Reporting Unit, Percentage of Fair Value in Excess of Carrying Amount</t>
  </si>
  <si>
    <t>1.00%</t>
  </si>
  <si>
    <t>Trademarks and Trade Names [Member] | Horizon Europe-Africa</t>
  </si>
  <si>
    <t>Other Indefinite-lived Intangible Assets</t>
  </si>
  <si>
    <t>Measurement Input, Discount Rate [Member] | Horizon Europe-Africa</t>
  </si>
  <si>
    <t>Goodwill Impairment, Measurement Input</t>
  </si>
  <si>
    <t>13.50%</t>
  </si>
  <si>
    <t>14.00%</t>
  </si>
  <si>
    <t>Measurement Input, Discount Rate [Member] | Trademarks and Trade Names [Member] | Horizon Europe-Africa</t>
  </si>
  <si>
    <t>14.50%</t>
  </si>
  <si>
    <t>15.00%</t>
  </si>
  <si>
    <t>Measurement Input, Terminal Growth Rate [Member] | Horizon Europe-Africa</t>
  </si>
  <si>
    <t>2.50%</t>
  </si>
  <si>
    <t>Minimum | Trademarks and Trade Names [Member] | Horizon Europe-Africa</t>
  </si>
  <si>
    <t>Royalty Rate</t>
  </si>
  <si>
    <t>0.50%</t>
  </si>
  <si>
    <t>Minimum | Measurement Input, Discount Rate [Member] | Trademarks and Trade Names [Member] | Horizon Europe-Africa</t>
  </si>
  <si>
    <t>Maximum | Trademarks and Trade Names [Member] | Horizon Europe-Africa</t>
  </si>
  <si>
    <t>Maximum | Measurement Input, Discount Rate [Member] | Trademarks and Trade Names [Member] | Horizon Europe-Africa</t>
  </si>
  <si>
    <t>16.00%</t>
  </si>
  <si>
    <t>Valuation, Income Approach [Member] | Horizon Europe-Africa</t>
  </si>
  <si>
    <t>Valuation Method, Actual Weight Allocation, Percentage</t>
  </si>
  <si>
    <t>75.00%</t>
  </si>
  <si>
    <t>Valuation, Market Approach [Member] | Horizon Europe-Africa</t>
  </si>
  <si>
    <t>25.00%</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Indefinite-lived intangible assets, gross carrying amount</t>
  </si>
  <si>
    <t>Useful Life Five to Twenty Years [Member] | Customer Relationships [Member]</t>
  </si>
  <si>
    <t>Useful Life Three to Fifteen Years [Member] | Technology and Other [Member]</t>
  </si>
  <si>
    <t>Minimum | Useful Life Five to Twenty Years [Member] | Customer Relationships [Member]</t>
  </si>
  <si>
    <t>Finite-Lived Intangible Assets, Useful Life</t>
  </si>
  <si>
    <t>5 years</t>
  </si>
  <si>
    <t>Minimum | Useful Life Three to Fifteen Years [Member] | Technology and Other [Member]</t>
  </si>
  <si>
    <t>Minimum | Useful Life One To Eight Years [Member] | Trademarks and Trade Names [Member]</t>
  </si>
  <si>
    <t>1 year</t>
  </si>
  <si>
    <t>Maximum | Useful Life Five to Twenty Years [Member] | Customer Relationships [Member]</t>
  </si>
  <si>
    <t>20 years</t>
  </si>
  <si>
    <t>Maximum | Useful Life Three to Fifteen Years [Member] | Technology and Other [Member]</t>
  </si>
  <si>
    <t>Maximum | Useful Life One To Eight Years [Member] | Trademarks and Trade Names [Member]</t>
  </si>
  <si>
    <t>8 years</t>
  </si>
  <si>
    <t>Goodwill and Other Intangible Assets - Other Intangible Assets Amortization Expense (Details) - USD ($) $ in Thousands</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 in Thousands</t>
  </si>
  <si>
    <t>Dec. 31, 2018USD ($)</t>
  </si>
  <si>
    <t>Finite-Lived Intangible Assets, Net, Amortization Expense, Fiscal Year Maturity</t>
  </si>
  <si>
    <t>2019</t>
  </si>
  <si>
    <t>2020</t>
  </si>
  <si>
    <t>2021</t>
  </si>
  <si>
    <t>2022</t>
  </si>
  <si>
    <t>2023</t>
  </si>
  <si>
    <t>Inventories, Net (Details) - USD ($) $ in Thousands</t>
  </si>
  <si>
    <t>Finished goods</t>
  </si>
  <si>
    <t>Work in process</t>
  </si>
  <si>
    <t>Raw materials</t>
  </si>
  <si>
    <t>Total inventories</t>
  </si>
  <si>
    <t>Reserves</t>
  </si>
  <si>
    <t>Property and Equipment, Net - Property and Equipment Table (Details) - USD ($) $ in Thousands</t>
  </si>
  <si>
    <t>Property and equipment, gross</t>
  </si>
  <si>
    <t>Less: Accumulated depreciation</t>
  </si>
  <si>
    <t>Land and Land Improvements [Member]</t>
  </si>
  <si>
    <t>Building [Member]</t>
  </si>
  <si>
    <t>Machinery and Equipment</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and Other Long-term Liabilities - Accrued Liabilities (Details) - USD ($) $ in Thousands</t>
  </si>
  <si>
    <t>Customer claims</t>
  </si>
  <si>
    <t>Accrued compensation</t>
  </si>
  <si>
    <t>Customer incentives</t>
  </si>
  <si>
    <t>Accrued professional services</t>
  </si>
  <si>
    <t>Deferred purchase price</t>
  </si>
  <si>
    <t>Short-term tax liabilities</t>
  </si>
  <si>
    <t>Cross currency swap</t>
  </si>
  <si>
    <t>Total accrued liabilities</t>
  </si>
  <si>
    <t>Accrued and Other Long-term Liabilities - Long-term Liabilities (Details) - USD ($) $ in Thousands</t>
  </si>
  <si>
    <t>Long-term tax liabilities</t>
  </si>
  <si>
    <t>Total other long-term liabilities</t>
  </si>
  <si>
    <t>Long-term Debt - Debt Table (Details) - USD ($) $ in Thousands</t>
  </si>
  <si>
    <t>Debt Instrument [Line Items]</t>
  </si>
  <si>
    <t>Long-term debt, gross</t>
  </si>
  <si>
    <t>Unamortized debt issuance costs and original issuance discount on Term B Loan</t>
  </si>
  <si>
    <t>Unamortized debt issuance costs and discount on the Convertible Notes</t>
  </si>
  <si>
    <t>Current maturities, long-term debt</t>
  </si>
  <si>
    <t>ABL Facility [Member]</t>
  </si>
  <si>
    <t>Term B Loan [Member]</t>
  </si>
  <si>
    <t>Convertible Notes Payable [Member]</t>
  </si>
  <si>
    <t>Bank facilities, capital leases and other long-term debt [Member]</t>
  </si>
  <si>
    <t>Long-term Debt - Convertible Notes (Details)</t>
  </si>
  <si>
    <t>Feb. 01, 2017USD ($)$ / sharesshares</t>
  </si>
  <si>
    <t>Dec. 31, 2018USD ($)trading_day</t>
  </si>
  <si>
    <t>Debt Instrument, Interest Rate, Stated Percentage</t>
  </si>
  <si>
    <t>2.75%</t>
  </si>
  <si>
    <t>Debt instrument, face amount</t>
  </si>
  <si>
    <t>Convertible Preferred Stock, Shares Issued upon Conversion | shares</t>
  </si>
  <si>
    <t>Debt Instrument, convertible, conversion price (in usd per share) | $ / shares</t>
  </si>
  <si>
    <t>Debt Instrument, Issuance Costs, Debt and Equity Components</t>
  </si>
  <si>
    <t>Debt Issuance Costs, Net</t>
  </si>
  <si>
    <t>Debt Instrument, Convertible, Carrying Amount of Equity Component</t>
  </si>
  <si>
    <t>Convertible Notes Payable [Member] | Debt Instrument, Redemption, Period One [Member]</t>
  </si>
  <si>
    <t>Debt Instrument, Convertible, Threshold Trading Days | trading_day</t>
  </si>
  <si>
    <t>Period of trading days used to calculate TSR (in trading days) | trading_day</t>
  </si>
  <si>
    <t>Debt Instrument, Convertible, Threshold Percentage of Stock Price Trigger</t>
  </si>
  <si>
    <t>130.00%</t>
  </si>
  <si>
    <t>Convertible Notes Payable [Member] | Debt Instrument, Redemption, Period Two [Member]</t>
  </si>
  <si>
    <t>Debt Instrument, Convertible, Period After Consecutive Trading Days</t>
  </si>
  <si>
    <t>5 days</t>
  </si>
  <si>
    <t>Debt Conversion, Original Debt, Amount</t>
  </si>
  <si>
    <t>Debt Instrument, Convertible, Ratio of Trading Price Per 1000 Principal Amount</t>
  </si>
  <si>
    <t>98.00%</t>
  </si>
  <si>
    <t>Convertible Note Hedge [Member]</t>
  </si>
  <si>
    <t>Debt Conversion, Converted Instrument, Warrants or Options Issued | shares</t>
  </si>
  <si>
    <t>Debt Instrument, Convertible, Stock Price Trigger | $ / shares</t>
  </si>
  <si>
    <t>Derivative, premium paid</t>
  </si>
  <si>
    <t>Derivative, Cost of Hedge Net of Cash Received</t>
  </si>
  <si>
    <t>Equity Issuance Cost</t>
  </si>
  <si>
    <t>Warrant</t>
  </si>
  <si>
    <t>Proceeds from Issuance of Warrants</t>
  </si>
  <si>
    <t>Fair Value, Inputs, Level 2 [Member] | Convertible Notes Payable [Member]</t>
  </si>
  <si>
    <t>Long-term Debt, Fair Value</t>
  </si>
  <si>
    <t>Long-term Debt - Schedule of Interest and Amortization on Convertible Debt (Details) - Convertible Notes Payable [Member] - USD ($) $ in Thousands</t>
  </si>
  <si>
    <t>Contractual interest coupon on convertible debt</t>
  </si>
  <si>
    <t>Amortization of debt issuance costs</t>
  </si>
  <si>
    <t>Amortization of equity discount related to debt</t>
  </si>
  <si>
    <t>Long-term Debt - ABL Facility (Details)</t>
  </si>
  <si>
    <t>Dec. 22, 2015USD ($)</t>
  </si>
  <si>
    <t>Credit facility, maximum borrowing capacity</t>
  </si>
  <si>
    <t>Letter of credit, maximum borrowing capacity</t>
  </si>
  <si>
    <t>Credit facility, unused capacity fee percentage</t>
  </si>
  <si>
    <t>0.25%</t>
  </si>
  <si>
    <t>Credit facility, fronting fee percentage</t>
  </si>
  <si>
    <t>0.125%</t>
  </si>
  <si>
    <t>Fixed charge coverage ratio</t>
  </si>
  <si>
    <t>Payments of debt issuance costs</t>
  </si>
  <si>
    <t>Unamortized debt issuance costs</t>
  </si>
  <si>
    <t>Long-term Debt, Weighted Average Interest Rate, at Point in Time</t>
  </si>
  <si>
    <t>4.40%</t>
  </si>
  <si>
    <t>3.60%</t>
  </si>
  <si>
    <t>Letters of credit, outstanding</t>
  </si>
  <si>
    <t>Credit facility, remaining borrowing capacity</t>
  </si>
  <si>
    <t>ABL Facility [Member] | U.S. sub-facility [Member]</t>
  </si>
  <si>
    <t>ABL Facility [Member] | Canadian sub-facility [Member]</t>
  </si>
  <si>
    <t>ABL Facility [Member] | U.K. sub-facility [Member]</t>
  </si>
  <si>
    <t>Long-term Debt - Term Loan (Details)</t>
  </si>
  <si>
    <t>Jul. 31, 2018USD ($)</t>
  </si>
  <si>
    <t>Jun. 14, 2018USD ($)</t>
  </si>
  <si>
    <t>Mar. 31, 2017USD ($)</t>
  </si>
  <si>
    <t>Dec. 31, 2018USD ($)Rate</t>
  </si>
  <si>
    <t>Dec. 31, 2017USD ($)Rate</t>
  </si>
  <si>
    <t>Feb. 16, 2018USD ($)</t>
  </si>
  <si>
    <t>Sep. 19, 2016USD ($)</t>
  </si>
  <si>
    <t>Jun. 30, 2015USD ($)</t>
  </si>
  <si>
    <t>Incremental debt commitments capacity</t>
  </si>
  <si>
    <t>Net leverage ratio</t>
  </si>
  <si>
    <t>Debt Instrument, Other Transaction Fees</t>
  </si>
  <si>
    <t>Term loan, aggregate amount outstanding</t>
  </si>
  <si>
    <t>Debt instrument, interest rate, effective percentage</t>
  </si>
  <si>
    <t>8.80%</t>
  </si>
  <si>
    <t>6.07%</t>
  </si>
  <si>
    <t>Debt instrument, unamortized discount and debt issuance cost</t>
  </si>
  <si>
    <t>Long-term debt, fair value, percentage of par value | Rate</t>
  </si>
  <si>
    <t>92.20%</t>
  </si>
  <si>
    <t>101.40%</t>
  </si>
  <si>
    <t>Repayments of Debt</t>
  </si>
  <si>
    <t>Term B Loan [Member] | Base Rate</t>
  </si>
  <si>
    <t>Debt instrument, basis spread on variable rate</t>
  </si>
  <si>
    <t>3.50%</t>
  </si>
  <si>
    <t>Term B Loan [Member] | LIBOR</t>
  </si>
  <si>
    <t>4.50%</t>
  </si>
  <si>
    <t>Debt instrument, interest rate floor</t>
  </si>
  <si>
    <t>Term B Loan Amendment</t>
  </si>
  <si>
    <t>Increase in interest rate</t>
  </si>
  <si>
    <t>1.50%</t>
  </si>
  <si>
    <t>Debt instrument, periodic principal payment</t>
  </si>
  <si>
    <t>2018 Replacement Term Loan Amendment [Member]</t>
  </si>
  <si>
    <t>Debt Instrument, Breakage Fees</t>
  </si>
  <si>
    <t>Debt Instrument, Transaction Fees</t>
  </si>
  <si>
    <t>Debt Instrument, Financing Costs</t>
  </si>
  <si>
    <t>2018 Term B Loan [Member]</t>
  </si>
  <si>
    <t>Debt instrument, periodic payment, percentage of excess cash flow</t>
  </si>
  <si>
    <t>2018 Term B Loan [Member] | Base Rate</t>
  </si>
  <si>
    <t>5.00%</t>
  </si>
  <si>
    <t>2018 Term B Loan [Member] | LIBOR</t>
  </si>
  <si>
    <t>6.00%</t>
  </si>
  <si>
    <t>Debt Instrument, Covenant One | 2018 Term B Loan [Member]</t>
  </si>
  <si>
    <t>Debt Instrument, Covenant Two | 2018 Term B Loan [Member]</t>
  </si>
  <si>
    <t>Debt Instrument, Covenant Three | 2018 Term B Loan [Member]</t>
  </si>
  <si>
    <t>Debt Instrument, Covenant Four | 2018 Term B Loan [Member]</t>
  </si>
  <si>
    <t>Debt Instrument, Covenant Five | 2018 Term B Loan [Member]</t>
  </si>
  <si>
    <t>Long-term Debt - Bank facilities (Details)</t>
  </si>
  <si>
    <t>Jul. 03, 2017USD ($)sub_facility</t>
  </si>
  <si>
    <t>Australia Loans [Member]</t>
  </si>
  <si>
    <t>Short-term Debt [Line Items]</t>
  </si>
  <si>
    <t>Short-term debt</t>
  </si>
  <si>
    <t>Australian Loan [Member]</t>
  </si>
  <si>
    <t>Debt Instrument, Working Capital Coverage Ratio Required, Minimum</t>
  </si>
  <si>
    <t>Debt Instrument, Covenant, Gearing Ratio, Maximum</t>
  </si>
  <si>
    <t>Australian Loan, Facility A [Member]</t>
  </si>
  <si>
    <t>Australian Loan, Facility B [Member] | Bank Bid Swap Bill Rate [Member]</t>
  </si>
  <si>
    <t>0.90%</t>
  </si>
  <si>
    <t>Austrailian Facilities [Member] | ABL Facility [Member]</t>
  </si>
  <si>
    <t>Line of Credit Facility, Number of New Sub Facilities | sub_facility</t>
  </si>
  <si>
    <t>Debt Instrument, Covenant One | Australian Loan [Member]</t>
  </si>
  <si>
    <t>Debt Instrument, Covenant One | Australian Loan, Facility A [Member] | Bank Bid Swap Bill Rate [Member]</t>
  </si>
  <si>
    <t>1.10%</t>
  </si>
  <si>
    <t>Debt Instrument, Covenant Two | Australian Loan [Member]</t>
  </si>
  <si>
    <t>Debt Instrument, Covenant Two | Australian Loan, Facility A [Member] | Bank Bid Swap Bill Rate [Member]</t>
  </si>
  <si>
    <t>1.20%</t>
  </si>
  <si>
    <t>Debt Instrument, Covenant Three | Australian Loan [Member]</t>
  </si>
  <si>
    <t>Debt Instrument, Covenant Three | Australian Loan, Facility A [Member] | Bank Bid Swap Bill Rate [Member]</t>
  </si>
  <si>
    <t>1.30%</t>
  </si>
  <si>
    <t>Debt Instrument, Covenant Four | Australian Loan [Member]</t>
  </si>
  <si>
    <t>Debt Instrument, Covenant, Leverage Ratio, Maximum</t>
  </si>
  <si>
    <t>Debt Instrument, Covenant Five | Australian Loan [Member]</t>
  </si>
  <si>
    <t>Long-term Debt - Long-term Debt Maturities (Details) - USD ($) $ in Thousands</t>
  </si>
  <si>
    <t>Long-term Debt, Fiscal Year Maturity</t>
  </si>
  <si>
    <t>Thereafter</t>
  </si>
  <si>
    <t>Derivative Instruments - Derivative Narrative (Details) € in Millions, $ in Millions, $ in Millions, $ in Millions</t>
  </si>
  <si>
    <t>Dec. 31, 2018NZD ($)</t>
  </si>
  <si>
    <t>Dec. 31, 2018EUR (€)</t>
  </si>
  <si>
    <t>Dec. 31, 2018AUD ($)</t>
  </si>
  <si>
    <t>May 31, 2018EUR (€)</t>
  </si>
  <si>
    <t>Intercompany Loan [Member]</t>
  </si>
  <si>
    <t>Derivative [Line Items]</t>
  </si>
  <si>
    <t>Intercompany loan</t>
  </si>
  <si>
    <t>Foreign currency forward contracts [Member]</t>
  </si>
  <si>
    <t>Gain (loss) on de-designated derivatives</t>
  </si>
  <si>
    <t>Foreign currency forward contracts [Member] | Cash Flow Hedging [Member]</t>
  </si>
  <si>
    <t>Derivative, notional amount</t>
  </si>
  <si>
    <t>Foreign currency forward contracts [Member] | Designated as hedging instrument [Member]</t>
  </si>
  <si>
    <t>Derivative, gain (loss) reclassification from AOCI to income, estimate of time to transfer</t>
  </si>
  <si>
    <t>12 months</t>
  </si>
  <si>
    <t>Derivative, gain (loss) reclassification from AOCI to income, estimated net amount to be transferred</t>
  </si>
  <si>
    <t>Cross currency swap [Member]</t>
  </si>
  <si>
    <t>Derivative Liability, Notional Amount</t>
  </si>
  <si>
    <t>Cross currency swap [Member] | Cash Flow Hedging [Member]</t>
  </si>
  <si>
    <t>Derivative hedge, periodic principle payment | €</t>
  </si>
  <si>
    <t>Derivative liability hedge, fixed interest rate</t>
  </si>
  <si>
    <t>5.40%</t>
  </si>
  <si>
    <t>Derivative hedge, periodic principle receipt</t>
  </si>
  <si>
    <t>Derivative asset hedge, fixed interest rate</t>
  </si>
  <si>
    <t>7.20%</t>
  </si>
  <si>
    <t>Cross currency swap [Member] | Designated as hedging instrument [Member]</t>
  </si>
  <si>
    <t>Forward Contracts [Member]</t>
  </si>
  <si>
    <t>Derivative, amount offset against liability</t>
  </si>
  <si>
    <t>Other Comprehensive Income (Loss), Cash Flow Hedge, Gain (Loss), Reclassification, before Tax</t>
  </si>
  <si>
    <t>NZD Currency Swap [Member] | Cash Flow Hedging [Member]</t>
  </si>
  <si>
    <t>Derivative hedge, periodic principle payment</t>
  </si>
  <si>
    <t>Derivative Liability, Marginal Interest Rate</t>
  </si>
  <si>
    <t>0.31%</t>
  </si>
  <si>
    <t>Brink Group [Member] | Foreign currency forward contracts [Member] | Cash Flow Hedging [Member]</t>
  </si>
  <si>
    <t>Derivative, notional amount | €</t>
  </si>
  <si>
    <t>Derivative Instruments - Designated as hedging, Financial Position (Details) - USD ($) $ in Thousands</t>
  </si>
  <si>
    <t>Derivatives, Fair Value [Line Items]</t>
  </si>
  <si>
    <t>Total derivatives</t>
  </si>
  <si>
    <t>Designated as hedging instrument [Member]</t>
  </si>
  <si>
    <t>Not designated as hedging instrument [Member]</t>
  </si>
  <si>
    <t>Foreign currency forward contracts [Member] | Designated as hedging instrument [Member] | Prepaid expenses and other current assets [Member]</t>
  </si>
  <si>
    <t>Asset Derivatives</t>
  </si>
  <si>
    <t>Foreign currency forward contracts [Member] | Designated as hedging instrument [Member] | Accrued Liabilities [Member]</t>
  </si>
  <si>
    <t>Liability Derivatives</t>
  </si>
  <si>
    <t>Foreign currency forward contracts [Member] | Not designated as hedging instrument [Member] | Prepaid expenses and other current assets [Member]</t>
  </si>
  <si>
    <t>Foreign currency forward contracts [Member] | Not designated as hedging instrument [Member] | Accrued Liabilities [Member]</t>
  </si>
  <si>
    <t>Cross currency swap [Member] | Designated as hedging instrument [Member] | Other assets [Member]</t>
  </si>
  <si>
    <t>Cross currency swap [Member] | Designated as hedging instrument [Member] | Other Noncurrent Liabilities [Member]</t>
  </si>
  <si>
    <t>Cross currency swap [Member] | Not designated as hedging instrument [Member] | Accrued Liabilities [Member]</t>
  </si>
  <si>
    <t>Cross currency swap [Member] | Not designated as hedging instrument [Member] | Other assets [Member]</t>
  </si>
  <si>
    <t>Derivative Instruments - Designated as hedging, Financial Performance (Details) - USD ($) $ in Thousands</t>
  </si>
  <si>
    <t>Derivative Instruments, Gain (Loss) [Line Items]</t>
  </si>
  <si>
    <t>Amount of Gain (Loss) Recognized in AOCI on Derivative (Effective Portion, net of tax)</t>
  </si>
  <si>
    <t>Designated as hedging instrument [Member] | Foreign currency forward contracts [Member]</t>
  </si>
  <si>
    <t>Designated as hedging instrument [Member] | Foreign currency forward contracts [Member] | Cost of sales [Member]</t>
  </si>
  <si>
    <t>Amount of Gain (Loss) Reclassified from AOCI into Earnings</t>
  </si>
  <si>
    <t>Designated as hedging instrument [Member] | Cross currency swap [Member]</t>
  </si>
  <si>
    <t>Designated as hedging instrument [Member] | Cross currency swap [Member] | Other expense, net [Member]</t>
  </si>
  <si>
    <t>Derivative Instruments - Fair Value Measurements (Details) - Fair Value, Measurements, Recurring [Member] - USD ($) $ in Thousands</t>
  </si>
  <si>
    <t>Fair Value, Assets and Liabilities Measured on Recurring and Nonrecurring Basis [Line Items]</t>
  </si>
  <si>
    <t>Derivative Liability</t>
  </si>
  <si>
    <t>Foreign currency forward contracts [Member] | Quoted Prices in Active Markets for Identical Assets (Level 1) [Member]</t>
  </si>
  <si>
    <t>Foreign currency forward contracts [Member] | Significant Other Observable Inputs (Level 2) [Member]</t>
  </si>
  <si>
    <t>Foreign currency forward contracts [Member] | Significant Unobservable Inputs (Level 3) [Member]</t>
  </si>
  <si>
    <t>Derivative Asset</t>
  </si>
  <si>
    <t>Cross currency swap [Member] | Quoted Prices in Active Markets for Identical Assets (Level 1) [Member]</t>
  </si>
  <si>
    <t>Cross currency swap [Member] | Significant Other Observable Inputs (Level 2) [Member]</t>
  </si>
  <si>
    <t>Cross currency swap [Member] | Significant Unobservable Inputs (Level 3) [Member]</t>
  </si>
  <si>
    <t>Restructuring - Restructuring Reserve Rollforward (Details) $ in Thousands</t>
  </si>
  <si>
    <t>Restructuring Reserve [Roll Forward]</t>
  </si>
  <si>
    <t>Balances at December 31, 2017</t>
  </si>
  <si>
    <t>Restructuring charges</t>
  </si>
  <si>
    <t>Payments and other(1)</t>
  </si>
  <si>
    <t>Balances at December 31, 2018</t>
  </si>
  <si>
    <t>Employee Costs</t>
  </si>
  <si>
    <t>Facility Closure and Other Costs</t>
  </si>
  <si>
    <t>Accrued Liabilities [Member]</t>
  </si>
  <si>
    <t>Other Noncurrent Liabilities [Member]</t>
  </si>
  <si>
    <t>Restructuring - Additional Information (Details) - USD ($) $ in Thousands</t>
  </si>
  <si>
    <t>Restructuring Cost and Reserve [Line Items]</t>
  </si>
  <si>
    <t>Restructuring Reserve</t>
  </si>
  <si>
    <t>Commitments (Details) - USD ($) $ in Thousands</t>
  </si>
  <si>
    <t>Rent expense</t>
  </si>
  <si>
    <t>Operating Leases, Future Minimum Payments Due, Fiscal Year Maturity [Abstract]</t>
  </si>
  <si>
    <t>Contingencies (Details) $ in Millions</t>
  </si>
  <si>
    <t>Loss Contingencies [Line Items]</t>
  </si>
  <si>
    <t>Loss contingency liability</t>
  </si>
  <si>
    <t>Asset recorded associated with loss contingency accrual</t>
  </si>
  <si>
    <t>Minimum</t>
  </si>
  <si>
    <t>Estimate of possible loss</t>
  </si>
  <si>
    <t>Maximum</t>
  </si>
  <si>
    <t>Earnings (Loss) Per Share - Reconciliation of Numerator and Denominator of Basic and Diluted Earnings Per Share Attributable to Horizon Global (Details) - USD ($) $ / shares in Units, $ in Thousands</t>
  </si>
  <si>
    <t>Dilutive effect of stock-based awards (in shares)</t>
  </si>
  <si>
    <t>Weighted average shares outstanding, diluted (in shares)</t>
  </si>
  <si>
    <t>Basic earnings per share attributable to Horizon Global (in usd per share)</t>
  </si>
  <si>
    <t>Diluted earnings per share attributable to Horizon Global (in usd per share)</t>
  </si>
  <si>
    <t>Earnings (Loss) Per Share - Schedule of Antidilutive Securities (Details) - $ / shares</t>
  </si>
  <si>
    <t>Employee Stock Option [Member]</t>
  </si>
  <si>
    <t>Antidilutive Securities Excluded from Computation of Earnings Per Share [Line Items]</t>
  </si>
  <si>
    <t>Antidilutive securities excluded from computation of earnings per share</t>
  </si>
  <si>
    <t>Restricted Stock Units (RSUs) [Member]</t>
  </si>
  <si>
    <t>Exercise price of options (in usd per share)</t>
  </si>
  <si>
    <t>Earnings (Loss) Per Share - Additional Information (Details) - USD ($) $ / shares in Units, $ in Millions</t>
  </si>
  <si>
    <t>Feb. 01, 2017</t>
  </si>
  <si>
    <t>Public Stock Offering</t>
  </si>
  <si>
    <t>Subsidiary, Sale of Stock [Line Items]</t>
  </si>
  <si>
    <t>Sale of Stock, Number of Shares Issued in Transaction</t>
  </si>
  <si>
    <t>Sale of Stock, Price Per Share</t>
  </si>
  <si>
    <t>Sale of Stock, Consideration Received on Transaction</t>
  </si>
  <si>
    <t>Over-Allotment Option</t>
  </si>
  <si>
    <t>Equity Awards - Equity Awards Narrative (Details)</t>
  </si>
  <si>
    <t>Dec. 31, 2018shares</t>
  </si>
  <si>
    <t>Horizon 2015 Plan [Member]</t>
  </si>
  <si>
    <t>Share-based Compensation Arrangement by Share-based Payment Award [Line Items]</t>
  </si>
  <si>
    <t>Shares Approved for Issuance</t>
  </si>
  <si>
    <t>Shareholders' Equity - Additional Information (Details) - $ / shares</t>
  </si>
  <si>
    <t>Apr. 30, 2017</t>
  </si>
  <si>
    <t>Accumulated Other Comprehensive Income (Loss) [Line Items]</t>
  </si>
  <si>
    <t>Average purchase price for treasury stock</t>
  </si>
  <si>
    <t>Share Repurchase Program [Member]</t>
  </si>
  <si>
    <t>Number of shares authorized to be repurchased</t>
  </si>
  <si>
    <t>Equity Awards - Stock Options Narrative (Details) - USD ($)</t>
  </si>
  <si>
    <t>Options Aggregate Intrinsic Value</t>
  </si>
  <si>
    <t>Stock Options [Member]</t>
  </si>
  <si>
    <t>Stock-based compensation expense</t>
  </si>
  <si>
    <t>Shareholders' Equity - Schedule of Changes in Accumulated Other Comprehensive Income (Details) - USD ($) $ in Thousands</t>
  </si>
  <si>
    <t>Other Comprehensive Income (Loss), Cash Flow Hedge, Gain (Loss), after Reclassification and Tax [Abstract]</t>
  </si>
  <si>
    <t>Beginning Balance, Derivative Instruments</t>
  </si>
  <si>
    <t>Net unrealized gains (losses) arising during the period, Derivative Instruments</t>
  </si>
  <si>
    <t>Less: Net realized gains reclassified to net income, Derivative Instruments</t>
  </si>
  <si>
    <t>Net current-period change, Derivative Instruments</t>
  </si>
  <si>
    <t>Ending Balance, Derivative Instruments</t>
  </si>
  <si>
    <t>Other Comprehensive Income (Loss), Foreign Currency Transaction and Translation Adjustment, Net of Tax [Abstract]</t>
  </si>
  <si>
    <t>Beginning Balance, Foreign Currency Translation</t>
  </si>
  <si>
    <t>Net unrealized losses arising during the period, Foreign Currency Translation</t>
  </si>
  <si>
    <t>Less: Net realized gains reclassified to net income, Foreign Currency Translation</t>
  </si>
  <si>
    <t>Net current-period change, Foreign Currency Translation</t>
  </si>
  <si>
    <t>Ending Balance, Foreign Currency Translation</t>
  </si>
  <si>
    <t>Accumulated Other Comprehensive Income (Loss), Net of Tax [Abstract]</t>
  </si>
  <si>
    <t>Beginning Balance</t>
  </si>
  <si>
    <t>Net unrealized gains (losses) arising during the period</t>
  </si>
  <si>
    <t>Less: Net realized gains reclassified to net income</t>
  </si>
  <si>
    <t>Net current-period change</t>
  </si>
  <si>
    <t>Ending Balance</t>
  </si>
  <si>
    <t>Other Comprehensive Income (Loss), Unrealized Gain (Loss) on Derivatives Arising During Period, Tax</t>
  </si>
  <si>
    <t>Other Comprehensive Income (Loss), Reclassification Adjustment from AOCI on Derivatives, Tax</t>
  </si>
  <si>
    <t>Equity Awards - Stock Option Activity Table (Details)</t>
  </si>
  <si>
    <t>Dec. 31, 2018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Exercise price,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4 years 7 months</t>
  </si>
  <si>
    <t>Options Aggregate Intrinsic Value | $</t>
  </si>
  <si>
    <t>Equity Awards - Restricted Shares Narrative (Details) $ / shares in Units, $ in Millions</t>
  </si>
  <si>
    <t>Dec. 31, 2018USD ($)$ / sharesRateshares</t>
  </si>
  <si>
    <t>Dec. 31, 2017USD ($)$ / sharesRateshares</t>
  </si>
  <si>
    <t>Unrecognized Compensation Cost | $</t>
  </si>
  <si>
    <t>Restricted Stock And Performance Stock Units [Member]</t>
  </si>
  <si>
    <t>Number of Unvested Restricted Shares Granted</t>
  </si>
  <si>
    <t>Restricted Shares [Member]</t>
  </si>
  <si>
    <t>Period of trading days used to calculate TSR (in trading days)</t>
  </si>
  <si>
    <t>Period for Recognition of Share-based Compensation Cost Not yet Recognized</t>
  </si>
  <si>
    <t>1 year 9 months</t>
  </si>
  <si>
    <t>Restricted shares-based compensation expense | $</t>
  </si>
  <si>
    <t>Share-based Compensation Arrangement by Share-based Payment Award, Equity Instruments Other than Options, Grants in Period, Weighted Average Grant Date Fair Value | $ / shares</t>
  </si>
  <si>
    <t>Market-based restricted shares [Member]</t>
  </si>
  <si>
    <t>Share-based Compensation Arrangement by Share-based Payment Award, Fair Value Assumptions, Risk Free Interest Rate | Rate</t>
  </si>
  <si>
    <t>2.34%</t>
  </si>
  <si>
    <t>1.52%</t>
  </si>
  <si>
    <t>Share-based Compensation Arrangement by Share-based Payment Award, Fair Value Assumptions, Expected Volatility Rate | Rate</t>
  </si>
  <si>
    <t>37.40%</t>
  </si>
  <si>
    <t>38.50%</t>
  </si>
  <si>
    <t>Performance Shares [Member]</t>
  </si>
  <si>
    <t>Share-based Compensation Arrangement by Share-based Payment Award, Percent attainment range | Rate</t>
  </si>
  <si>
    <t>0.00%</t>
  </si>
  <si>
    <t>200.00%</t>
  </si>
  <si>
    <t>Share-based Compensation Award, Tranche One [Member] | Restricted Shares [Member]</t>
  </si>
  <si>
    <t>Share-based Compensation Award, Tranche Two [Member] | Restricted Shares [Member]</t>
  </si>
  <si>
    <t>Share-based Compensation Award, Tranche Three [Member] | Restricted Shares [Member]</t>
  </si>
  <si>
    <t>Share-based Compensation Award, Tranche Four [Member] | Restricted Shares [Member]</t>
  </si>
  <si>
    <t>Share-based Compensation Award, Tranche Five [Member] | Restricted Shares [Member]</t>
  </si>
  <si>
    <t>Share-based Compensation Award, Tranche Six [Member] | Restricted Shares [Member]</t>
  </si>
  <si>
    <t>Share-based Compensation Award, Tranche Seven [Member] | Restricted Shares [Member]</t>
  </si>
  <si>
    <t>Share-based Compensation Award, Tranche Eight [Member] | Restricted Shares [Member]</t>
  </si>
  <si>
    <t>Share-based Compensation Award, Tranche Nine [Member] | Restricted Shares [Member]</t>
  </si>
  <si>
    <t>Share-based Compensation Award, Tranche Ten [Member] | Restricted Shares [Member]</t>
  </si>
  <si>
    <t>Share-based Compensation Award, Tranche Eleven [Member] | Restricted Shares [Member]</t>
  </si>
  <si>
    <t>Equity Awards - Restricted Shares Activity Table (Details) - Restricted Shares [Member]</t>
  </si>
  <si>
    <t>Dec. 31, 2018$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 | $ / shares</t>
  </si>
  <si>
    <t>Unvested Restricted Shares Granted, Weighted Average Grant Date Fair Value | $ / shares</t>
  </si>
  <si>
    <t>Unvested Restricted Shares Vested, Weighted Average Grant Date Fair Value | $ / shares</t>
  </si>
  <si>
    <t>Unvested Restricted Shares Cancelled, Weighted Average Grant Date Fair Value | $ / shares</t>
  </si>
  <si>
    <t>Unvested Restricted Shares Outstanding, Weighted Average Grant Date Fair Value, ending | $ / shares</t>
  </si>
  <si>
    <t>Segment Information (Details) $ in Thousands</t>
  </si>
  <si>
    <t>Dec. 31, 2018USD ($)segment</t>
  </si>
  <si>
    <t>Segment Reporting Information [Line Items]</t>
  </si>
  <si>
    <t>Operating Profit (Loss)</t>
  </si>
  <si>
    <t>Capital Expenditures</t>
  </si>
  <si>
    <t>Net Sales</t>
  </si>
  <si>
    <t>Depreciation and Amortization</t>
  </si>
  <si>
    <t>Horizon Americas | Continuing Operations [Member]</t>
  </si>
  <si>
    <t>Cequent Asia Pacific [Member] | Continuing Operations [Member]</t>
  </si>
  <si>
    <t>Horizon Europe Africa Reportable Segment [Member] [Domain] | Continuing Operations [Member]</t>
  </si>
  <si>
    <t>Corporate [Member] | Continuing Operations [Member]</t>
  </si>
  <si>
    <t>Segment Information Operating Net Assets by Segment (Details) - USD ($) $ in Thousands</t>
  </si>
  <si>
    <t>Segment Reporting, Asset Reconciling Item [Line Items]</t>
  </si>
  <si>
    <t>Operating Net Assets</t>
  </si>
  <si>
    <t>Continuing Operations [Member] | Horizon Americas</t>
  </si>
  <si>
    <t>Continuing Operations [Member] | Cequent Asia Pacific [Member]</t>
  </si>
  <si>
    <t>Continuing Operations [Member] | Horizon Europe Africa Reportable Segment [Member] [Domain]</t>
  </si>
  <si>
    <t>Continuing Operations [Member] | Corporate [Member]</t>
  </si>
  <si>
    <t>Segment Information Revenues and Operating Net Assets by Geographical Areas (Details) - USD ($) $ in Thousands</t>
  </si>
  <si>
    <t>Revenues from External Customers and Long-Lived Assets [Line Items]</t>
  </si>
  <si>
    <t>Continuing Operations [Member] | Total U.S. [Member]</t>
  </si>
  <si>
    <t>Continuing Operations [Member] | Australia [Member]</t>
  </si>
  <si>
    <t>Continuing Operations [Member] | GERMANY</t>
  </si>
  <si>
    <t>Continuing Operations [Member] | UNITED KINGDOM</t>
  </si>
  <si>
    <t>Continuing Operations [Member] | Other Europe [Member]</t>
  </si>
  <si>
    <t>Continuing Operations [Member] | Asia [Member]</t>
  </si>
  <si>
    <t>Continuing Operations [Member] | Africa [Member]</t>
  </si>
  <si>
    <t>Continuing Operations [Member] | Other Americas [Member]</t>
  </si>
  <si>
    <t>Continuing Operations [Member] | Reportable Geographical Components [Member]</t>
  </si>
  <si>
    <t>Segment Information Narrative (Details) $ in Millions</t>
  </si>
  <si>
    <t>Number of Operating Segments | segment</t>
  </si>
  <si>
    <t>Export Sales from the United States of America | $</t>
  </si>
  <si>
    <t>Segment Information Net Sales by Product Group (Details)</t>
  </si>
  <si>
    <t>Net Sales (as a percent)</t>
  </si>
  <si>
    <t>Towing [Member]</t>
  </si>
  <si>
    <t>68.50%</t>
  </si>
  <si>
    <t>70.30%</t>
  </si>
  <si>
    <t>62.70%</t>
  </si>
  <si>
    <t>Trailering [Member]</t>
  </si>
  <si>
    <t>16.10%</t>
  </si>
  <si>
    <t>16.80%</t>
  </si>
  <si>
    <t>21.50%</t>
  </si>
  <si>
    <t>Cargo Management [Member]</t>
  </si>
  <si>
    <t>6.20%</t>
  </si>
  <si>
    <t>6.30%</t>
  </si>
  <si>
    <t>8.90%</t>
  </si>
  <si>
    <t>9.20%</t>
  </si>
  <si>
    <t>6.60%</t>
  </si>
  <si>
    <t>6.90%</t>
  </si>
  <si>
    <t>Income Taxes Income Tax by Jurisdiction (Details) - USD ($) $ in Thousands</t>
  </si>
  <si>
    <t>Income (Loss) from Continuing Operations before Income Taxes, Extraordinary Items, Noncontrolling Interest</t>
  </si>
  <si>
    <t>Income (Loss) from Continuing Operations before Income Taxes, Domestic</t>
  </si>
  <si>
    <t>Income (Loss) from Continuing Operations before Income Taxes, Foreign</t>
  </si>
  <si>
    <t>Income Taxes Summary of Income Tax Benefit (Expense) (Details) - USD ($) $ in Thousands</t>
  </si>
  <si>
    <t>Current income tax benefit (expense):</t>
  </si>
  <si>
    <t>Federal</t>
  </si>
  <si>
    <t>State and local</t>
  </si>
  <si>
    <t>Foreign</t>
  </si>
  <si>
    <t>Total current income tax expense</t>
  </si>
  <si>
    <t>Deferred income tax benefit (expense):</t>
  </si>
  <si>
    <t>Total deferred income tax benefit</t>
  </si>
  <si>
    <t>Income Taxes Income Tax Expense Reconciliation to Federal Statutory Rate (Details) - USD ($) $ in Thousands</t>
  </si>
  <si>
    <t>Income Tax Expense (Benefit), Continuing Operations, Income Tax Reconciliation</t>
  </si>
  <si>
    <t>Effective Income Tax Rate Reconciliation, at Federal Statutory Income Tax Rate</t>
  </si>
  <si>
    <t>21.00%</t>
  </si>
  <si>
    <t>35.00%</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Income Tax Reconciliation, Tax Holidays</t>
  </si>
  <si>
    <t>Income Tax Reconciliation, Tax Withholding</t>
  </si>
  <si>
    <t>Income Tax Reconciliation, Noncontrolling Interest Income (Expense)</t>
  </si>
  <si>
    <t>Income Tax Reconciliation, Change in Deferred Tax Assets Valuation Allowance</t>
  </si>
  <si>
    <t>Income Tax Reconciliation, Transaction Costs</t>
  </si>
  <si>
    <t>Income Tax Reconciliation, Change in Enacted Tax Rate</t>
  </si>
  <si>
    <t>Effective Income Tax Rate Reconciliation, Goodwill</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Intangible Assets</t>
  </si>
  <si>
    <t>Deferred Tax Liabilities, Other</t>
  </si>
  <si>
    <t>Deferred Tax Liabilities, Gross</t>
  </si>
  <si>
    <t>Deferred Tax Liabilities, Net</t>
  </si>
  <si>
    <t>Income Taxes Operating Loss Carryforwards Narrative (Details) $ in Millions</t>
  </si>
  <si>
    <t>State and Local Jurisdiction [Member]</t>
  </si>
  <si>
    <t>Operating Loss Carryforwards [Line Items]</t>
  </si>
  <si>
    <t>Operating Loss Carryforwards</t>
  </si>
  <si>
    <t>Foreign Tax Authority [Member]</t>
  </si>
  <si>
    <t>Income Taxes Narrative (Details) - USD ($) $ in Thousands</t>
  </si>
  <si>
    <t>Income Tax Contingency [Line Items]</t>
  </si>
  <si>
    <t>Tax Cuts And Jobs Act Of 2017, Incomplete Accounting, Change In Tax Rate, Deferred Tax Asset, Provisional Income Tax Expense</t>
  </si>
  <si>
    <t>Unrecognized Tax Benefits</t>
  </si>
  <si>
    <t>Tax Cuts and Jobs Act, Measurement Period Adjustment, Income Tax Expense (Benefit)</t>
  </si>
  <si>
    <t>Domestic Tax Authority [Member]</t>
  </si>
  <si>
    <t>Income Taxes Unrecognized Tax Benefits Narrative (Details) - USD ($) $ in Thousands</t>
  </si>
  <si>
    <t>Unrecognized Tax Benefits, Income Tax Penalties and Interest Accrued</t>
  </si>
  <si>
    <t>Unrecognized Tax Benefits, Income Tax Penalties and Interest Payable</t>
  </si>
  <si>
    <t>Decrease in unrecognized tax benefits expected to be released in next twelve months</t>
  </si>
  <si>
    <t>Income Taxes Unrecognized Tax Benefits Rollforward (Details) - USD ($) $ in Thousands</t>
  </si>
  <si>
    <t>Reconciliation of Unrecognized Tax Benefits, Excluding Amounts Pertaining to Examined Tax Returns [Roll Forward]</t>
  </si>
  <si>
    <t>Unrecognized Tax Benefits, Beginning</t>
  </si>
  <si>
    <t>Tax positions related to current year:</t>
  </si>
  <si>
    <t>Additions</t>
  </si>
  <si>
    <t>Reductions</t>
  </si>
  <si>
    <t>Tax positions related to prior years:</t>
  </si>
  <si>
    <t>Settlements</t>
  </si>
  <si>
    <t>Lapses in the statutes of limitations</t>
  </si>
  <si>
    <t>Cumulative Translation Adjustment</t>
  </si>
  <si>
    <t>Unrecognized Tax Benefits, Ending</t>
  </si>
  <si>
    <t>Other Expenses, Net (Details) - USD ($) $ in Thousands</t>
  </si>
  <si>
    <t>Brazil acquisition indemnification asset</t>
  </si>
  <si>
    <t>Customer pay discounts</t>
  </si>
  <si>
    <t>Foreign currency (gain) / loss</t>
  </si>
  <si>
    <t>Accretion arising from lease recovery</t>
  </si>
  <si>
    <t>Gain on sale of Broom &amp; Brush</t>
  </si>
  <si>
    <t>Currency option premium purchase</t>
  </si>
  <si>
    <t>Total other expense, net</t>
  </si>
  <si>
    <t>Summary Quarterly Financial Data (Details) - USD ($) $ / shares in Units, $ in Thousands</t>
  </si>
  <si>
    <t>Gross Profit</t>
  </si>
  <si>
    <t>Income (Loss) from Continuing Operations, Including Portion Attributable to Noncontrolling Interest</t>
  </si>
  <si>
    <t>Net income (loss) attributable to Horizon Global</t>
  </si>
  <si>
    <t>Subsequent Events (Details) - Subsequent Event - USD ($)</t>
  </si>
  <si>
    <t>Mar. 15, 2019</t>
  </si>
  <si>
    <t>Mar. 01, 2019</t>
  </si>
  <si>
    <t>Feb. 20, 2019</t>
  </si>
  <si>
    <t>Subsequent Event [Line Items]</t>
  </si>
  <si>
    <t>Debt issuance and amendment costs</t>
  </si>
  <si>
    <t>Warrants available for issuance</t>
  </si>
  <si>
    <t>Term of warrants available for issuance</t>
  </si>
  <si>
    <t>Strike price of warrants (in usd per share)</t>
  </si>
  <si>
    <t>Preferred stock paid-in kind rate</t>
  </si>
  <si>
    <t>18.00%</t>
  </si>
  <si>
    <t>Senior Term Loan | Line of Credit</t>
  </si>
  <si>
    <t>Aggregate principal amount</t>
  </si>
  <si>
    <t>Second Lien Term Loan</t>
  </si>
  <si>
    <t>11.50%</t>
  </si>
  <si>
    <t>Second Lien Term Loan | Debt Instrument, Covenant One</t>
  </si>
  <si>
    <t>Second Lien Term Loan | Debt Instrument, Covenant Two</t>
  </si>
  <si>
    <t>Sixth Term Amendment</t>
  </si>
  <si>
    <t>Paid-in kind interest rate</t>
  </si>
  <si>
    <t>3.00%</t>
  </si>
  <si>
    <t>Minimum capital raised</t>
  </si>
  <si>
    <t>Sixth Term Amendment | Debt Instrument, Covenant One</t>
  </si>
  <si>
    <t>Minimum liquidity covenant amount</t>
  </si>
  <si>
    <t>Maximum capital expenditures covenant amount</t>
  </si>
  <si>
    <t>Sixth Term Amendment | Debt Instrument, Covenant Two</t>
  </si>
  <si>
    <t>Sixth Term Amendment | Debt Instrument, Covenant Three</t>
  </si>
  <si>
    <t>Sixth Term Amendment | Debt Instrument, Covenant Four</t>
  </si>
  <si>
    <t>Sixth Term Amendment | Debt Instrument, Covenant Five</t>
  </si>
  <si>
    <t>Sixth ABL Amendment</t>
  </si>
  <si>
    <t>Proceeds from sale of non-automotive business assets</t>
  </si>
  <si>
    <t>Schedule II - Valuation and Qualifying Accounts (Details) - USD ($) $ in Thousands</t>
  </si>
  <si>
    <t>BALANCE AT BEGINNING OF PERIOD</t>
  </si>
  <si>
    <t>ADDITIONS CHARGED TO COSTS AND EXPENSES</t>
  </si>
  <si>
    <t>ADDITIONS CHARGED (CREDIT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205608</v>
      </c>
    </row>
    <row r="14" spans="1:4">
      <c r="A14" s="4" t="s">
        <v>25</v>
      </c>
      <c r="B14" s="4" t="s">
        <v>23</v>
      </c>
    </row>
    <row r="15" spans="1:4">
      <c r="A15" s="4" t="s">
        <v>26</v>
      </c>
      <c r="B15" s="4" t="s">
        <v>27</v>
      </c>
    </row>
    <row r="16" spans="1:4">
      <c r="A16" s="4" t="s">
        <v>28</v>
      </c>
      <c r="B16" s="4" t="s">
        <v>27</v>
      </c>
    </row>
    <row r="17" spans="1:4">
      <c r="A17" s="4" t="s">
        <v>29</v>
      </c>
      <c r="B17" s="4" t="s">
        <v>23</v>
      </c>
    </row>
    <row r="18" spans="1:4">
      <c r="A18" s="4" t="s">
        <v>30</v>
      </c>
      <c r="B18" s="4" t="s">
        <v>31</v>
      </c>
    </row>
    <row r="19" spans="1:4">
      <c r="A19" s="4" t="s">
        <v>32</v>
      </c>
      <c r="B19" s="4" t="s">
        <v>31</v>
      </c>
    </row>
    <row r="20" spans="1:4">
      <c r="A20" s="4" t="s">
        <v>33</v>
      </c>
      <c r="B20" s="4" t="s">
        <v>34</v>
      </c>
    </row>
    <row r="21" spans="1:4">
      <c r="A21" s="4" t="s">
        <v>35</v>
      </c>
      <c r="D21" s="6" t="n">
        <v>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18</v>
      </c>
      <c r="J1" s="2" t="s">
        <v>1</v>
      </c>
    </row>
    <row r="2" spans="1:12">
      <c r="B2" s="2" t="s">
        <v>2</v>
      </c>
      <c r="C2" s="2" t="s">
        <v>399</v>
      </c>
      <c r="D2" s="2" t="s">
        <v>465</v>
      </c>
      <c r="E2" s="2" t="s">
        <v>466</v>
      </c>
      <c r="F2" s="2" t="s">
        <v>37</v>
      </c>
      <c r="G2" s="2" t="s">
        <v>467</v>
      </c>
      <c r="H2" s="2" t="s">
        <v>468</v>
      </c>
      <c r="I2" s="2" t="s">
        <v>469</v>
      </c>
      <c r="J2" s="2" t="s">
        <v>2</v>
      </c>
      <c r="K2" s="2" t="s">
        <v>37</v>
      </c>
      <c r="L2" s="2" t="s">
        <v>84</v>
      </c>
    </row>
    <row r="3" spans="1:12">
      <c r="A3" s="3" t="s">
        <v>989</v>
      </c>
    </row>
    <row r="4" spans="1:12">
      <c r="A4" s="4" t="s">
        <v>975</v>
      </c>
      <c r="B4" s="6" t="n">
        <v>171960</v>
      </c>
      <c r="C4" s="6" t="n">
        <v>227840</v>
      </c>
      <c r="D4" s="6" t="n">
        <v>233340</v>
      </c>
      <c r="E4" s="6" t="n">
        <v>216810</v>
      </c>
      <c r="F4" s="6" t="n">
        <v>195990</v>
      </c>
      <c r="G4" s="6" t="n">
        <v>240120</v>
      </c>
      <c r="H4" s="6" t="n">
        <v>253590</v>
      </c>
      <c r="I4" s="6" t="n">
        <v>203280</v>
      </c>
      <c r="J4" s="6" t="n">
        <v>849950</v>
      </c>
      <c r="K4" s="6" t="n">
        <v>892980</v>
      </c>
      <c r="L4" s="6" t="n">
        <v>649200</v>
      </c>
    </row>
    <row r="5" spans="1:12">
      <c r="A5" s="4" t="s">
        <v>983</v>
      </c>
      <c r="B5" s="5" t="n">
        <v>521350</v>
      </c>
      <c r="F5" s="5" t="n">
        <v>661030</v>
      </c>
      <c r="J5" s="5" t="n">
        <v>521350</v>
      </c>
      <c r="K5" s="5" t="n">
        <v>661030</v>
      </c>
    </row>
    <row r="6" spans="1:12">
      <c r="A6" s="4" t="s">
        <v>577</v>
      </c>
    </row>
    <row r="7" spans="1:12">
      <c r="A7" s="3" t="s">
        <v>989</v>
      </c>
    </row>
    <row r="8" spans="1:12">
      <c r="A8" s="4" t="s">
        <v>975</v>
      </c>
      <c r="J8" s="5" t="n">
        <v>849950</v>
      </c>
      <c r="K8" s="5" t="n">
        <v>892980</v>
      </c>
      <c r="L8" s="5" t="n">
        <v>649200</v>
      </c>
    </row>
    <row r="9" spans="1:12">
      <c r="A9" s="4" t="s">
        <v>983</v>
      </c>
      <c r="B9" s="5" t="n">
        <v>102280</v>
      </c>
      <c r="F9" s="5" t="n">
        <v>113020</v>
      </c>
      <c r="J9" s="5" t="n">
        <v>102280</v>
      </c>
      <c r="K9" s="5" t="n">
        <v>113020</v>
      </c>
    </row>
    <row r="10" spans="1:12">
      <c r="A10" s="4" t="s">
        <v>990</v>
      </c>
    </row>
    <row r="11" spans="1:12">
      <c r="A11" s="3" t="s">
        <v>989</v>
      </c>
    </row>
    <row r="12" spans="1:12">
      <c r="A12" s="4" t="s">
        <v>975</v>
      </c>
      <c r="J12" s="5" t="n">
        <v>380480</v>
      </c>
      <c r="K12" s="5" t="n">
        <v>423090</v>
      </c>
      <c r="L12" s="5" t="n">
        <v>428770</v>
      </c>
    </row>
    <row r="13" spans="1:12">
      <c r="A13" s="4" t="s">
        <v>983</v>
      </c>
      <c r="B13" s="5" t="n">
        <v>26560</v>
      </c>
      <c r="F13" s="5" t="n">
        <v>5770</v>
      </c>
      <c r="J13" s="5" t="n">
        <v>26560</v>
      </c>
      <c r="K13" s="5" t="n">
        <v>5770</v>
      </c>
    </row>
    <row r="14" spans="1:12">
      <c r="A14" s="4" t="s">
        <v>991</v>
      </c>
    </row>
    <row r="15" spans="1:12">
      <c r="A15" s="3" t="s">
        <v>989</v>
      </c>
    </row>
    <row r="16" spans="1:12">
      <c r="A16" s="4" t="s">
        <v>975</v>
      </c>
      <c r="J16" s="5" t="n">
        <v>69440</v>
      </c>
      <c r="K16" s="5" t="n">
        <v>69760</v>
      </c>
      <c r="L16" s="5" t="n">
        <v>60020</v>
      </c>
    </row>
    <row r="17" spans="1:12">
      <c r="A17" s="4" t="s">
        <v>983</v>
      </c>
      <c r="B17" s="5" t="n">
        <v>8480</v>
      </c>
      <c r="F17" s="5" t="n">
        <v>10730</v>
      </c>
      <c r="J17" s="5" t="n">
        <v>8480</v>
      </c>
      <c r="K17" s="5" t="n">
        <v>10730</v>
      </c>
    </row>
    <row r="18" spans="1:12">
      <c r="A18" s="4" t="s">
        <v>992</v>
      </c>
    </row>
    <row r="19" spans="1:12">
      <c r="A19" s="3" t="s">
        <v>989</v>
      </c>
    </row>
    <row r="20" spans="1:12">
      <c r="A20" s="4" t="s">
        <v>975</v>
      </c>
      <c r="J20" s="5" t="n">
        <v>186430</v>
      </c>
      <c r="K20" s="5" t="n">
        <v>194120</v>
      </c>
      <c r="L20" s="5" t="n">
        <v>52350</v>
      </c>
    </row>
    <row r="21" spans="1:12">
      <c r="A21" s="4" t="s">
        <v>983</v>
      </c>
      <c r="B21" s="5" t="n">
        <v>43010</v>
      </c>
      <c r="F21" s="5" t="n">
        <v>48400</v>
      </c>
      <c r="J21" s="5" t="n">
        <v>43010</v>
      </c>
      <c r="K21" s="5" t="n">
        <v>48400</v>
      </c>
    </row>
    <row r="22" spans="1:12">
      <c r="A22" s="4" t="s">
        <v>993</v>
      </c>
    </row>
    <row r="23" spans="1:12">
      <c r="A23" s="3" t="s">
        <v>989</v>
      </c>
    </row>
    <row r="24" spans="1:12">
      <c r="A24" s="4" t="s">
        <v>983</v>
      </c>
      <c r="B24" s="5" t="n">
        <v>620</v>
      </c>
      <c r="F24" s="5" t="n">
        <v>22920</v>
      </c>
      <c r="J24" s="5" t="n">
        <v>620</v>
      </c>
      <c r="K24" s="5" t="n">
        <v>22920</v>
      </c>
    </row>
    <row r="25" spans="1:12">
      <c r="A25" s="4" t="s">
        <v>994</v>
      </c>
    </row>
    <row r="26" spans="1:12">
      <c r="A26" s="3" t="s">
        <v>989</v>
      </c>
    </row>
    <row r="27" spans="1:12">
      <c r="A27" s="4" t="s">
        <v>975</v>
      </c>
      <c r="J27" s="5" t="n">
        <v>117960</v>
      </c>
      <c r="K27" s="5" t="n">
        <v>114940</v>
      </c>
      <c r="L27" s="5" t="n">
        <v>39520</v>
      </c>
    </row>
    <row r="28" spans="1:12">
      <c r="A28" s="4" t="s">
        <v>983</v>
      </c>
      <c r="B28" s="5" t="n">
        <v>8820</v>
      </c>
      <c r="F28" s="5" t="n">
        <v>9830</v>
      </c>
      <c r="J28" s="5" t="n">
        <v>8820</v>
      </c>
      <c r="K28" s="5" t="n">
        <v>9830</v>
      </c>
    </row>
    <row r="29" spans="1:12">
      <c r="A29" s="4" t="s">
        <v>995</v>
      </c>
    </row>
    <row r="30" spans="1:12">
      <c r="A30" s="3" t="s">
        <v>989</v>
      </c>
    </row>
    <row r="31" spans="1:12">
      <c r="A31" s="4" t="s">
        <v>975</v>
      </c>
      <c r="J31" s="5" t="n">
        <v>67420</v>
      </c>
      <c r="K31" s="5" t="n">
        <v>58140</v>
      </c>
      <c r="L31" s="5" t="n">
        <v>41940</v>
      </c>
    </row>
    <row r="32" spans="1:12">
      <c r="A32" s="4" t="s">
        <v>983</v>
      </c>
      <c r="B32" s="5" t="n">
        <v>7370</v>
      </c>
      <c r="F32" s="5" t="n">
        <v>7720</v>
      </c>
      <c r="J32" s="5" t="n">
        <v>7370</v>
      </c>
      <c r="K32" s="5" t="n">
        <v>7720</v>
      </c>
    </row>
    <row r="33" spans="1:12">
      <c r="A33" s="4" t="s">
        <v>996</v>
      </c>
    </row>
    <row r="34" spans="1:12">
      <c r="A34" s="3" t="s">
        <v>989</v>
      </c>
    </row>
    <row r="35" spans="1:12">
      <c r="A35" s="4" t="s">
        <v>975</v>
      </c>
      <c r="J35" s="5" t="n">
        <v>19880</v>
      </c>
      <c r="K35" s="5" t="n">
        <v>16320</v>
      </c>
      <c r="L35" s="5" t="n">
        <v>12130</v>
      </c>
    </row>
    <row r="36" spans="1:12">
      <c r="A36" s="4" t="s">
        <v>983</v>
      </c>
      <c r="B36" s="5" t="n">
        <v>5320</v>
      </c>
      <c r="F36" s="5" t="n">
        <v>5260</v>
      </c>
      <c r="J36" s="5" t="n">
        <v>5320</v>
      </c>
      <c r="K36" s="5" t="n">
        <v>5260</v>
      </c>
    </row>
    <row r="37" spans="1:12">
      <c r="A37" s="4" t="s">
        <v>997</v>
      </c>
    </row>
    <row r="38" spans="1:12">
      <c r="A38" s="3" t="s">
        <v>989</v>
      </c>
    </row>
    <row r="39" spans="1:12">
      <c r="A39" s="4" t="s">
        <v>975</v>
      </c>
      <c r="J39" s="5" t="n">
        <v>8340</v>
      </c>
      <c r="K39" s="5" t="n">
        <v>16610</v>
      </c>
      <c r="L39" s="5" t="n">
        <v>14470</v>
      </c>
    </row>
    <row r="40" spans="1:12">
      <c r="A40" s="4" t="s">
        <v>983</v>
      </c>
      <c r="B40" s="5" t="n">
        <v>2100</v>
      </c>
      <c r="F40" s="5" t="n">
        <v>2390</v>
      </c>
      <c r="J40" s="5" t="n">
        <v>2100</v>
      </c>
      <c r="K40" s="5" t="n">
        <v>2390</v>
      </c>
    </row>
    <row r="41" spans="1:12">
      <c r="A41" s="4" t="s">
        <v>998</v>
      </c>
    </row>
    <row r="42" spans="1:12">
      <c r="A42" s="3" t="s">
        <v>989</v>
      </c>
    </row>
    <row r="43" spans="1:12">
      <c r="A43" s="4" t="s">
        <v>975</v>
      </c>
      <c r="J43" s="5" t="n">
        <v>469470</v>
      </c>
      <c r="K43" s="5" t="n">
        <v>469890</v>
      </c>
      <c r="L43" s="6" t="n">
        <v>220430</v>
      </c>
    </row>
    <row r="44" spans="1:12">
      <c r="A44" s="4" t="s">
        <v>983</v>
      </c>
      <c r="B44" s="6" t="n">
        <v>75720</v>
      </c>
      <c r="F44" s="6" t="n">
        <v>107250</v>
      </c>
      <c r="J44" s="6" t="n">
        <v>75720</v>
      </c>
      <c r="K44" s="6" t="n">
        <v>10725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999</v>
      </c>
      <c r="B1" s="2" t="s">
        <v>1</v>
      </c>
    </row>
    <row r="2" spans="1:4">
      <c r="B2" s="2" t="s">
        <v>971</v>
      </c>
      <c r="C2" s="2" t="s">
        <v>423</v>
      </c>
      <c r="D2" s="2" t="s">
        <v>424</v>
      </c>
    </row>
    <row r="3" spans="1:4">
      <c r="A3" s="3" t="s">
        <v>245</v>
      </c>
    </row>
    <row r="4" spans="1:4">
      <c r="A4" s="4" t="s">
        <v>1000</v>
      </c>
      <c r="B4" s="5" t="n">
        <v>3</v>
      </c>
    </row>
    <row r="5" spans="1:4">
      <c r="A5" s="4" t="s">
        <v>1001</v>
      </c>
      <c r="B5" s="7" t="n">
        <v>44.3</v>
      </c>
      <c r="C5" s="7" t="n">
        <v>34.6</v>
      </c>
      <c r="D5" s="7" t="n">
        <v>3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2</v>
      </c>
      <c r="B1" s="2" t="s">
        <v>1</v>
      </c>
    </row>
    <row r="2" spans="1:4">
      <c r="B2" s="2" t="s">
        <v>2</v>
      </c>
      <c r="C2" s="2" t="s">
        <v>37</v>
      </c>
      <c r="D2" s="2" t="s">
        <v>84</v>
      </c>
    </row>
    <row r="3" spans="1:4">
      <c r="A3" s="3" t="s">
        <v>972</v>
      </c>
    </row>
    <row r="4" spans="1:4">
      <c r="A4" s="4" t="s">
        <v>1003</v>
      </c>
      <c r="B4" s="4" t="s">
        <v>395</v>
      </c>
      <c r="C4" s="4" t="s">
        <v>395</v>
      </c>
      <c r="D4" s="4" t="s">
        <v>395</v>
      </c>
    </row>
    <row r="5" spans="1:4">
      <c r="A5" s="4" t="s">
        <v>1004</v>
      </c>
    </row>
    <row r="6" spans="1:4">
      <c r="A6" s="3" t="s">
        <v>972</v>
      </c>
    </row>
    <row r="7" spans="1:4">
      <c r="A7" s="4" t="s">
        <v>1003</v>
      </c>
      <c r="B7" s="4" t="s">
        <v>1005</v>
      </c>
      <c r="C7" s="4" t="s">
        <v>1006</v>
      </c>
      <c r="D7" s="4" t="s">
        <v>1007</v>
      </c>
    </row>
    <row r="8" spans="1:4">
      <c r="A8" s="4" t="s">
        <v>1008</v>
      </c>
    </row>
    <row r="9" spans="1:4">
      <c r="A9" s="3" t="s">
        <v>972</v>
      </c>
    </row>
    <row r="10" spans="1:4">
      <c r="A10" s="4" t="s">
        <v>1003</v>
      </c>
      <c r="B10" s="4" t="s">
        <v>1009</v>
      </c>
      <c r="C10" s="4" t="s">
        <v>1010</v>
      </c>
      <c r="D10" s="4" t="s">
        <v>1011</v>
      </c>
    </row>
    <row r="11" spans="1:4">
      <c r="A11" s="4" t="s">
        <v>1012</v>
      </c>
    </row>
    <row r="12" spans="1:4">
      <c r="A12" s="3" t="s">
        <v>972</v>
      </c>
    </row>
    <row r="13" spans="1:4">
      <c r="A13" s="4" t="s">
        <v>1003</v>
      </c>
      <c r="B13" s="4" t="s">
        <v>1013</v>
      </c>
      <c r="C13" s="4" t="s">
        <v>1014</v>
      </c>
      <c r="D13" s="4" t="s">
        <v>1015</v>
      </c>
    </row>
    <row r="14" spans="1:4">
      <c r="A14" s="4" t="s">
        <v>478</v>
      </c>
    </row>
    <row r="15" spans="1:4">
      <c r="A15" s="3" t="s">
        <v>972</v>
      </c>
    </row>
    <row r="16" spans="1:4">
      <c r="A16" s="4" t="s">
        <v>1003</v>
      </c>
      <c r="B16" s="4" t="s">
        <v>1016</v>
      </c>
      <c r="C16" s="4" t="s">
        <v>1017</v>
      </c>
      <c r="D16" s="4" t="s">
        <v>10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84</v>
      </c>
    </row>
    <row r="3" spans="1:4">
      <c r="A3" s="3" t="s">
        <v>1020</v>
      </c>
    </row>
    <row r="4" spans="1:4">
      <c r="A4" s="4" t="s">
        <v>1021</v>
      </c>
      <c r="B4" s="6" t="n">
        <v>-43200</v>
      </c>
      <c r="C4" s="6" t="n">
        <v>-3880</v>
      </c>
      <c r="D4" s="6" t="n">
        <v>-14630</v>
      </c>
    </row>
    <row r="5" spans="1:4">
      <c r="A5" s="4" t="s">
        <v>1022</v>
      </c>
      <c r="B5" s="5" t="n">
        <v>-168060</v>
      </c>
      <c r="C5" s="5" t="n">
        <v>8860</v>
      </c>
      <c r="D5" s="5" t="n">
        <v>-1760</v>
      </c>
    </row>
    <row r="6" spans="1:4">
      <c r="A6" s="4" t="s">
        <v>1020</v>
      </c>
      <c r="B6" s="6" t="n">
        <v>-211260</v>
      </c>
      <c r="C6" s="6" t="n">
        <v>4980</v>
      </c>
      <c r="D6" s="6" t="n">
        <v>-163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84</v>
      </c>
    </row>
    <row r="3" spans="1:4">
      <c r="A3" s="3" t="s">
        <v>1024</v>
      </c>
    </row>
    <row r="4" spans="1:4">
      <c r="A4" s="4" t="s">
        <v>1025</v>
      </c>
      <c r="B4" s="6" t="n">
        <v>10070</v>
      </c>
      <c r="C4" s="6" t="n">
        <v>-7680</v>
      </c>
      <c r="D4" s="6" t="n">
        <v>-1170</v>
      </c>
    </row>
    <row r="5" spans="1:4">
      <c r="A5" s="4" t="s">
        <v>1026</v>
      </c>
      <c r="B5" s="5" t="n">
        <v>-190</v>
      </c>
      <c r="C5" s="5" t="n">
        <v>-240</v>
      </c>
      <c r="D5" s="5" t="n">
        <v>-970</v>
      </c>
    </row>
    <row r="6" spans="1:4">
      <c r="A6" s="4" t="s">
        <v>1027</v>
      </c>
      <c r="B6" s="5" t="n">
        <v>-7880</v>
      </c>
      <c r="C6" s="5" t="n">
        <v>-2190</v>
      </c>
      <c r="D6" s="5" t="n">
        <v>-2560</v>
      </c>
    </row>
    <row r="7" spans="1:4">
      <c r="A7" s="4" t="s">
        <v>1028</v>
      </c>
      <c r="B7" s="5" t="n">
        <v>2000</v>
      </c>
      <c r="C7" s="5" t="n">
        <v>-10110</v>
      </c>
      <c r="D7" s="5" t="n">
        <v>-4700</v>
      </c>
    </row>
    <row r="8" spans="1:4">
      <c r="A8" s="3" t="s">
        <v>1029</v>
      </c>
    </row>
    <row r="9" spans="1:4">
      <c r="A9" s="4" t="s">
        <v>1025</v>
      </c>
      <c r="B9" s="5" t="n">
        <v>-1870</v>
      </c>
      <c r="C9" s="5" t="n">
        <v>-3000</v>
      </c>
      <c r="D9" s="5" t="n">
        <v>3800</v>
      </c>
    </row>
    <row r="10" spans="1:4">
      <c r="A10" s="4" t="s">
        <v>1026</v>
      </c>
      <c r="B10" s="5" t="n">
        <v>160</v>
      </c>
      <c r="C10" s="5" t="n">
        <v>-390</v>
      </c>
      <c r="D10" s="5" t="n">
        <v>450</v>
      </c>
    </row>
    <row r="11" spans="1:4">
      <c r="A11" s="4" t="s">
        <v>1027</v>
      </c>
      <c r="B11" s="5" t="n">
        <v>6070</v>
      </c>
      <c r="C11" s="5" t="n">
        <v>3750</v>
      </c>
      <c r="D11" s="5" t="n">
        <v>4180</v>
      </c>
    </row>
    <row r="12" spans="1:4">
      <c r="A12" s="4" t="s">
        <v>1030</v>
      </c>
      <c r="B12" s="5" t="n">
        <v>4360</v>
      </c>
      <c r="C12" s="5" t="n">
        <v>360</v>
      </c>
      <c r="D12" s="5" t="n">
        <v>8430</v>
      </c>
    </row>
    <row r="13" spans="1:4">
      <c r="A13" s="4" t="s">
        <v>98</v>
      </c>
      <c r="B13" s="6" t="n">
        <v>6360</v>
      </c>
      <c r="C13" s="6" t="n">
        <v>-9750</v>
      </c>
      <c r="D13" s="6" t="n">
        <v>37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7</v>
      </c>
      <c r="D2" s="2" t="s">
        <v>84</v>
      </c>
    </row>
    <row r="3" spans="1:4">
      <c r="A3" s="3" t="s">
        <v>1032</v>
      </c>
    </row>
    <row r="4" spans="1:4">
      <c r="A4" s="4" t="s">
        <v>1033</v>
      </c>
      <c r="B4" s="4" t="s">
        <v>1034</v>
      </c>
      <c r="C4" s="4" t="s">
        <v>1035</v>
      </c>
      <c r="D4" s="4" t="s">
        <v>1035</v>
      </c>
    </row>
    <row r="5" spans="1:4">
      <c r="A5" s="4" t="s">
        <v>1036</v>
      </c>
      <c r="B5" s="6" t="n">
        <v>44360</v>
      </c>
      <c r="C5" s="6" t="n">
        <v>-1740</v>
      </c>
      <c r="D5" s="6" t="n">
        <v>5730</v>
      </c>
    </row>
    <row r="6" spans="1:4">
      <c r="A6" s="4" t="s">
        <v>1037</v>
      </c>
      <c r="B6" s="5" t="n">
        <v>1500</v>
      </c>
      <c r="C6" s="5" t="n">
        <v>-340</v>
      </c>
      <c r="D6" s="5" t="n">
        <v>-340</v>
      </c>
    </row>
    <row r="7" spans="1:4">
      <c r="A7" s="4" t="s">
        <v>1038</v>
      </c>
      <c r="B7" s="5" t="n">
        <v>13180</v>
      </c>
      <c r="C7" s="5" t="n">
        <v>3680</v>
      </c>
      <c r="D7" s="5" t="n">
        <v>1230</v>
      </c>
    </row>
    <row r="8" spans="1:4">
      <c r="A8" s="4" t="s">
        <v>1039</v>
      </c>
      <c r="B8" s="5" t="n">
        <v>2680</v>
      </c>
      <c r="C8" s="5" t="n">
        <v>3950</v>
      </c>
      <c r="D8" s="5" t="n">
        <v>1260</v>
      </c>
    </row>
    <row r="9" spans="1:4">
      <c r="A9" s="4" t="s">
        <v>1040</v>
      </c>
      <c r="B9" s="5" t="n">
        <v>0</v>
      </c>
      <c r="C9" s="5" t="n">
        <v>950</v>
      </c>
      <c r="D9" s="5" t="n">
        <v>460</v>
      </c>
    </row>
    <row r="10" spans="1:4">
      <c r="A10" s="4" t="s">
        <v>1041</v>
      </c>
      <c r="B10" s="5" t="n">
        <v>-990</v>
      </c>
      <c r="C10" s="5" t="n">
        <v>-300</v>
      </c>
      <c r="D10" s="5" t="n">
        <v>-300</v>
      </c>
    </row>
    <row r="11" spans="1:4">
      <c r="A11" s="4" t="s">
        <v>1042</v>
      </c>
      <c r="B11" s="5" t="n">
        <v>3980</v>
      </c>
      <c r="C11" s="5" t="n">
        <v>590</v>
      </c>
      <c r="D11" s="5" t="n">
        <v>-70</v>
      </c>
    </row>
    <row r="12" spans="1:4">
      <c r="A12" s="4" t="s">
        <v>1043</v>
      </c>
      <c r="B12" s="5" t="n">
        <v>-19210</v>
      </c>
      <c r="C12" s="5" t="n">
        <v>-3020</v>
      </c>
      <c r="D12" s="5" t="n">
        <v>-1600</v>
      </c>
    </row>
    <row r="13" spans="1:4">
      <c r="A13" s="4" t="s">
        <v>1044</v>
      </c>
      <c r="B13" s="5" t="n">
        <v>0</v>
      </c>
      <c r="C13" s="5" t="n">
        <v>-1610</v>
      </c>
      <c r="D13" s="5" t="n">
        <v>-2670</v>
      </c>
    </row>
    <row r="14" spans="1:4">
      <c r="A14" s="4" t="s">
        <v>1045</v>
      </c>
      <c r="B14" s="5" t="n">
        <v>-2280</v>
      </c>
      <c r="C14" s="5" t="n">
        <v>-11850</v>
      </c>
      <c r="D14" s="5" t="n">
        <v>0</v>
      </c>
    </row>
    <row r="15" spans="1:4">
      <c r="A15" s="4" t="s">
        <v>1046</v>
      </c>
      <c r="B15" s="5" t="n">
        <v>-36580</v>
      </c>
      <c r="C15" s="5" t="n">
        <v>0</v>
      </c>
      <c r="D15" s="5" t="n">
        <v>0</v>
      </c>
    </row>
    <row r="16" spans="1:4">
      <c r="A16" s="4" t="s">
        <v>130</v>
      </c>
      <c r="B16" s="5" t="n">
        <v>-280</v>
      </c>
      <c r="C16" s="5" t="n">
        <v>-60</v>
      </c>
      <c r="D16" s="5" t="n">
        <v>30</v>
      </c>
    </row>
    <row r="17" spans="1:4">
      <c r="A17" s="4" t="s">
        <v>98</v>
      </c>
      <c r="B17" s="6" t="n">
        <v>6360</v>
      </c>
      <c r="C17" s="6" t="n">
        <v>-9750</v>
      </c>
      <c r="D17" s="6" t="n">
        <v>37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7</v>
      </c>
    </row>
    <row r="2" spans="1:3">
      <c r="A2" s="3" t="s">
        <v>1048</v>
      </c>
    </row>
    <row r="3" spans="1:3">
      <c r="A3" s="4" t="s">
        <v>1049</v>
      </c>
      <c r="B3" s="6" t="n">
        <v>980</v>
      </c>
      <c r="C3" s="6" t="n">
        <v>460</v>
      </c>
    </row>
    <row r="4" spans="1:3">
      <c r="A4" s="4" t="s">
        <v>1050</v>
      </c>
      <c r="B4" s="5" t="n">
        <v>3610</v>
      </c>
      <c r="C4" s="5" t="n">
        <v>3280</v>
      </c>
    </row>
    <row r="5" spans="1:3">
      <c r="A5" s="4" t="s">
        <v>1051</v>
      </c>
      <c r="B5" s="5" t="n">
        <v>10410</v>
      </c>
      <c r="C5" s="5" t="n">
        <v>10600</v>
      </c>
    </row>
    <row r="6" spans="1:3">
      <c r="A6" s="4" t="s">
        <v>1052</v>
      </c>
      <c r="B6" s="5" t="n">
        <v>26720</v>
      </c>
      <c r="C6" s="5" t="n">
        <v>12930</v>
      </c>
    </row>
    <row r="7" spans="1:3">
      <c r="A7" s="4" t="s">
        <v>1053</v>
      </c>
      <c r="B7" s="5" t="n">
        <v>41720</v>
      </c>
      <c r="C7" s="5" t="n">
        <v>27270</v>
      </c>
    </row>
    <row r="8" spans="1:3">
      <c r="A8" s="4" t="s">
        <v>1054</v>
      </c>
      <c r="B8" s="5" t="n">
        <v>-26650</v>
      </c>
      <c r="C8" s="5" t="n">
        <v>-10560</v>
      </c>
    </row>
    <row r="9" spans="1:3">
      <c r="A9" s="4" t="s">
        <v>1055</v>
      </c>
      <c r="B9" s="5" t="n">
        <v>15070</v>
      </c>
      <c r="C9" s="5" t="n">
        <v>16710</v>
      </c>
    </row>
    <row r="10" spans="1:3">
      <c r="A10" s="3" t="s">
        <v>1056</v>
      </c>
    </row>
    <row r="11" spans="1:3">
      <c r="A11" s="4" t="s">
        <v>1057</v>
      </c>
      <c r="B11" s="5" t="n">
        <v>-5470</v>
      </c>
      <c r="C11" s="5" t="n">
        <v>-4300</v>
      </c>
    </row>
    <row r="12" spans="1:3">
      <c r="A12" s="4" t="s">
        <v>1058</v>
      </c>
      <c r="B12" s="5" t="n">
        <v>-18670</v>
      </c>
      <c r="C12" s="5" t="n">
        <v>-19710</v>
      </c>
    </row>
    <row r="13" spans="1:3">
      <c r="A13" s="4" t="s">
        <v>1059</v>
      </c>
      <c r="B13" s="5" t="n">
        <v>-2390</v>
      </c>
      <c r="C13" s="5" t="n">
        <v>-3280</v>
      </c>
    </row>
    <row r="14" spans="1:3">
      <c r="A14" s="4" t="s">
        <v>1060</v>
      </c>
      <c r="B14" s="5" t="n">
        <v>-26530</v>
      </c>
      <c r="C14" s="5" t="n">
        <v>-27290</v>
      </c>
    </row>
    <row r="15" spans="1:3">
      <c r="A15" s="4" t="s">
        <v>1061</v>
      </c>
      <c r="B15" s="6" t="n">
        <v>-11460</v>
      </c>
      <c r="C15" s="6" t="n">
        <v>-105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62</v>
      </c>
      <c r="B1" s="2" t="s">
        <v>581</v>
      </c>
    </row>
    <row r="2" spans="1:2">
      <c r="A2" s="4" t="s">
        <v>1063</v>
      </c>
    </row>
    <row r="3" spans="1:2">
      <c r="A3" s="3" t="s">
        <v>1064</v>
      </c>
    </row>
    <row r="4" spans="1:2">
      <c r="A4" s="4" t="s">
        <v>1065</v>
      </c>
      <c r="B4" s="7" t="n">
        <v>23.2</v>
      </c>
    </row>
    <row r="5" spans="1:2">
      <c r="A5" s="4" t="s">
        <v>1066</v>
      </c>
    </row>
    <row r="6" spans="1:2">
      <c r="A6" s="3" t="s">
        <v>1064</v>
      </c>
    </row>
    <row r="7" spans="1:2">
      <c r="A7" s="4" t="s">
        <v>1065</v>
      </c>
      <c r="B7" s="7" t="n">
        <v>75.400000000000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7</v>
      </c>
      <c r="D2" s="2" t="s">
        <v>84</v>
      </c>
    </row>
    <row r="3" spans="1:4">
      <c r="A3" s="3" t="s">
        <v>1068</v>
      </c>
    </row>
    <row r="4" spans="1:4">
      <c r="A4" s="4" t="s">
        <v>1054</v>
      </c>
      <c r="B4" s="6" t="n">
        <v>26650</v>
      </c>
      <c r="C4" s="6" t="n">
        <v>10560</v>
      </c>
    </row>
    <row r="5" spans="1:4">
      <c r="A5" s="4" t="s">
        <v>1069</v>
      </c>
      <c r="C5" s="5" t="n">
        <v>11900</v>
      </c>
    </row>
    <row r="6" spans="1:4">
      <c r="A6" s="4" t="s">
        <v>1070</v>
      </c>
      <c r="B6" s="5" t="n">
        <v>5660</v>
      </c>
      <c r="C6" s="6" t="n">
        <v>7310</v>
      </c>
      <c r="D6" s="6" t="n">
        <v>8850</v>
      </c>
    </row>
    <row r="7" spans="1:4">
      <c r="A7" s="4" t="s">
        <v>1071</v>
      </c>
      <c r="B7" s="5" t="n">
        <v>2300</v>
      </c>
    </row>
    <row r="8" spans="1:4">
      <c r="A8" s="4" t="s">
        <v>1072</v>
      </c>
    </row>
    <row r="9" spans="1:4">
      <c r="A9" s="3" t="s">
        <v>1068</v>
      </c>
    </row>
    <row r="10" spans="1:4">
      <c r="A10" s="4" t="s">
        <v>1054</v>
      </c>
      <c r="B10" s="5" t="n">
        <v>8800</v>
      </c>
    </row>
    <row r="11" spans="1:4">
      <c r="A11" s="4" t="s">
        <v>1066</v>
      </c>
    </row>
    <row r="12" spans="1:4">
      <c r="A12" s="3" t="s">
        <v>1068</v>
      </c>
    </row>
    <row r="13" spans="1:4">
      <c r="A13" s="4" t="s">
        <v>1054</v>
      </c>
      <c r="B13" s="6" t="n">
        <v>57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37</v>
      </c>
      <c r="D1" s="2" t="s">
        <v>84</v>
      </c>
    </row>
    <row r="2" spans="1:4">
      <c r="A2" s="3" t="s">
        <v>1068</v>
      </c>
    </row>
    <row r="3" spans="1:4">
      <c r="A3" s="4" t="s">
        <v>1070</v>
      </c>
      <c r="B3" s="6" t="n">
        <v>5660</v>
      </c>
      <c r="C3" s="6" t="n">
        <v>7310</v>
      </c>
      <c r="D3" s="6" t="n">
        <v>8850</v>
      </c>
    </row>
    <row r="4" spans="1:4">
      <c r="A4" s="4" t="s">
        <v>1074</v>
      </c>
      <c r="B4" s="5" t="n">
        <v>1400</v>
      </c>
      <c r="C4" s="5" t="n">
        <v>2100</v>
      </c>
    </row>
    <row r="5" spans="1:4">
      <c r="A5" s="4" t="s">
        <v>1075</v>
      </c>
      <c r="B5" s="5" t="n">
        <v>1400</v>
      </c>
      <c r="C5" s="6" t="n">
        <v>3400</v>
      </c>
    </row>
    <row r="6" spans="1:4">
      <c r="A6" s="4" t="s">
        <v>1066</v>
      </c>
    </row>
    <row r="7" spans="1:4">
      <c r="A7" s="3" t="s">
        <v>1068</v>
      </c>
    </row>
    <row r="8" spans="1:4">
      <c r="A8" s="4" t="s">
        <v>1076</v>
      </c>
      <c r="B8" s="6" t="n">
        <v>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7</v>
      </c>
    </row>
    <row r="3" spans="1:3">
      <c r="A3" s="3" t="s">
        <v>1078</v>
      </c>
    </row>
    <row r="4" spans="1:3">
      <c r="A4" s="4" t="s">
        <v>1079</v>
      </c>
      <c r="B4" s="6" t="n">
        <v>7310</v>
      </c>
      <c r="C4" s="6" t="n">
        <v>8850</v>
      </c>
    </row>
    <row r="5" spans="1:3">
      <c r="A5" s="3" t="s">
        <v>1080</v>
      </c>
    </row>
    <row r="6" spans="1:3">
      <c r="A6" s="4" t="s">
        <v>1081</v>
      </c>
      <c r="B6" s="5" t="n">
        <v>0</v>
      </c>
      <c r="C6" s="5" t="n">
        <v>0</v>
      </c>
    </row>
    <row r="7" spans="1:3">
      <c r="A7" s="4" t="s">
        <v>1082</v>
      </c>
      <c r="B7" s="5" t="n">
        <v>0</v>
      </c>
      <c r="C7" s="5" t="n">
        <v>0</v>
      </c>
    </row>
    <row r="8" spans="1:3">
      <c r="A8" s="3" t="s">
        <v>1083</v>
      </c>
    </row>
    <row r="9" spans="1:3">
      <c r="A9" s="4" t="s">
        <v>1081</v>
      </c>
      <c r="B9" s="5" t="n">
        <v>270</v>
      </c>
      <c r="C9" s="5" t="n">
        <v>50</v>
      </c>
    </row>
    <row r="10" spans="1:3">
      <c r="A10" s="4" t="s">
        <v>1082</v>
      </c>
      <c r="B10" s="5" t="n">
        <v>0</v>
      </c>
      <c r="C10" s="5" t="n">
        <v>-30</v>
      </c>
    </row>
    <row r="11" spans="1:3">
      <c r="A11" s="4" t="s">
        <v>1084</v>
      </c>
      <c r="B11" s="5" t="n">
        <v>0</v>
      </c>
    </row>
    <row r="12" spans="1:3">
      <c r="A12" s="4" t="s">
        <v>1085</v>
      </c>
      <c r="B12" s="5" t="n">
        <v>-1580</v>
      </c>
      <c r="C12" s="5" t="n">
        <v>-2110</v>
      </c>
    </row>
    <row r="13" spans="1:3">
      <c r="A13" s="4" t="s">
        <v>1086</v>
      </c>
      <c r="C13" s="5" t="n">
        <v>550</v>
      </c>
    </row>
    <row r="14" spans="1:3">
      <c r="A14" s="4" t="s">
        <v>1086</v>
      </c>
      <c r="B14" s="5" t="n">
        <v>-340</v>
      </c>
    </row>
    <row r="15" spans="1:3">
      <c r="A15" s="4" t="s">
        <v>1087</v>
      </c>
      <c r="B15" s="6" t="n">
        <v>5660</v>
      </c>
      <c r="C15" s="6" t="n">
        <v>73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88</v>
      </c>
      <c r="B1" s="2" t="s">
        <v>1</v>
      </c>
    </row>
    <row r="2" spans="1:4">
      <c r="B2" s="2" t="s">
        <v>2</v>
      </c>
      <c r="C2" s="2" t="s">
        <v>37</v>
      </c>
      <c r="D2" s="2" t="s">
        <v>84</v>
      </c>
    </row>
    <row r="3" spans="1:4">
      <c r="A3" s="3" t="s">
        <v>251</v>
      </c>
    </row>
    <row r="4" spans="1:4">
      <c r="A4" s="4" t="s">
        <v>504</v>
      </c>
      <c r="B4" s="6" t="n">
        <v>5130</v>
      </c>
      <c r="C4" s="6" t="n">
        <v>0</v>
      </c>
      <c r="D4" s="6" t="n">
        <v>0</v>
      </c>
    </row>
    <row r="5" spans="1:4">
      <c r="A5" s="4" t="s">
        <v>1089</v>
      </c>
      <c r="B5" s="5" t="n">
        <v>4300</v>
      </c>
      <c r="C5" s="5" t="n">
        <v>1520</v>
      </c>
      <c r="D5" s="5" t="n">
        <v>1500</v>
      </c>
    </row>
    <row r="6" spans="1:4">
      <c r="A6" s="4" t="s">
        <v>1090</v>
      </c>
      <c r="B6" s="5" t="n">
        <v>1600</v>
      </c>
      <c r="C6" s="5" t="n">
        <v>1540</v>
      </c>
      <c r="D6" s="5" t="n">
        <v>1210</v>
      </c>
    </row>
    <row r="7" spans="1:4">
      <c r="A7" s="4" t="s">
        <v>1091</v>
      </c>
      <c r="B7" s="5" t="n">
        <v>960</v>
      </c>
      <c r="C7" s="5" t="n">
        <v>800</v>
      </c>
      <c r="D7" s="5" t="n">
        <v>-480</v>
      </c>
    </row>
    <row r="8" spans="1:4">
      <c r="A8" s="4" t="s">
        <v>1092</v>
      </c>
      <c r="B8" s="5" t="n">
        <v>240</v>
      </c>
      <c r="C8" s="5" t="n">
        <v>270</v>
      </c>
      <c r="D8" s="5" t="n">
        <v>320</v>
      </c>
    </row>
    <row r="9" spans="1:4">
      <c r="A9" s="4" t="s">
        <v>1093</v>
      </c>
      <c r="B9" s="5" t="n">
        <v>0</v>
      </c>
      <c r="C9" s="5" t="n">
        <v>-1300</v>
      </c>
      <c r="D9" s="5" t="n">
        <v>0</v>
      </c>
    </row>
    <row r="10" spans="1:4">
      <c r="A10" s="4" t="s">
        <v>1094</v>
      </c>
      <c r="B10" s="5" t="n">
        <v>0</v>
      </c>
      <c r="C10" s="5" t="n">
        <v>0</v>
      </c>
      <c r="D10" s="5" t="n">
        <v>840</v>
      </c>
    </row>
    <row r="11" spans="1:4">
      <c r="A11" s="4" t="s">
        <v>478</v>
      </c>
      <c r="B11" s="5" t="n">
        <v>900</v>
      </c>
      <c r="C11" s="5" t="n">
        <v>-100</v>
      </c>
      <c r="D11" s="5" t="n">
        <v>-780</v>
      </c>
    </row>
    <row r="12" spans="1:4">
      <c r="A12" s="4" t="s">
        <v>1095</v>
      </c>
      <c r="B12" s="6" t="n">
        <v>13130</v>
      </c>
      <c r="C12" s="6" t="n">
        <v>2730</v>
      </c>
      <c r="D12" s="6" t="n">
        <v>26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18</v>
      </c>
      <c r="J1" s="2" t="s">
        <v>1</v>
      </c>
    </row>
    <row r="2" spans="1:12">
      <c r="B2" s="2" t="s">
        <v>2</v>
      </c>
      <c r="C2" s="2" t="s">
        <v>399</v>
      </c>
      <c r="D2" s="2" t="s">
        <v>465</v>
      </c>
      <c r="E2" s="2" t="s">
        <v>466</v>
      </c>
      <c r="F2" s="2" t="s">
        <v>37</v>
      </c>
      <c r="G2" s="2" t="s">
        <v>467</v>
      </c>
      <c r="H2" s="2" t="s">
        <v>468</v>
      </c>
      <c r="I2" s="2" t="s">
        <v>469</v>
      </c>
      <c r="J2" s="2" t="s">
        <v>2</v>
      </c>
      <c r="K2" s="2" t="s">
        <v>37</v>
      </c>
      <c r="L2" s="2" t="s">
        <v>84</v>
      </c>
    </row>
    <row r="3" spans="1:12">
      <c r="A3" s="3" t="s">
        <v>254</v>
      </c>
    </row>
    <row r="4" spans="1:12">
      <c r="A4" s="4" t="s">
        <v>86</v>
      </c>
      <c r="B4" s="6" t="n">
        <v>171960</v>
      </c>
      <c r="C4" s="6" t="n">
        <v>227840</v>
      </c>
      <c r="D4" s="6" t="n">
        <v>233340</v>
      </c>
      <c r="E4" s="6" t="n">
        <v>216810</v>
      </c>
      <c r="F4" s="6" t="n">
        <v>195990</v>
      </c>
      <c r="G4" s="6" t="n">
        <v>240120</v>
      </c>
      <c r="H4" s="6" t="n">
        <v>253590</v>
      </c>
      <c r="I4" s="6" t="n">
        <v>203280</v>
      </c>
      <c r="J4" s="6" t="n">
        <v>849950</v>
      </c>
      <c r="K4" s="6" t="n">
        <v>892980</v>
      </c>
      <c r="L4" s="6" t="n">
        <v>649200</v>
      </c>
    </row>
    <row r="5" spans="1:12">
      <c r="A5" s="4" t="s">
        <v>1097</v>
      </c>
      <c r="B5" s="5" t="n">
        <v>14240</v>
      </c>
      <c r="C5" s="5" t="n">
        <v>43620</v>
      </c>
      <c r="D5" s="5" t="n">
        <v>47570</v>
      </c>
      <c r="E5" s="5" t="n">
        <v>38450</v>
      </c>
      <c r="F5" s="5" t="n">
        <v>36120</v>
      </c>
      <c r="G5" s="5" t="n">
        <v>58420</v>
      </c>
      <c r="H5" s="5" t="n">
        <v>67670</v>
      </c>
      <c r="I5" s="5" t="n">
        <v>45390</v>
      </c>
      <c r="J5" s="5" t="n">
        <v>143880</v>
      </c>
      <c r="K5" s="5" t="n">
        <v>207600</v>
      </c>
      <c r="L5" s="5" t="n">
        <v>160350</v>
      </c>
    </row>
    <row r="6" spans="1:12">
      <c r="A6" s="4" t="s">
        <v>1098</v>
      </c>
      <c r="B6" s="5" t="n">
        <v>-46980</v>
      </c>
      <c r="C6" s="5" t="n">
        <v>-33000</v>
      </c>
      <c r="D6" s="5" t="n">
        <v>-67160</v>
      </c>
      <c r="E6" s="5" t="n">
        <v>-57760</v>
      </c>
      <c r="F6" s="5" t="n">
        <v>-21140</v>
      </c>
      <c r="G6" s="5" t="n">
        <v>6560</v>
      </c>
      <c r="H6" s="5" t="n">
        <v>19970</v>
      </c>
      <c r="I6" s="5" t="n">
        <v>-10160</v>
      </c>
    </row>
    <row r="7" spans="1:12">
      <c r="A7" s="4" t="s">
        <v>1099</v>
      </c>
      <c r="B7" s="6" t="n">
        <v>-46760</v>
      </c>
      <c r="C7" s="6" t="n">
        <v>-32760</v>
      </c>
      <c r="D7" s="6" t="n">
        <v>-66930</v>
      </c>
      <c r="E7" s="6" t="n">
        <v>-57510</v>
      </c>
      <c r="F7" s="6" t="n">
        <v>-20840</v>
      </c>
      <c r="G7" s="6" t="n">
        <v>6890</v>
      </c>
      <c r="H7" s="6" t="n">
        <v>20260</v>
      </c>
      <c r="I7" s="6" t="n">
        <v>-9860</v>
      </c>
      <c r="J7" s="6" t="n">
        <v>-203960</v>
      </c>
      <c r="K7" s="6" t="n">
        <v>-3550</v>
      </c>
      <c r="L7" s="6" t="n">
        <v>-12360</v>
      </c>
    </row>
    <row r="8" spans="1:12">
      <c r="A8" s="3" t="s">
        <v>102</v>
      </c>
    </row>
    <row r="9" spans="1:12">
      <c r="A9" s="4" t="s">
        <v>103</v>
      </c>
      <c r="B9" s="8" t="n">
        <v>-1.86</v>
      </c>
      <c r="C9" s="8" t="n">
        <v>-1.31</v>
      </c>
      <c r="D9" s="8" t="n">
        <v>-2.68</v>
      </c>
      <c r="E9" s="8" t="n">
        <v>-2.3</v>
      </c>
      <c r="F9" s="8" t="n">
        <v>-0.84</v>
      </c>
      <c r="G9" s="8" t="n">
        <v>0.28</v>
      </c>
      <c r="H9" s="8" t="n">
        <v>0.8</v>
      </c>
      <c r="I9" s="8" t="n">
        <v>-0.41</v>
      </c>
      <c r="J9" s="8" t="n">
        <v>-8.140000000000001</v>
      </c>
      <c r="K9" s="8" t="n">
        <v>-0.14</v>
      </c>
      <c r="L9" s="8" t="n">
        <v>-0.66</v>
      </c>
    </row>
    <row r="10" spans="1:12">
      <c r="A10" s="4" t="s">
        <v>104</v>
      </c>
      <c r="B10" s="8" t="n">
        <v>-1.86</v>
      </c>
      <c r="C10" s="8" t="n">
        <v>-1.31</v>
      </c>
      <c r="D10" s="8" t="n">
        <v>-2.68</v>
      </c>
      <c r="E10" s="8" t="n">
        <v>-2.3</v>
      </c>
      <c r="F10" s="8" t="n">
        <v>-0.84</v>
      </c>
      <c r="G10" s="8" t="n">
        <v>0.27</v>
      </c>
      <c r="H10" s="8" t="n">
        <v>0.79</v>
      </c>
      <c r="I10" s="8" t="n">
        <v>-0.41</v>
      </c>
      <c r="J10" s="8" t="n">
        <v>-8.140000000000001</v>
      </c>
      <c r="K10" s="8" t="n">
        <v>-0.14</v>
      </c>
      <c r="L10" s="8" t="n">
        <v>-0.6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5"/>
  </cols>
  <sheetData>
    <row r="1" spans="1:4">
      <c r="A1" s="1" t="s">
        <v>1100</v>
      </c>
      <c r="B1" s="2" t="s">
        <v>1101</v>
      </c>
      <c r="C1" s="2" t="s">
        <v>1102</v>
      </c>
      <c r="D1" s="2" t="s">
        <v>1103</v>
      </c>
    </row>
    <row r="2" spans="1:4">
      <c r="A2" s="3" t="s">
        <v>1104</v>
      </c>
    </row>
    <row r="3" spans="1:4">
      <c r="A3" s="4" t="s">
        <v>1105</v>
      </c>
      <c r="B3" s="6" t="n">
        <v>10000000</v>
      </c>
    </row>
    <row r="4" spans="1:4">
      <c r="A4" s="4" t="s">
        <v>655</v>
      </c>
    </row>
    <row r="5" spans="1:4">
      <c r="A5" s="3" t="s">
        <v>1104</v>
      </c>
    </row>
    <row r="6" spans="1:4">
      <c r="A6" s="4" t="s">
        <v>1106</v>
      </c>
      <c r="B6" s="5" t="n">
        <v>6250000</v>
      </c>
    </row>
    <row r="7" spans="1:4">
      <c r="A7" s="4" t="s">
        <v>1107</v>
      </c>
      <c r="B7" s="4" t="s">
        <v>566</v>
      </c>
    </row>
    <row r="8" spans="1:4">
      <c r="A8" s="4" t="s">
        <v>1108</v>
      </c>
      <c r="B8" s="8" t="n">
        <v>1.5</v>
      </c>
    </row>
    <row r="9" spans="1:4">
      <c r="A9" s="4" t="s">
        <v>1109</v>
      </c>
      <c r="B9" s="4" t="s">
        <v>1110</v>
      </c>
    </row>
    <row r="10" spans="1:4">
      <c r="A10" s="4" t="s">
        <v>1111</v>
      </c>
    </row>
    <row r="11" spans="1:4">
      <c r="A11" s="3" t="s">
        <v>1104</v>
      </c>
    </row>
    <row r="12" spans="1:4">
      <c r="A12" s="4" t="s">
        <v>1112</v>
      </c>
      <c r="D12" s="6" t="n">
        <v>10000000</v>
      </c>
    </row>
    <row r="13" spans="1:4">
      <c r="A13" s="4" t="s">
        <v>1113</v>
      </c>
    </row>
    <row r="14" spans="1:4">
      <c r="A14" s="3" t="s">
        <v>1104</v>
      </c>
    </row>
    <row r="15" spans="1:4">
      <c r="A15" s="4" t="s">
        <v>1112</v>
      </c>
      <c r="B15" s="6" t="n">
        <v>51000000</v>
      </c>
    </row>
    <row r="16" spans="1:4">
      <c r="A16" s="4" t="s">
        <v>704</v>
      </c>
      <c r="B16" s="4" t="s">
        <v>1114</v>
      </c>
    </row>
    <row r="17" spans="1:4">
      <c r="A17" s="4" t="s">
        <v>1115</v>
      </c>
    </row>
    <row r="18" spans="1:4">
      <c r="A18" s="3" t="s">
        <v>1104</v>
      </c>
    </row>
    <row r="19" spans="1:4">
      <c r="A19" s="4" t="s">
        <v>692</v>
      </c>
      <c r="B19" s="10" t="n">
        <v>6.75</v>
      </c>
    </row>
    <row r="20" spans="1:4">
      <c r="A20" s="4" t="s">
        <v>1116</v>
      </c>
    </row>
    <row r="21" spans="1:4">
      <c r="A21" s="3" t="s">
        <v>1104</v>
      </c>
    </row>
    <row r="22" spans="1:4">
      <c r="A22" s="4" t="s">
        <v>692</v>
      </c>
      <c r="B22" s="10" t="n">
        <v>5.25</v>
      </c>
    </row>
    <row r="23" spans="1:4">
      <c r="A23" s="4" t="s">
        <v>1117</v>
      </c>
    </row>
    <row r="24" spans="1:4">
      <c r="A24" s="3" t="s">
        <v>1104</v>
      </c>
    </row>
    <row r="25" spans="1:4">
      <c r="A25" s="4" t="s">
        <v>1118</v>
      </c>
      <c r="B25" s="4" t="s">
        <v>1119</v>
      </c>
    </row>
    <row r="26" spans="1:4">
      <c r="A26" s="4" t="s">
        <v>1120</v>
      </c>
      <c r="B26" s="6" t="n">
        <v>100000000</v>
      </c>
    </row>
    <row r="27" spans="1:4">
      <c r="A27" s="4" t="s">
        <v>1121</v>
      </c>
    </row>
    <row r="28" spans="1:4">
      <c r="A28" s="3" t="s">
        <v>1104</v>
      </c>
    </row>
    <row r="29" spans="1:4">
      <c r="A29" s="4" t="s">
        <v>692</v>
      </c>
      <c r="B29" s="10" t="n">
        <v>8.25</v>
      </c>
    </row>
    <row r="30" spans="1:4">
      <c r="A30" s="4" t="s">
        <v>1122</v>
      </c>
      <c r="B30" s="6" t="n">
        <v>15000000</v>
      </c>
    </row>
    <row r="31" spans="1:4">
      <c r="A31" s="4" t="s">
        <v>1123</v>
      </c>
      <c r="B31" s="6" t="n">
        <v>15000000</v>
      </c>
    </row>
    <row r="32" spans="1:4">
      <c r="A32" s="4" t="s">
        <v>1124</v>
      </c>
    </row>
    <row r="33" spans="1:4">
      <c r="A33" s="3" t="s">
        <v>1104</v>
      </c>
    </row>
    <row r="34" spans="1:4">
      <c r="A34" s="4" t="s">
        <v>692</v>
      </c>
      <c r="B34" s="10" t="n">
        <v>6.25</v>
      </c>
    </row>
    <row r="35" spans="1:4">
      <c r="A35" s="4" t="s">
        <v>1123</v>
      </c>
      <c r="B35" s="6" t="n">
        <v>25000000</v>
      </c>
    </row>
    <row r="36" spans="1:4">
      <c r="A36" s="4" t="s">
        <v>1125</v>
      </c>
    </row>
    <row r="37" spans="1:4">
      <c r="A37" s="3" t="s">
        <v>1104</v>
      </c>
    </row>
    <row r="38" spans="1:4">
      <c r="A38" s="4" t="s">
        <v>692</v>
      </c>
      <c r="B38" s="10" t="n">
        <v>5.5</v>
      </c>
    </row>
    <row r="39" spans="1:4">
      <c r="A39" s="4" t="s">
        <v>1126</v>
      </c>
    </row>
    <row r="40" spans="1:4">
      <c r="A40" s="3" t="s">
        <v>1104</v>
      </c>
    </row>
    <row r="41" spans="1:4">
      <c r="A41" s="4" t="s">
        <v>692</v>
      </c>
      <c r="B41" s="5" t="n">
        <v>5</v>
      </c>
    </row>
    <row r="42" spans="1:4">
      <c r="A42" s="4" t="s">
        <v>1127</v>
      </c>
    </row>
    <row r="43" spans="1:4">
      <c r="A43" s="3" t="s">
        <v>1104</v>
      </c>
    </row>
    <row r="44" spans="1:4">
      <c r="A44" s="4" t="s">
        <v>692</v>
      </c>
      <c r="B44" s="10" t="n">
        <v>4.75</v>
      </c>
    </row>
    <row r="45" spans="1:4">
      <c r="A45" s="4" t="s">
        <v>1128</v>
      </c>
    </row>
    <row r="46" spans="1:4">
      <c r="A46" s="3" t="s">
        <v>1104</v>
      </c>
    </row>
    <row r="47" spans="1:4">
      <c r="A47" s="4" t="s">
        <v>710</v>
      </c>
      <c r="B47" s="4" t="s">
        <v>533</v>
      </c>
    </row>
    <row r="48" spans="1:4">
      <c r="A48" s="4" t="s">
        <v>665</v>
      </c>
      <c r="B48" s="6" t="n">
        <v>90000000</v>
      </c>
    </row>
    <row r="49" spans="1:4">
      <c r="A49" s="4" t="s">
        <v>432</v>
      </c>
    </row>
    <row r="50" spans="1:4">
      <c r="A50" s="3" t="s">
        <v>1104</v>
      </c>
    </row>
    <row r="51" spans="1:4">
      <c r="A51" s="4" t="s">
        <v>1129</v>
      </c>
      <c r="C51" s="6" t="n">
        <v>5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84</v>
      </c>
    </row>
    <row r="3" spans="1:4">
      <c r="A3" s="3" t="s">
        <v>260</v>
      </c>
    </row>
    <row r="4" spans="1:4">
      <c r="A4" s="4" t="s">
        <v>1131</v>
      </c>
      <c r="B4" s="6" t="n">
        <v>3100</v>
      </c>
      <c r="C4" s="6" t="n">
        <v>3810</v>
      </c>
      <c r="D4" s="6" t="n">
        <v>2960</v>
      </c>
    </row>
    <row r="5" spans="1:4">
      <c r="A5" s="4" t="s">
        <v>1132</v>
      </c>
      <c r="B5" s="5" t="n">
        <v>920</v>
      </c>
      <c r="C5" s="5" t="n">
        <v>640</v>
      </c>
      <c r="D5" s="5" t="n">
        <v>910</v>
      </c>
    </row>
    <row r="6" spans="1:4">
      <c r="A6" s="4" t="s">
        <v>1133</v>
      </c>
      <c r="B6" s="5" t="n">
        <v>1200</v>
      </c>
      <c r="C6" s="5" t="n">
        <v>-1340</v>
      </c>
      <c r="D6" s="5" t="n">
        <v>50</v>
      </c>
    </row>
    <row r="7" spans="1:4">
      <c r="A7" s="4" t="s">
        <v>1134</v>
      </c>
      <c r="B7" s="5" t="n">
        <v>80</v>
      </c>
      <c r="C7" s="5" t="n">
        <v>10</v>
      </c>
      <c r="D7" s="5" t="n">
        <v>110</v>
      </c>
    </row>
    <row r="8" spans="1:4">
      <c r="A8" s="4" t="s">
        <v>1135</v>
      </c>
      <c r="B8" s="6" t="n">
        <v>5140</v>
      </c>
      <c r="C8" s="6" t="n">
        <v>3100</v>
      </c>
      <c r="D8" s="6" t="n">
        <v>381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650</v>
      </c>
      <c r="C3" s="6" t="n">
        <v>29570</v>
      </c>
    </row>
    <row r="4" spans="1:3">
      <c r="A4" s="4" t="s">
        <v>40</v>
      </c>
      <c r="B4" s="5" t="n">
        <v>108340</v>
      </c>
      <c r="C4" s="5" t="n">
        <v>91770</v>
      </c>
    </row>
    <row r="5" spans="1:3">
      <c r="A5" s="4" t="s">
        <v>41</v>
      </c>
      <c r="B5" s="5" t="n">
        <v>173690</v>
      </c>
      <c r="C5" s="5" t="n">
        <v>171500</v>
      </c>
    </row>
    <row r="6" spans="1:3">
      <c r="A6" s="4" t="s">
        <v>42</v>
      </c>
      <c r="B6" s="5" t="n">
        <v>9690</v>
      </c>
      <c r="C6" s="5" t="n">
        <v>10950</v>
      </c>
    </row>
    <row r="7" spans="1:3">
      <c r="A7" s="4" t="s">
        <v>43</v>
      </c>
      <c r="B7" s="5" t="n">
        <v>319370</v>
      </c>
      <c r="C7" s="5" t="n">
        <v>303790</v>
      </c>
    </row>
    <row r="8" spans="1:3">
      <c r="A8" s="4" t="s">
        <v>44</v>
      </c>
      <c r="B8" s="5" t="n">
        <v>102280</v>
      </c>
      <c r="C8" s="5" t="n">
        <v>113020</v>
      </c>
    </row>
    <row r="9" spans="1:3">
      <c r="A9" s="4" t="s">
        <v>45</v>
      </c>
      <c r="B9" s="5" t="n">
        <v>12660</v>
      </c>
      <c r="C9" s="5" t="n">
        <v>138190</v>
      </c>
    </row>
    <row r="10" spans="1:3">
      <c r="A10" s="4" t="s">
        <v>46</v>
      </c>
      <c r="B10" s="5" t="n">
        <v>78050</v>
      </c>
      <c r="C10" s="5" t="n">
        <v>90230</v>
      </c>
    </row>
    <row r="11" spans="1:3">
      <c r="A11" s="4" t="s">
        <v>47</v>
      </c>
      <c r="B11" s="5" t="n">
        <v>2690</v>
      </c>
      <c r="C11" s="5" t="n">
        <v>4290</v>
      </c>
    </row>
    <row r="12" spans="1:3">
      <c r="A12" s="4" t="s">
        <v>48</v>
      </c>
      <c r="B12" s="5" t="n">
        <v>6300</v>
      </c>
      <c r="C12" s="5" t="n">
        <v>11510</v>
      </c>
    </row>
    <row r="13" spans="1:3">
      <c r="A13" s="4" t="s">
        <v>49</v>
      </c>
      <c r="B13" s="5" t="n">
        <v>521350</v>
      </c>
      <c r="C13" s="5" t="n">
        <v>661030</v>
      </c>
    </row>
    <row r="14" spans="1:3">
      <c r="A14" s="3" t="s">
        <v>50</v>
      </c>
    </row>
    <row r="15" spans="1:3">
      <c r="A15" s="4" t="s">
        <v>51</v>
      </c>
      <c r="B15" s="5" t="n">
        <v>13860</v>
      </c>
      <c r="C15" s="5" t="n">
        <v>16710</v>
      </c>
    </row>
    <row r="16" spans="1:3">
      <c r="A16" s="4" t="s">
        <v>52</v>
      </c>
      <c r="B16" s="5" t="n">
        <v>123130</v>
      </c>
      <c r="C16" s="5" t="n">
        <v>138730</v>
      </c>
    </row>
    <row r="17" spans="1:3">
      <c r="A17" s="4" t="s">
        <v>53</v>
      </c>
      <c r="B17" s="5" t="n">
        <v>65820</v>
      </c>
      <c r="C17" s="5" t="n">
        <v>53070</v>
      </c>
    </row>
    <row r="18" spans="1:3">
      <c r="A18" s="4" t="s">
        <v>54</v>
      </c>
      <c r="B18" s="5" t="n">
        <v>202810</v>
      </c>
      <c r="C18" s="5" t="n">
        <v>208510</v>
      </c>
    </row>
    <row r="19" spans="1:3">
      <c r="A19" s="4" t="s">
        <v>55</v>
      </c>
      <c r="B19" s="5" t="n">
        <v>350650</v>
      </c>
      <c r="C19" s="5" t="n">
        <v>258880</v>
      </c>
    </row>
    <row r="20" spans="1:3">
      <c r="A20" s="4" t="s">
        <v>47</v>
      </c>
      <c r="B20" s="5" t="n">
        <v>14150</v>
      </c>
      <c r="C20" s="5" t="n">
        <v>14870</v>
      </c>
    </row>
    <row r="21" spans="1:3">
      <c r="A21" s="4" t="s">
        <v>56</v>
      </c>
      <c r="B21" s="5" t="n">
        <v>19960</v>
      </c>
      <c r="C21" s="5" t="n">
        <v>38370</v>
      </c>
    </row>
    <row r="22" spans="1:3">
      <c r="A22" s="4" t="s">
        <v>57</v>
      </c>
      <c r="B22" s="5" t="n">
        <v>587570</v>
      </c>
      <c r="C22" s="5" t="n">
        <v>520630</v>
      </c>
    </row>
    <row r="23" spans="1:3">
      <c r="A23" s="4" t="s">
        <v>58</v>
      </c>
      <c r="B23" s="4" t="s">
        <v>59</v>
      </c>
      <c r="C23" s="4" t="s">
        <v>59</v>
      </c>
    </row>
    <row r="24" spans="1:3">
      <c r="A24" s="3" t="s">
        <v>60</v>
      </c>
    </row>
    <row r="25" spans="1:3">
      <c r="A25" s="4" t="s">
        <v>61</v>
      </c>
      <c r="B25" s="5" t="n">
        <v>0</v>
      </c>
      <c r="C25" s="5" t="n">
        <v>0</v>
      </c>
    </row>
    <row r="26" spans="1:3">
      <c r="A26" s="4" t="s">
        <v>62</v>
      </c>
      <c r="B26" s="5" t="n">
        <v>250</v>
      </c>
      <c r="C26" s="5" t="n">
        <v>250</v>
      </c>
    </row>
    <row r="27" spans="1:3">
      <c r="A27" s="4" t="s">
        <v>63</v>
      </c>
      <c r="B27" s="5" t="n">
        <v>160990</v>
      </c>
      <c r="C27" s="5" t="n">
        <v>159830</v>
      </c>
    </row>
    <row r="28" spans="1:3">
      <c r="A28" s="4" t="s">
        <v>64</v>
      </c>
      <c r="B28" s="5" t="n">
        <v>-10000</v>
      </c>
      <c r="C28" s="5" t="n">
        <v>-10000</v>
      </c>
    </row>
    <row r="29" spans="1:3">
      <c r="A29" s="4" t="s">
        <v>65</v>
      </c>
      <c r="B29" s="5" t="n">
        <v>-222720</v>
      </c>
      <c r="C29" s="5" t="n">
        <v>-18760</v>
      </c>
    </row>
    <row r="30" spans="1:3">
      <c r="A30" s="4" t="s">
        <v>66</v>
      </c>
      <c r="B30" s="5" t="n">
        <v>7760</v>
      </c>
      <c r="C30" s="5" t="n">
        <v>10570</v>
      </c>
    </row>
    <row r="31" spans="1:3">
      <c r="A31" s="4" t="s">
        <v>67</v>
      </c>
      <c r="B31" s="5" t="n">
        <v>-63720</v>
      </c>
      <c r="C31" s="5" t="n">
        <v>141890</v>
      </c>
    </row>
    <row r="32" spans="1:3">
      <c r="A32" s="4" t="s">
        <v>68</v>
      </c>
      <c r="B32" s="5" t="n">
        <v>-2500</v>
      </c>
      <c r="C32" s="5" t="n">
        <v>-1490</v>
      </c>
    </row>
    <row r="33" spans="1:3">
      <c r="A33" s="4" t="s">
        <v>69</v>
      </c>
      <c r="B33" s="5" t="n">
        <v>-66220</v>
      </c>
      <c r="C33" s="5" t="n">
        <v>140400</v>
      </c>
    </row>
    <row r="34" spans="1:3">
      <c r="A34" s="4" t="s">
        <v>70</v>
      </c>
      <c r="B34" s="6" t="n">
        <v>521350</v>
      </c>
      <c r="C34" s="6" t="n">
        <v>66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84</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7</v>
      </c>
    </row>
    <row r="2" spans="1:3">
      <c r="A2" s="3" t="s">
        <v>72</v>
      </c>
    </row>
    <row r="3" spans="1:3">
      <c r="A3" s="4" t="s">
        <v>73</v>
      </c>
      <c r="B3" s="7" t="n">
        <v>5.1</v>
      </c>
      <c r="C3" s="7" t="n">
        <v>3.1</v>
      </c>
    </row>
    <row r="4" spans="1:3">
      <c r="A4" s="4" t="s">
        <v>74</v>
      </c>
      <c r="B4" s="8" t="n">
        <v>0.01</v>
      </c>
      <c r="C4" s="8" t="n">
        <v>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8" t="n">
        <v>0.01</v>
      </c>
      <c r="C8" s="8" t="n">
        <v>0.01</v>
      </c>
    </row>
    <row r="9" spans="1:3">
      <c r="A9" s="4" t="s">
        <v>79</v>
      </c>
      <c r="B9" s="5" t="n">
        <v>400000000</v>
      </c>
      <c r="C9" s="5" t="n">
        <v>400000000</v>
      </c>
    </row>
    <row r="10" spans="1:3">
      <c r="A10" s="4" t="s">
        <v>80</v>
      </c>
      <c r="B10" s="5" t="n">
        <v>25866747</v>
      </c>
      <c r="C10" s="5" t="n">
        <v>25625571</v>
      </c>
    </row>
    <row r="11" spans="1:3">
      <c r="A11" s="4" t="s">
        <v>81</v>
      </c>
      <c r="B11" s="5" t="n">
        <v>25180241</v>
      </c>
      <c r="C11" s="5" t="n">
        <v>24939065</v>
      </c>
    </row>
    <row r="12" spans="1:3">
      <c r="A12" s="4" t="s">
        <v>82</v>
      </c>
      <c r="B12" s="5" t="n">
        <v>686506</v>
      </c>
      <c r="C12" s="5" t="n">
        <v>686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47</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5</v>
      </c>
    </row>
    <row r="4" spans="1:2">
      <c r="A4" s="4" t="s">
        <v>275</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849950</v>
      </c>
      <c r="C4" s="6" t="n">
        <v>892980</v>
      </c>
      <c r="D4" s="6" t="n">
        <v>649200</v>
      </c>
    </row>
    <row r="5" spans="1:4">
      <c r="A5" s="4" t="s">
        <v>87</v>
      </c>
      <c r="B5" s="5" t="n">
        <v>-706070</v>
      </c>
      <c r="C5" s="5" t="n">
        <v>-685380</v>
      </c>
      <c r="D5" s="5" t="n">
        <v>-488850</v>
      </c>
    </row>
    <row r="6" spans="1:4">
      <c r="A6" s="4" t="s">
        <v>88</v>
      </c>
      <c r="B6" s="5" t="n">
        <v>143880</v>
      </c>
      <c r="C6" s="5" t="n">
        <v>207600</v>
      </c>
      <c r="D6" s="5" t="n">
        <v>160350</v>
      </c>
    </row>
    <row r="7" spans="1:4">
      <c r="A7" s="4" t="s">
        <v>89</v>
      </c>
      <c r="B7" s="5" t="n">
        <v>-185360</v>
      </c>
      <c r="C7" s="5" t="n">
        <v>-171620</v>
      </c>
      <c r="D7" s="5" t="n">
        <v>-145150</v>
      </c>
    </row>
    <row r="8" spans="1:4">
      <c r="A8" s="4" t="s">
        <v>90</v>
      </c>
      <c r="B8" s="5" t="n">
        <v>-2140</v>
      </c>
      <c r="C8" s="5" t="n">
        <v>-1220</v>
      </c>
      <c r="D8" s="5" t="n">
        <v>-540</v>
      </c>
    </row>
    <row r="9" spans="1:4">
      <c r="A9" s="4" t="s">
        <v>91</v>
      </c>
      <c r="B9" s="5" t="n">
        <v>-126770</v>
      </c>
      <c r="C9" s="5" t="n">
        <v>0</v>
      </c>
      <c r="D9" s="5" t="n">
        <v>-8360</v>
      </c>
    </row>
    <row r="10" spans="1:4">
      <c r="A10" s="4" t="s">
        <v>92</v>
      </c>
      <c r="B10" s="5" t="n">
        <v>-170390</v>
      </c>
      <c r="C10" s="5" t="n">
        <v>34760</v>
      </c>
      <c r="D10" s="5" t="n">
        <v>6300</v>
      </c>
    </row>
    <row r="11" spans="1:4">
      <c r="A11" s="3" t="s">
        <v>93</v>
      </c>
    </row>
    <row r="12" spans="1:4">
      <c r="A12" s="4" t="s">
        <v>94</v>
      </c>
      <c r="B12" s="5" t="n">
        <v>-27740</v>
      </c>
      <c r="C12" s="5" t="n">
        <v>-22410</v>
      </c>
      <c r="D12" s="5" t="n">
        <v>-20080</v>
      </c>
    </row>
    <row r="13" spans="1:4">
      <c r="A13" s="4" t="s">
        <v>95</v>
      </c>
      <c r="B13" s="5" t="n">
        <v>0</v>
      </c>
      <c r="C13" s="5" t="n">
        <v>-4640</v>
      </c>
      <c r="D13" s="5" t="n">
        <v>0</v>
      </c>
    </row>
    <row r="14" spans="1:4">
      <c r="A14" s="4" t="s">
        <v>96</v>
      </c>
      <c r="B14" s="5" t="n">
        <v>-13130</v>
      </c>
      <c r="C14" s="5" t="n">
        <v>-2730</v>
      </c>
      <c r="D14" s="5" t="n">
        <v>-2610</v>
      </c>
    </row>
    <row r="15" spans="1:4">
      <c r="A15" s="4" t="s">
        <v>96</v>
      </c>
      <c r="B15" s="5" t="n">
        <v>-40870</v>
      </c>
      <c r="C15" s="5" t="n">
        <v>-29780</v>
      </c>
      <c r="D15" s="5" t="n">
        <v>-22690</v>
      </c>
    </row>
    <row r="16" spans="1:4">
      <c r="A16" s="4" t="s">
        <v>97</v>
      </c>
      <c r="B16" s="5" t="n">
        <v>-211260</v>
      </c>
      <c r="C16" s="5" t="n">
        <v>4980</v>
      </c>
      <c r="D16" s="5" t="n">
        <v>-16390</v>
      </c>
    </row>
    <row r="17" spans="1:4">
      <c r="A17" s="4" t="s">
        <v>98</v>
      </c>
      <c r="B17" s="5" t="n">
        <v>6360</v>
      </c>
      <c r="C17" s="5" t="n">
        <v>-9750</v>
      </c>
      <c r="D17" s="5" t="n">
        <v>3730</v>
      </c>
    </row>
    <row r="18" spans="1:4">
      <c r="A18" s="4" t="s">
        <v>99</v>
      </c>
      <c r="B18" s="5" t="n">
        <v>-204900</v>
      </c>
      <c r="C18" s="5" t="n">
        <v>-4770</v>
      </c>
      <c r="D18" s="5" t="n">
        <v>-12660</v>
      </c>
    </row>
    <row r="19" spans="1:4">
      <c r="A19" s="4" t="s">
        <v>100</v>
      </c>
      <c r="B19" s="5" t="n">
        <v>-940</v>
      </c>
      <c r="C19" s="5" t="n">
        <v>-1220</v>
      </c>
      <c r="D19" s="5" t="n">
        <v>-300</v>
      </c>
    </row>
    <row r="20" spans="1:4">
      <c r="A20" s="4" t="s">
        <v>101</v>
      </c>
      <c r="B20" s="6" t="n">
        <v>-203960</v>
      </c>
      <c r="C20" s="6" t="n">
        <v>-3550</v>
      </c>
      <c r="D20" s="6" t="n">
        <v>-12360</v>
      </c>
    </row>
    <row r="21" spans="1:4">
      <c r="A21" s="3" t="s">
        <v>102</v>
      </c>
    </row>
    <row r="22" spans="1:4">
      <c r="A22" s="4" t="s">
        <v>103</v>
      </c>
      <c r="B22" s="8" t="n">
        <v>-8.140000000000001</v>
      </c>
      <c r="C22" s="8" t="n">
        <v>-0.14</v>
      </c>
      <c r="D22" s="8" t="n">
        <v>-0.66</v>
      </c>
    </row>
    <row r="23" spans="1:4">
      <c r="A23" s="4" t="s">
        <v>104</v>
      </c>
      <c r="B23" s="8" t="n">
        <v>-8.140000000000001</v>
      </c>
      <c r="C23" s="8" t="n">
        <v>-0.14</v>
      </c>
      <c r="D23" s="8" t="n">
        <v>-0.66</v>
      </c>
    </row>
    <row r="24" spans="1:4">
      <c r="A24" s="3" t="s">
        <v>105</v>
      </c>
    </row>
    <row r="25" spans="1:4">
      <c r="A25" s="4" t="s">
        <v>106</v>
      </c>
      <c r="B25" s="5" t="n">
        <v>25053013</v>
      </c>
      <c r="C25" s="5" t="n">
        <v>24781349</v>
      </c>
      <c r="D25" s="5" t="n">
        <v>18775500</v>
      </c>
    </row>
    <row r="26" spans="1:4">
      <c r="A26" s="4" t="s">
        <v>107</v>
      </c>
      <c r="B26" s="5" t="n">
        <v>25053013</v>
      </c>
      <c r="C26" s="5" t="n">
        <v>24781349</v>
      </c>
      <c r="D26" s="5" t="n">
        <v>18775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393</v>
      </c>
    </row>
    <row r="2" spans="1:2">
      <c r="A2" s="3" t="s">
        <v>195</v>
      </c>
    </row>
    <row r="3" spans="1:2">
      <c r="A3" s="4" t="s">
        <v>394</v>
      </c>
      <c r="B3" s="4" t="s">
        <v>395</v>
      </c>
    </row>
    <row r="4" spans="1:2">
      <c r="A4" s="4" t="s">
        <v>396</v>
      </c>
      <c r="B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4</v>
      </c>
    </row>
    <row r="3" spans="1:4">
      <c r="A3" s="3" t="s">
        <v>109</v>
      </c>
    </row>
    <row r="4" spans="1:4">
      <c r="A4" s="4" t="s">
        <v>99</v>
      </c>
      <c r="B4" s="6" t="n">
        <v>-204900</v>
      </c>
      <c r="C4" s="6" t="n">
        <v>-4770</v>
      </c>
      <c r="D4" s="6" t="n">
        <v>-12660</v>
      </c>
    </row>
    <row r="5" spans="1:4">
      <c r="A5" s="3" t="s">
        <v>110</v>
      </c>
    </row>
    <row r="6" spans="1:4">
      <c r="A6" s="4" t="s">
        <v>111</v>
      </c>
      <c r="B6" s="5" t="n">
        <v>-5150</v>
      </c>
      <c r="C6" s="5" t="n">
        <v>17840</v>
      </c>
      <c r="D6" s="5" t="n">
        <v>-10590</v>
      </c>
    </row>
    <row r="7" spans="1:4">
      <c r="A7" s="4" t="s">
        <v>112</v>
      </c>
      <c r="B7" s="5" t="n">
        <v>2270</v>
      </c>
      <c r="C7" s="5" t="n">
        <v>540</v>
      </c>
      <c r="D7" s="5" t="n">
        <v>-220</v>
      </c>
    </row>
    <row r="8" spans="1:4">
      <c r="A8" s="4" t="s">
        <v>113</v>
      </c>
      <c r="B8" s="5" t="n">
        <v>-2880</v>
      </c>
      <c r="C8" s="5" t="n">
        <v>18380</v>
      </c>
      <c r="D8" s="5" t="n">
        <v>-10810</v>
      </c>
    </row>
    <row r="9" spans="1:4">
      <c r="A9" s="4" t="s">
        <v>114</v>
      </c>
      <c r="B9" s="5" t="n">
        <v>-207780</v>
      </c>
      <c r="C9" s="5" t="n">
        <v>13610</v>
      </c>
      <c r="D9" s="5" t="n">
        <v>-23470</v>
      </c>
    </row>
    <row r="10" spans="1:4">
      <c r="A10" s="4" t="s">
        <v>115</v>
      </c>
      <c r="B10" s="5" t="n">
        <v>-1010</v>
      </c>
      <c r="C10" s="5" t="n">
        <v>-1190</v>
      </c>
      <c r="D10" s="5" t="n">
        <v>-300</v>
      </c>
    </row>
    <row r="11" spans="1:4">
      <c r="A11" s="4" t="s">
        <v>116</v>
      </c>
      <c r="B11" s="6" t="n">
        <v>-206770</v>
      </c>
      <c r="C11" s="6" t="n">
        <v>14800</v>
      </c>
      <c r="D11" s="6" t="n">
        <v>-23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98</v>
      </c>
      <c r="C1" s="2" t="s">
        <v>2</v>
      </c>
      <c r="D1" s="2" t="s">
        <v>399</v>
      </c>
      <c r="E1" s="2" t="s">
        <v>37</v>
      </c>
      <c r="F1" s="2" t="s">
        <v>84</v>
      </c>
      <c r="G1" s="2" t="s">
        <v>400</v>
      </c>
    </row>
    <row r="2" spans="1:7">
      <c r="A2" s="3" t="s">
        <v>401</v>
      </c>
    </row>
    <row r="3" spans="1:7">
      <c r="A3" s="4" t="s">
        <v>402</v>
      </c>
      <c r="C3" s="6" t="n">
        <v>-66220</v>
      </c>
      <c r="E3" s="6" t="n">
        <v>140400</v>
      </c>
      <c r="F3" s="6" t="n">
        <v>32060</v>
      </c>
      <c r="G3" s="6" t="n">
        <v>2000</v>
      </c>
    </row>
    <row r="4" spans="1:7">
      <c r="A4" s="4" t="s">
        <v>403</v>
      </c>
    </row>
    <row r="5" spans="1:7">
      <c r="A5" s="3" t="s">
        <v>401</v>
      </c>
    </row>
    <row r="6" spans="1:7">
      <c r="A6" s="4" t="s">
        <v>402</v>
      </c>
      <c r="E6" s="5" t="n">
        <v>0</v>
      </c>
    </row>
    <row r="7" spans="1:7">
      <c r="A7" s="4" t="s">
        <v>404</v>
      </c>
    </row>
    <row r="8" spans="1:7">
      <c r="A8" s="3" t="s">
        <v>401</v>
      </c>
    </row>
    <row r="9" spans="1:7">
      <c r="A9" s="4" t="s">
        <v>405</v>
      </c>
      <c r="B9" s="6" t="n">
        <v>70000</v>
      </c>
    </row>
    <row r="10" spans="1:7">
      <c r="A10" s="4" t="s">
        <v>406</v>
      </c>
    </row>
    <row r="11" spans="1:7">
      <c r="A11" s="3" t="s">
        <v>401</v>
      </c>
    </row>
    <row r="12" spans="1:7">
      <c r="A12" s="4" t="s">
        <v>405</v>
      </c>
      <c r="B12" s="6" t="n">
        <v>80000</v>
      </c>
    </row>
    <row r="13" spans="1:7">
      <c r="A13" s="4" t="s">
        <v>170</v>
      </c>
    </row>
    <row r="14" spans="1:7">
      <c r="A14" s="3" t="s">
        <v>401</v>
      </c>
    </row>
    <row r="15" spans="1:7">
      <c r="A15" s="4" t="s">
        <v>402</v>
      </c>
      <c r="C15" s="5" t="n">
        <v>-222720</v>
      </c>
      <c r="E15" s="5" t="n">
        <v>-18760</v>
      </c>
      <c r="F15" s="5" t="n">
        <v>-14310</v>
      </c>
      <c r="G15" s="5" t="n">
        <v>-1910</v>
      </c>
    </row>
    <row r="16" spans="1:7">
      <c r="A16" s="4" t="s">
        <v>407</v>
      </c>
    </row>
    <row r="17" spans="1:7">
      <c r="A17" s="3" t="s">
        <v>401</v>
      </c>
    </row>
    <row r="18" spans="1:7">
      <c r="A18" s="4" t="s">
        <v>402</v>
      </c>
      <c r="E18" s="5" t="n">
        <v>-900</v>
      </c>
    </row>
    <row r="19" spans="1:7">
      <c r="A19" s="4" t="s">
        <v>166</v>
      </c>
    </row>
    <row r="20" spans="1:7">
      <c r="A20" s="3" t="s">
        <v>401</v>
      </c>
    </row>
    <row r="21" spans="1:7">
      <c r="A21" s="4" t="s">
        <v>402</v>
      </c>
      <c r="C21" s="5" t="n">
        <v>160990</v>
      </c>
      <c r="E21" s="5" t="n">
        <v>159830</v>
      </c>
      <c r="F21" s="5" t="n">
        <v>54800</v>
      </c>
      <c r="G21" s="5" t="n">
        <v>1260</v>
      </c>
    </row>
    <row r="22" spans="1:7">
      <c r="A22" s="4" t="s">
        <v>408</v>
      </c>
    </row>
    <row r="23" spans="1:7">
      <c r="A23" s="3" t="s">
        <v>401</v>
      </c>
    </row>
    <row r="24" spans="1:7">
      <c r="A24" s="4" t="s">
        <v>402</v>
      </c>
      <c r="E24" s="5" t="n">
        <v>340</v>
      </c>
    </row>
    <row r="25" spans="1:7">
      <c r="A25" s="4" t="s">
        <v>173</v>
      </c>
    </row>
    <row r="26" spans="1:7">
      <c r="A26" s="3" t="s">
        <v>401</v>
      </c>
    </row>
    <row r="27" spans="1:7">
      <c r="A27" s="4" t="s">
        <v>402</v>
      </c>
      <c r="C27" s="6" t="n">
        <v>7760</v>
      </c>
      <c r="E27" s="5" t="n">
        <v>10570</v>
      </c>
      <c r="F27" s="6" t="n">
        <v>-8340</v>
      </c>
      <c r="G27" s="6" t="n">
        <v>2470</v>
      </c>
    </row>
    <row r="28" spans="1:7">
      <c r="A28" s="4" t="s">
        <v>409</v>
      </c>
    </row>
    <row r="29" spans="1:7">
      <c r="A29" s="3" t="s">
        <v>401</v>
      </c>
    </row>
    <row r="30" spans="1:7">
      <c r="A30" s="4" t="s">
        <v>402</v>
      </c>
      <c r="E30" s="6" t="n">
        <v>560</v>
      </c>
    </row>
    <row r="31" spans="1:7">
      <c r="A31" s="4" t="s">
        <v>410</v>
      </c>
    </row>
    <row r="32" spans="1:7">
      <c r="A32" s="3" t="s">
        <v>401</v>
      </c>
    </row>
    <row r="33" spans="1:7">
      <c r="A33" s="4" t="s">
        <v>411</v>
      </c>
      <c r="D33" s="6" t="n">
        <v>-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98</v>
      </c>
    </row>
    <row r="3" spans="1:3">
      <c r="A3" s="4" t="s">
        <v>73</v>
      </c>
      <c r="B3" s="7" t="n">
        <v>5.1</v>
      </c>
      <c r="C3" s="7"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7</v>
      </c>
    </row>
    <row r="3" spans="1:3">
      <c r="A3" s="3" t="s">
        <v>198</v>
      </c>
    </row>
    <row r="4" spans="1:3">
      <c r="A4" s="4" t="s">
        <v>414</v>
      </c>
      <c r="B4" s="7" t="n">
        <v>242.8</v>
      </c>
      <c r="C4" s="7" t="n">
        <v>257.5</v>
      </c>
    </row>
    <row r="5" spans="1:3">
      <c r="A5" s="4" t="s">
        <v>415</v>
      </c>
      <c r="B5" s="9" t="n">
        <v>3.1</v>
      </c>
      <c r="C5" s="7" t="n">
        <v>3.1</v>
      </c>
    </row>
    <row r="6" spans="1:3">
      <c r="A6" s="4" t="s">
        <v>416</v>
      </c>
      <c r="B6" s="7"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 customWidth="1" max="7" min="7" width="21"/>
  </cols>
  <sheetData>
    <row r="1" spans="1:7">
      <c r="A1" s="1" t="s">
        <v>417</v>
      </c>
      <c r="B1" s="2" t="s">
        <v>418</v>
      </c>
      <c r="E1" s="2" t="s">
        <v>1</v>
      </c>
    </row>
    <row r="2" spans="1:7">
      <c r="B2" s="2" t="s">
        <v>419</v>
      </c>
      <c r="C2" s="2" t="s">
        <v>420</v>
      </c>
      <c r="D2" s="2" t="s">
        <v>421</v>
      </c>
      <c r="E2" s="2" t="s">
        <v>422</v>
      </c>
      <c r="F2" s="2" t="s">
        <v>423</v>
      </c>
      <c r="G2" s="2" t="s">
        <v>424</v>
      </c>
    </row>
    <row r="3" spans="1:7">
      <c r="A3" s="3" t="s">
        <v>425</v>
      </c>
    </row>
    <row r="4" spans="1:7">
      <c r="A4" s="4" t="s">
        <v>426</v>
      </c>
      <c r="E4" s="5" t="n">
        <v>3</v>
      </c>
    </row>
    <row r="5" spans="1:7">
      <c r="A5" s="4" t="s">
        <v>427</v>
      </c>
      <c r="E5" s="5" t="n">
        <v>3</v>
      </c>
    </row>
    <row r="6" spans="1:7">
      <c r="A6" s="4" t="s">
        <v>45</v>
      </c>
      <c r="E6" s="6" t="n">
        <v>12660</v>
      </c>
      <c r="F6" s="6" t="n">
        <v>138190</v>
      </c>
      <c r="G6" s="6" t="n">
        <v>120190</v>
      </c>
    </row>
    <row r="7" spans="1:7">
      <c r="A7" s="4" t="s">
        <v>91</v>
      </c>
      <c r="E7" s="5" t="n">
        <v>126770</v>
      </c>
      <c r="F7" s="5" t="n">
        <v>0</v>
      </c>
      <c r="G7" s="5" t="n">
        <v>8360</v>
      </c>
    </row>
    <row r="8" spans="1:7">
      <c r="A8" s="4" t="s">
        <v>428</v>
      </c>
      <c r="E8" s="5" t="n">
        <v>124660</v>
      </c>
    </row>
    <row r="9" spans="1:7">
      <c r="A9" s="4" t="s">
        <v>429</v>
      </c>
      <c r="E9" s="5" t="n">
        <v>2100</v>
      </c>
    </row>
    <row r="10" spans="1:7">
      <c r="A10" s="4" t="s">
        <v>430</v>
      </c>
    </row>
    <row r="11" spans="1:7">
      <c r="A11" s="3" t="s">
        <v>425</v>
      </c>
    </row>
    <row r="12" spans="1:7">
      <c r="A12" s="4" t="s">
        <v>45</v>
      </c>
      <c r="E12" s="5" t="n">
        <v>4500</v>
      </c>
      <c r="F12" s="5" t="n">
        <v>5280</v>
      </c>
      <c r="G12" s="5" t="n">
        <v>5370</v>
      </c>
    </row>
    <row r="13" spans="1:7">
      <c r="A13" s="4" t="s">
        <v>428</v>
      </c>
      <c r="E13" s="5" t="n">
        <v>0</v>
      </c>
    </row>
    <row r="14" spans="1:7">
      <c r="A14" s="4" t="s">
        <v>431</v>
      </c>
    </row>
    <row r="15" spans="1:7">
      <c r="A15" s="3" t="s">
        <v>425</v>
      </c>
    </row>
    <row r="16" spans="1:7">
      <c r="A16" s="4" t="s">
        <v>45</v>
      </c>
      <c r="E16" s="5" t="n">
        <v>8160</v>
      </c>
      <c r="F16" s="5" t="n">
        <v>6750</v>
      </c>
      <c r="G16" s="5" t="n">
        <v>0</v>
      </c>
    </row>
    <row r="17" spans="1:7">
      <c r="A17" s="4" t="s">
        <v>428</v>
      </c>
      <c r="E17" s="5" t="n">
        <v>0</v>
      </c>
    </row>
    <row r="18" spans="1:7">
      <c r="A18" s="4" t="s">
        <v>432</v>
      </c>
    </row>
    <row r="19" spans="1:7">
      <c r="A19" s="3" t="s">
        <v>425</v>
      </c>
    </row>
    <row r="20" spans="1:7">
      <c r="A20" s="4" t="s">
        <v>45</v>
      </c>
      <c r="E20" s="5" t="n">
        <v>0</v>
      </c>
      <c r="F20" s="6" t="n">
        <v>126160</v>
      </c>
      <c r="G20" s="6" t="n">
        <v>114820</v>
      </c>
    </row>
    <row r="21" spans="1:7">
      <c r="A21" s="4" t="s">
        <v>91</v>
      </c>
      <c r="C21" s="6" t="n">
        <v>54600</v>
      </c>
      <c r="D21" s="6" t="n">
        <v>43400</v>
      </c>
      <c r="E21" s="6" t="n">
        <v>124660</v>
      </c>
    </row>
    <row r="22" spans="1:7">
      <c r="A22" s="4" t="s">
        <v>428</v>
      </c>
      <c r="B22" s="6" t="n">
        <v>266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4" t="s">
        <v>434</v>
      </c>
    </row>
    <row r="3" spans="1:3">
      <c r="A3" s="3" t="s">
        <v>435</v>
      </c>
    </row>
    <row r="4" spans="1:3">
      <c r="A4" s="4" t="s">
        <v>436</v>
      </c>
      <c r="B4" s="6" t="n">
        <v>750000</v>
      </c>
      <c r="C4" s="6" t="n">
        <v>1000000</v>
      </c>
    </row>
    <row r="5" spans="1:3">
      <c r="A5" s="4" t="s">
        <v>437</v>
      </c>
    </row>
    <row r="6" spans="1:3">
      <c r="A6" s="3" t="s">
        <v>435</v>
      </c>
    </row>
    <row r="7" spans="1:3">
      <c r="A7" s="4" t="s">
        <v>436</v>
      </c>
      <c r="C7"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7</v>
      </c>
      <c r="D2" s="2" t="s">
        <v>84</v>
      </c>
    </row>
    <row r="3" spans="1:4">
      <c r="A3" s="4" t="s">
        <v>439</v>
      </c>
    </row>
    <row r="4" spans="1:4">
      <c r="A4" s="3" t="s">
        <v>440</v>
      </c>
    </row>
    <row r="5" spans="1:4">
      <c r="A5" s="4" t="s">
        <v>441</v>
      </c>
      <c r="B5" s="7" t="n">
        <v>15.5</v>
      </c>
      <c r="C5" s="7" t="n">
        <v>15.4</v>
      </c>
      <c r="D5" s="7"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7</v>
      </c>
      <c r="D2" s="2" t="s">
        <v>84</v>
      </c>
    </row>
    <row r="3" spans="1:4">
      <c r="A3" s="4" t="s">
        <v>443</v>
      </c>
    </row>
    <row r="4" spans="1:4">
      <c r="A4" s="3" t="s">
        <v>444</v>
      </c>
    </row>
    <row r="5" spans="1:4">
      <c r="A5" s="4" t="s">
        <v>445</v>
      </c>
      <c r="B5" s="7" t="n">
        <v>19.5</v>
      </c>
      <c r="C5" s="7" t="n">
        <v>13.3</v>
      </c>
      <c r="D5" s="7" t="n">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84</v>
      </c>
    </row>
    <row r="3" spans="1:4">
      <c r="A3" s="4" t="s">
        <v>443</v>
      </c>
    </row>
    <row r="4" spans="1:4">
      <c r="A4" s="3" t="s">
        <v>447</v>
      </c>
    </row>
    <row r="5" spans="1:4">
      <c r="A5" s="4" t="s">
        <v>448</v>
      </c>
      <c r="B5" s="7" t="n">
        <v>4.4</v>
      </c>
      <c r="C5" s="7" t="n">
        <v>6.2</v>
      </c>
      <c r="D5" s="7" t="n">
        <v>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7</v>
      </c>
      <c r="D2" s="2" t="s">
        <v>84</v>
      </c>
    </row>
    <row r="3" spans="1:4">
      <c r="A3" s="3" t="s">
        <v>450</v>
      </c>
    </row>
    <row r="4" spans="1:4">
      <c r="A4" s="4" t="s">
        <v>451</v>
      </c>
      <c r="B4" s="6" t="n">
        <v>-960</v>
      </c>
      <c r="C4" s="6" t="n">
        <v>-800</v>
      </c>
      <c r="D4" s="6" t="n">
        <v>480</v>
      </c>
    </row>
    <row r="5" spans="1:4">
      <c r="A5" s="4" t="s">
        <v>452</v>
      </c>
    </row>
    <row r="6" spans="1:4">
      <c r="A6" s="3" t="s">
        <v>450</v>
      </c>
    </row>
    <row r="7" spans="1:4">
      <c r="A7" s="4" t="s">
        <v>451</v>
      </c>
      <c r="B7" s="6" t="n">
        <v>-1000</v>
      </c>
      <c r="C7" s="6" t="n">
        <v>-800</v>
      </c>
      <c r="D7" s="6" t="n">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7</v>
      </c>
      <c r="D2" s="2" t="s">
        <v>84</v>
      </c>
    </row>
    <row r="3" spans="1:4">
      <c r="A3" s="3" t="s">
        <v>118</v>
      </c>
    </row>
    <row r="4" spans="1:4">
      <c r="A4" s="4" t="s">
        <v>119</v>
      </c>
      <c r="B4" s="6" t="n">
        <v>-204900</v>
      </c>
      <c r="C4" s="6" t="n">
        <v>-4770</v>
      </c>
      <c r="D4" s="6" t="n">
        <v>-12660</v>
      </c>
    </row>
    <row r="5" spans="1:4">
      <c r="A5" s="3" t="s">
        <v>120</v>
      </c>
    </row>
    <row r="6" spans="1:4">
      <c r="A6" s="4" t="s">
        <v>90</v>
      </c>
      <c r="B6" s="5" t="n">
        <v>2140</v>
      </c>
      <c r="C6" s="5" t="n">
        <v>1220</v>
      </c>
      <c r="D6" s="5" t="n">
        <v>540</v>
      </c>
    </row>
    <row r="7" spans="1:4">
      <c r="A7" s="4" t="s">
        <v>91</v>
      </c>
      <c r="B7" s="5" t="n">
        <v>126770</v>
      </c>
      <c r="C7" s="5" t="n">
        <v>0</v>
      </c>
      <c r="D7" s="5" t="n">
        <v>8360</v>
      </c>
    </row>
    <row r="8" spans="1:4">
      <c r="A8" s="4" t="s">
        <v>121</v>
      </c>
      <c r="B8" s="5" t="n">
        <v>16440</v>
      </c>
      <c r="C8" s="5" t="n">
        <v>14930</v>
      </c>
      <c r="D8" s="5" t="n">
        <v>10260</v>
      </c>
    </row>
    <row r="9" spans="1:4">
      <c r="A9" s="4" t="s">
        <v>122</v>
      </c>
      <c r="B9" s="5" t="n">
        <v>8940</v>
      </c>
      <c r="C9" s="5" t="n">
        <v>10410</v>
      </c>
      <c r="D9" s="5" t="n">
        <v>7960</v>
      </c>
    </row>
    <row r="10" spans="1:4">
      <c r="A10" s="4" t="s">
        <v>123</v>
      </c>
      <c r="B10" s="5" t="n">
        <v>8330</v>
      </c>
      <c r="C10" s="5" t="n">
        <v>6940</v>
      </c>
      <c r="D10" s="5" t="n">
        <v>2090</v>
      </c>
    </row>
    <row r="11" spans="1:4">
      <c r="A11" s="4" t="s">
        <v>47</v>
      </c>
      <c r="B11" s="5" t="n">
        <v>1360</v>
      </c>
      <c r="C11" s="5" t="n">
        <v>-100</v>
      </c>
      <c r="D11" s="5" t="n">
        <v>-8430</v>
      </c>
    </row>
    <row r="12" spans="1:4">
      <c r="A12" s="4" t="s">
        <v>124</v>
      </c>
      <c r="B12" s="5" t="n">
        <v>1550</v>
      </c>
      <c r="C12" s="5" t="n">
        <v>3630</v>
      </c>
      <c r="D12" s="5" t="n">
        <v>3860</v>
      </c>
    </row>
    <row r="13" spans="1:4">
      <c r="A13" s="4" t="s">
        <v>95</v>
      </c>
      <c r="B13" s="5" t="n">
        <v>0</v>
      </c>
      <c r="C13" s="5" t="n">
        <v>4640</v>
      </c>
      <c r="D13" s="5" t="n">
        <v>0</v>
      </c>
    </row>
    <row r="14" spans="1:4">
      <c r="A14" s="4" t="s">
        <v>125</v>
      </c>
      <c r="B14" s="5" t="n">
        <v>0</v>
      </c>
      <c r="C14" s="5" t="n">
        <v>420</v>
      </c>
      <c r="D14" s="5" t="n">
        <v>6680</v>
      </c>
    </row>
    <row r="15" spans="1:4">
      <c r="A15" s="4" t="s">
        <v>126</v>
      </c>
      <c r="B15" s="5" t="n">
        <v>-21890</v>
      </c>
      <c r="C15" s="5" t="n">
        <v>-9540</v>
      </c>
      <c r="D15" s="5" t="n">
        <v>4740</v>
      </c>
    </row>
    <row r="16" spans="1:4">
      <c r="A16" s="4" t="s">
        <v>127</v>
      </c>
      <c r="B16" s="5" t="n">
        <v>-7530</v>
      </c>
      <c r="C16" s="5" t="n">
        <v>-17710</v>
      </c>
      <c r="D16" s="5" t="n">
        <v>10650</v>
      </c>
    </row>
    <row r="17" spans="1:4">
      <c r="A17" s="4" t="s">
        <v>128</v>
      </c>
      <c r="B17" s="5" t="n">
        <v>6940</v>
      </c>
      <c r="C17" s="5" t="n">
        <v>1410</v>
      </c>
      <c r="D17" s="5" t="n">
        <v>-6300</v>
      </c>
    </row>
    <row r="18" spans="1:4">
      <c r="A18" s="4" t="s">
        <v>129</v>
      </c>
      <c r="B18" s="5" t="n">
        <v>-6770</v>
      </c>
      <c r="C18" s="5" t="n">
        <v>3540</v>
      </c>
      <c r="D18" s="5" t="n">
        <v>6300</v>
      </c>
    </row>
    <row r="19" spans="1:4">
      <c r="A19" s="4" t="s">
        <v>130</v>
      </c>
      <c r="B19" s="5" t="n">
        <v>-1880</v>
      </c>
      <c r="C19" s="5" t="n">
        <v>-860</v>
      </c>
      <c r="D19" s="5" t="n">
        <v>1360</v>
      </c>
    </row>
    <row r="20" spans="1:4">
      <c r="A20" s="4" t="s">
        <v>131</v>
      </c>
      <c r="B20" s="5" t="n">
        <v>-70500</v>
      </c>
      <c r="C20" s="5" t="n">
        <v>14160</v>
      </c>
      <c r="D20" s="5" t="n">
        <v>35410</v>
      </c>
    </row>
    <row r="21" spans="1:4">
      <c r="A21" s="3" t="s">
        <v>132</v>
      </c>
    </row>
    <row r="22" spans="1:4">
      <c r="A22" s="4" t="s">
        <v>133</v>
      </c>
      <c r="B22" s="5" t="n">
        <v>-13870</v>
      </c>
      <c r="C22" s="5" t="n">
        <v>-27290</v>
      </c>
      <c r="D22" s="5" t="n">
        <v>-14540</v>
      </c>
    </row>
    <row r="23" spans="1:4">
      <c r="A23" s="4" t="s">
        <v>134</v>
      </c>
      <c r="B23" s="5" t="n">
        <v>0</v>
      </c>
      <c r="C23" s="5" t="n">
        <v>-19800</v>
      </c>
      <c r="D23" s="5" t="n">
        <v>-94370</v>
      </c>
    </row>
    <row r="24" spans="1:4">
      <c r="A24" s="4" t="s">
        <v>135</v>
      </c>
      <c r="B24" s="5" t="n">
        <v>200</v>
      </c>
      <c r="C24" s="5" t="n">
        <v>6350</v>
      </c>
      <c r="D24" s="5" t="n">
        <v>470</v>
      </c>
    </row>
    <row r="25" spans="1:4">
      <c r="A25" s="4" t="s">
        <v>136</v>
      </c>
      <c r="B25" s="5" t="n">
        <v>-13670</v>
      </c>
      <c r="C25" s="5" t="n">
        <v>-40740</v>
      </c>
      <c r="D25" s="5" t="n">
        <v>-108440</v>
      </c>
    </row>
    <row r="26" spans="1:4">
      <c r="A26" s="3" t="s">
        <v>137</v>
      </c>
    </row>
    <row r="27" spans="1:4">
      <c r="A27" s="4" t="s">
        <v>138</v>
      </c>
      <c r="B27" s="5" t="n">
        <v>23380</v>
      </c>
      <c r="C27" s="5" t="n">
        <v>52310</v>
      </c>
      <c r="D27" s="5" t="n">
        <v>41820</v>
      </c>
    </row>
    <row r="28" spans="1:4">
      <c r="A28" s="4" t="s">
        <v>139</v>
      </c>
      <c r="B28" s="5" t="n">
        <v>-28520</v>
      </c>
      <c r="C28" s="5" t="n">
        <v>-50910</v>
      </c>
      <c r="D28" s="5" t="n">
        <v>-40200</v>
      </c>
    </row>
    <row r="29" spans="1:4">
      <c r="A29" s="4" t="s">
        <v>140</v>
      </c>
      <c r="B29" s="5" t="n">
        <v>45430</v>
      </c>
      <c r="C29" s="5" t="n">
        <v>0</v>
      </c>
      <c r="D29" s="5" t="n">
        <v>148180</v>
      </c>
    </row>
    <row r="30" spans="1:4">
      <c r="A30" s="4" t="s">
        <v>141</v>
      </c>
      <c r="B30" s="5" t="n">
        <v>-9090</v>
      </c>
      <c r="C30" s="5" t="n">
        <v>-189760</v>
      </c>
      <c r="D30" s="5" t="n">
        <v>-10000</v>
      </c>
    </row>
    <row r="31" spans="1:4">
      <c r="A31" s="4" t="s">
        <v>142</v>
      </c>
      <c r="B31" s="5" t="n">
        <v>87930</v>
      </c>
      <c r="C31" s="5" t="n">
        <v>139100</v>
      </c>
      <c r="D31" s="5" t="n">
        <v>118430</v>
      </c>
    </row>
    <row r="32" spans="1:4">
      <c r="A32" s="4" t="s">
        <v>143</v>
      </c>
      <c r="B32" s="5" t="n">
        <v>-36380</v>
      </c>
      <c r="C32" s="5" t="n">
        <v>-129100</v>
      </c>
      <c r="D32" s="5" t="n">
        <v>-118430</v>
      </c>
    </row>
    <row r="33" spans="1:4">
      <c r="A33" s="4" t="s">
        <v>144</v>
      </c>
      <c r="B33" s="5" t="n">
        <v>0</v>
      </c>
      <c r="C33" s="5" t="n">
        <v>0</v>
      </c>
      <c r="D33" s="5" t="n">
        <v>-39000</v>
      </c>
    </row>
    <row r="34" spans="1:4">
      <c r="A34" s="4" t="s">
        <v>145</v>
      </c>
      <c r="B34" s="5" t="n">
        <v>0</v>
      </c>
      <c r="C34" s="5" t="n">
        <v>-10000</v>
      </c>
      <c r="D34" s="5" t="n">
        <v>0</v>
      </c>
    </row>
    <row r="35" spans="1:4">
      <c r="A35" s="4" t="s">
        <v>146</v>
      </c>
      <c r="B35" s="5" t="n">
        <v>0</v>
      </c>
      <c r="C35" s="5" t="n">
        <v>79920</v>
      </c>
      <c r="D35" s="5" t="n">
        <v>0</v>
      </c>
    </row>
    <row r="36" spans="1:4">
      <c r="A36" s="4" t="s">
        <v>147</v>
      </c>
      <c r="B36" s="5" t="n">
        <v>0</v>
      </c>
      <c r="C36" s="5" t="n">
        <v>121130</v>
      </c>
      <c r="D36" s="5" t="n">
        <v>0</v>
      </c>
    </row>
    <row r="37" spans="1:4">
      <c r="A37" s="4" t="s">
        <v>148</v>
      </c>
      <c r="B37" s="5" t="n">
        <v>0</v>
      </c>
      <c r="C37" s="5" t="n">
        <v>20930</v>
      </c>
      <c r="D37" s="5" t="n">
        <v>0</v>
      </c>
    </row>
    <row r="38" spans="1:4">
      <c r="A38" s="4" t="s">
        <v>149</v>
      </c>
      <c r="B38" s="5" t="n">
        <v>0</v>
      </c>
      <c r="C38" s="5" t="n">
        <v>-29680</v>
      </c>
      <c r="D38" s="5" t="n">
        <v>0</v>
      </c>
    </row>
    <row r="39" spans="1:4">
      <c r="A39" s="4" t="s">
        <v>130</v>
      </c>
      <c r="B39" s="5" t="n">
        <v>-390</v>
      </c>
      <c r="C39" s="5" t="n">
        <v>-240</v>
      </c>
      <c r="D39" s="5" t="n">
        <v>-300</v>
      </c>
    </row>
    <row r="40" spans="1:4">
      <c r="A40" s="4" t="s">
        <v>150</v>
      </c>
      <c r="B40" s="5" t="n">
        <v>82360</v>
      </c>
      <c r="C40" s="5" t="n">
        <v>3700</v>
      </c>
      <c r="D40" s="5" t="n">
        <v>100500</v>
      </c>
    </row>
    <row r="41" spans="1:4">
      <c r="A41" s="4" t="s">
        <v>151</v>
      </c>
      <c r="B41" s="5" t="n">
        <v>-110</v>
      </c>
      <c r="C41" s="5" t="n">
        <v>2210</v>
      </c>
      <c r="D41" s="5" t="n">
        <v>-750</v>
      </c>
    </row>
    <row r="42" spans="1:4">
      <c r="A42" s="4" t="s">
        <v>152</v>
      </c>
      <c r="B42" s="5" t="n">
        <v>-1920</v>
      </c>
      <c r="C42" s="5" t="n">
        <v>-20670</v>
      </c>
      <c r="D42" s="5" t="n">
        <v>26720</v>
      </c>
    </row>
    <row r="43" spans="1:4">
      <c r="A43" s="4" t="s">
        <v>153</v>
      </c>
      <c r="B43" s="5" t="n">
        <v>29570</v>
      </c>
      <c r="C43" s="5" t="n">
        <v>50240</v>
      </c>
      <c r="D43" s="5" t="n">
        <v>23520</v>
      </c>
    </row>
    <row r="44" spans="1:4">
      <c r="A44" s="4" t="s">
        <v>154</v>
      </c>
      <c r="B44" s="5" t="n">
        <v>27650</v>
      </c>
      <c r="C44" s="5" t="n">
        <v>29570</v>
      </c>
      <c r="D44" s="5" t="n">
        <v>50240</v>
      </c>
    </row>
    <row r="45" spans="1:4">
      <c r="A45" s="3" t="s">
        <v>155</v>
      </c>
    </row>
    <row r="46" spans="1:4">
      <c r="A46" s="4" t="s">
        <v>156</v>
      </c>
      <c r="B46" s="5" t="n">
        <v>18630</v>
      </c>
      <c r="C46" s="5" t="n">
        <v>14270</v>
      </c>
      <c r="D46" s="5" t="n">
        <v>17330</v>
      </c>
    </row>
    <row r="47" spans="1:4">
      <c r="A47" s="4" t="s">
        <v>157</v>
      </c>
      <c r="B47" s="5" t="n">
        <v>5780</v>
      </c>
      <c r="C47" s="5" t="n">
        <v>7740</v>
      </c>
      <c r="D47" s="5" t="n">
        <v>4760</v>
      </c>
    </row>
    <row r="48" spans="1:4">
      <c r="A48" s="3" t="s">
        <v>158</v>
      </c>
    </row>
    <row r="49" spans="1:4">
      <c r="A49" s="4" t="s">
        <v>159</v>
      </c>
      <c r="B49" s="6" t="n">
        <v>0</v>
      </c>
      <c r="C49" s="6" t="n">
        <v>0</v>
      </c>
      <c r="D49" s="6" t="n">
        <v>499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18</v>
      </c>
      <c r="J1" s="2" t="s">
        <v>1</v>
      </c>
    </row>
    <row r="2" spans="1:12">
      <c r="B2" s="2" t="s">
        <v>2</v>
      </c>
      <c r="C2" s="2" t="s">
        <v>399</v>
      </c>
      <c r="D2" s="2" t="s">
        <v>465</v>
      </c>
      <c r="E2" s="2" t="s">
        <v>466</v>
      </c>
      <c r="F2" s="2" t="s">
        <v>37</v>
      </c>
      <c r="G2" s="2" t="s">
        <v>467</v>
      </c>
      <c r="H2" s="2" t="s">
        <v>468</v>
      </c>
      <c r="I2" s="2" t="s">
        <v>469</v>
      </c>
      <c r="J2" s="2" t="s">
        <v>2</v>
      </c>
      <c r="K2" s="2" t="s">
        <v>37</v>
      </c>
      <c r="L2" s="2" t="s">
        <v>84</v>
      </c>
    </row>
    <row r="3" spans="1:12">
      <c r="A3" s="3" t="s">
        <v>470</v>
      </c>
    </row>
    <row r="4" spans="1:12">
      <c r="A4" s="4" t="s">
        <v>86</v>
      </c>
      <c r="B4" s="6" t="n">
        <v>171960</v>
      </c>
      <c r="C4" s="6" t="n">
        <v>227840</v>
      </c>
      <c r="D4" s="6" t="n">
        <v>233340</v>
      </c>
      <c r="E4" s="6" t="n">
        <v>216810</v>
      </c>
      <c r="F4" s="6" t="n">
        <v>195990</v>
      </c>
      <c r="G4" s="6" t="n">
        <v>240120</v>
      </c>
      <c r="H4" s="6" t="n">
        <v>253590</v>
      </c>
      <c r="I4" s="6" t="n">
        <v>203280</v>
      </c>
      <c r="J4" s="6" t="n">
        <v>849950</v>
      </c>
      <c r="K4" s="6" t="n">
        <v>892980</v>
      </c>
      <c r="L4" s="6" t="n">
        <v>649200</v>
      </c>
    </row>
    <row r="5" spans="1:12">
      <c r="A5" s="4" t="s">
        <v>471</v>
      </c>
      <c r="B5" s="6" t="n">
        <v>108340</v>
      </c>
      <c r="F5" s="6" t="n">
        <v>91770</v>
      </c>
      <c r="J5" s="5" t="n">
        <v>108340</v>
      </c>
      <c r="K5" s="6" t="n">
        <v>91770</v>
      </c>
    </row>
    <row r="6" spans="1:12">
      <c r="A6" s="4" t="s">
        <v>472</v>
      </c>
    </row>
    <row r="7" spans="1:12">
      <c r="A7" s="3" t="s">
        <v>470</v>
      </c>
    </row>
    <row r="8" spans="1:12">
      <c r="A8" s="4" t="s">
        <v>86</v>
      </c>
      <c r="J8" s="5" t="n">
        <v>278150</v>
      </c>
    </row>
    <row r="9" spans="1:12">
      <c r="A9" s="4" t="s">
        <v>473</v>
      </c>
    </row>
    <row r="10" spans="1:12">
      <c r="A10" s="3" t="s">
        <v>470</v>
      </c>
    </row>
    <row r="11" spans="1:12">
      <c r="A11" s="4" t="s">
        <v>86</v>
      </c>
      <c r="J11" s="5" t="n">
        <v>117120</v>
      </c>
    </row>
    <row r="12" spans="1:12">
      <c r="A12" s="4" t="s">
        <v>474</v>
      </c>
    </row>
    <row r="13" spans="1:12">
      <c r="A13" s="3" t="s">
        <v>470</v>
      </c>
    </row>
    <row r="14" spans="1:12">
      <c r="A14" s="4" t="s">
        <v>86</v>
      </c>
      <c r="J14" s="5" t="n">
        <v>216710</v>
      </c>
    </row>
    <row r="15" spans="1:12">
      <c r="A15" s="4" t="s">
        <v>475</v>
      </c>
    </row>
    <row r="16" spans="1:12">
      <c r="A16" s="3" t="s">
        <v>470</v>
      </c>
    </row>
    <row r="17" spans="1:12">
      <c r="A17" s="4" t="s">
        <v>86</v>
      </c>
      <c r="J17" s="5" t="n">
        <v>127380</v>
      </c>
    </row>
    <row r="18" spans="1:12">
      <c r="A18" s="4" t="s">
        <v>476</v>
      </c>
    </row>
    <row r="19" spans="1:12">
      <c r="A19" s="3" t="s">
        <v>470</v>
      </c>
    </row>
    <row r="20" spans="1:12">
      <c r="A20" s="4" t="s">
        <v>86</v>
      </c>
      <c r="J20" s="5" t="n">
        <v>53850</v>
      </c>
    </row>
    <row r="21" spans="1:12">
      <c r="A21" s="4" t="s">
        <v>477</v>
      </c>
    </row>
    <row r="22" spans="1:12">
      <c r="A22" s="3" t="s">
        <v>470</v>
      </c>
    </row>
    <row r="23" spans="1:12">
      <c r="A23" s="4" t="s">
        <v>86</v>
      </c>
      <c r="J23" s="5" t="n">
        <v>38790</v>
      </c>
    </row>
    <row r="24" spans="1:12">
      <c r="A24" s="4" t="s">
        <v>478</v>
      </c>
    </row>
    <row r="25" spans="1:12">
      <c r="A25" s="3" t="s">
        <v>470</v>
      </c>
    </row>
    <row r="26" spans="1:12">
      <c r="A26" s="4" t="s">
        <v>86</v>
      </c>
      <c r="J26" s="5" t="n">
        <v>17950</v>
      </c>
    </row>
    <row r="27" spans="1:12">
      <c r="A27" s="4" t="s">
        <v>430</v>
      </c>
    </row>
    <row r="28" spans="1:12">
      <c r="A28" s="3" t="s">
        <v>470</v>
      </c>
    </row>
    <row r="29" spans="1:12">
      <c r="A29" s="4" t="s">
        <v>86</v>
      </c>
      <c r="J29" s="5" t="n">
        <v>390690</v>
      </c>
    </row>
    <row r="30" spans="1:12">
      <c r="A30" s="4" t="s">
        <v>479</v>
      </c>
    </row>
    <row r="31" spans="1:12">
      <c r="A31" s="3" t="s">
        <v>470</v>
      </c>
    </row>
    <row r="32" spans="1:12">
      <c r="A32" s="4" t="s">
        <v>86</v>
      </c>
      <c r="J32" s="5" t="n">
        <v>80300</v>
      </c>
    </row>
    <row r="33" spans="1:12">
      <c r="A33" s="4" t="s">
        <v>480</v>
      </c>
    </row>
    <row r="34" spans="1:12">
      <c r="A34" s="3" t="s">
        <v>470</v>
      </c>
    </row>
    <row r="35" spans="1:12">
      <c r="A35" s="4" t="s">
        <v>86</v>
      </c>
      <c r="J35" s="5" t="n">
        <v>5610</v>
      </c>
    </row>
    <row r="36" spans="1:12">
      <c r="A36" s="4" t="s">
        <v>481</v>
      </c>
    </row>
    <row r="37" spans="1:12">
      <c r="A37" s="3" t="s">
        <v>470</v>
      </c>
    </row>
    <row r="38" spans="1:12">
      <c r="A38" s="4" t="s">
        <v>86</v>
      </c>
      <c r="J38" s="5" t="n">
        <v>114450</v>
      </c>
    </row>
    <row r="39" spans="1:12">
      <c r="A39" s="4" t="s">
        <v>482</v>
      </c>
    </row>
    <row r="40" spans="1:12">
      <c r="A40" s="3" t="s">
        <v>470</v>
      </c>
    </row>
    <row r="41" spans="1:12">
      <c r="A41" s="4" t="s">
        <v>86</v>
      </c>
      <c r="J41" s="5" t="n">
        <v>115920</v>
      </c>
    </row>
    <row r="42" spans="1:12">
      <c r="A42" s="4" t="s">
        <v>483</v>
      </c>
    </row>
    <row r="43" spans="1:12">
      <c r="A43" s="3" t="s">
        <v>470</v>
      </c>
    </row>
    <row r="44" spans="1:12">
      <c r="A44" s="4" t="s">
        <v>86</v>
      </c>
      <c r="J44" s="5" t="n">
        <v>38810</v>
      </c>
    </row>
    <row r="45" spans="1:12">
      <c r="A45" s="4" t="s">
        <v>484</v>
      </c>
    </row>
    <row r="46" spans="1:12">
      <c r="A46" s="3" t="s">
        <v>470</v>
      </c>
    </row>
    <row r="47" spans="1:12">
      <c r="A47" s="4" t="s">
        <v>86</v>
      </c>
      <c r="J47" s="5" t="n">
        <v>34220</v>
      </c>
    </row>
    <row r="48" spans="1:12">
      <c r="A48" s="4" t="s">
        <v>485</v>
      </c>
    </row>
    <row r="49" spans="1:12">
      <c r="A49" s="3" t="s">
        <v>470</v>
      </c>
    </row>
    <row r="50" spans="1:12">
      <c r="A50" s="4" t="s">
        <v>86</v>
      </c>
      <c r="J50" s="5" t="n">
        <v>1380</v>
      </c>
    </row>
    <row r="51" spans="1:12">
      <c r="A51" s="4" t="s">
        <v>432</v>
      </c>
    </row>
    <row r="52" spans="1:12">
      <c r="A52" s="3" t="s">
        <v>470</v>
      </c>
    </row>
    <row r="53" spans="1:12">
      <c r="A53" s="4" t="s">
        <v>86</v>
      </c>
      <c r="J53" s="5" t="n">
        <v>323260</v>
      </c>
    </row>
    <row r="54" spans="1:12">
      <c r="A54" s="4" t="s">
        <v>486</v>
      </c>
    </row>
    <row r="55" spans="1:12">
      <c r="A55" s="3" t="s">
        <v>470</v>
      </c>
    </row>
    <row r="56" spans="1:12">
      <c r="A56" s="4" t="s">
        <v>86</v>
      </c>
      <c r="J56" s="5" t="n">
        <v>174040</v>
      </c>
    </row>
    <row r="57" spans="1:12">
      <c r="A57" s="4" t="s">
        <v>487</v>
      </c>
    </row>
    <row r="58" spans="1:12">
      <c r="A58" s="3" t="s">
        <v>470</v>
      </c>
    </row>
    <row r="59" spans="1:12">
      <c r="A59" s="4" t="s">
        <v>86</v>
      </c>
      <c r="J59" s="5" t="n">
        <v>50890</v>
      </c>
    </row>
    <row r="60" spans="1:12">
      <c r="A60" s="4" t="s">
        <v>488</v>
      </c>
    </row>
    <row r="61" spans="1:12">
      <c r="A61" s="3" t="s">
        <v>470</v>
      </c>
    </row>
    <row r="62" spans="1:12">
      <c r="A62" s="4" t="s">
        <v>86</v>
      </c>
      <c r="J62" s="5" t="n">
        <v>77190</v>
      </c>
    </row>
    <row r="63" spans="1:12">
      <c r="A63" s="4" t="s">
        <v>489</v>
      </c>
    </row>
    <row r="64" spans="1:12">
      <c r="A64" s="3" t="s">
        <v>470</v>
      </c>
    </row>
    <row r="65" spans="1:12">
      <c r="A65" s="4" t="s">
        <v>86</v>
      </c>
      <c r="J65" s="5" t="n">
        <v>0</v>
      </c>
    </row>
    <row r="66" spans="1:12">
      <c r="A66" s="4" t="s">
        <v>490</v>
      </c>
    </row>
    <row r="67" spans="1:12">
      <c r="A67" s="3" t="s">
        <v>470</v>
      </c>
    </row>
    <row r="68" spans="1:12">
      <c r="A68" s="4" t="s">
        <v>86</v>
      </c>
      <c r="J68" s="5" t="n">
        <v>0</v>
      </c>
    </row>
    <row r="69" spans="1:12">
      <c r="A69" s="4" t="s">
        <v>491</v>
      </c>
    </row>
    <row r="70" spans="1:12">
      <c r="A70" s="3" t="s">
        <v>470</v>
      </c>
    </row>
    <row r="71" spans="1:12">
      <c r="A71" s="4" t="s">
        <v>86</v>
      </c>
      <c r="J71" s="5" t="n">
        <v>4570</v>
      </c>
    </row>
    <row r="72" spans="1:12">
      <c r="A72" s="4" t="s">
        <v>492</v>
      </c>
    </row>
    <row r="73" spans="1:12">
      <c r="A73" s="3" t="s">
        <v>470</v>
      </c>
    </row>
    <row r="74" spans="1:12">
      <c r="A74" s="4" t="s">
        <v>86</v>
      </c>
      <c r="J74" s="5" t="n">
        <v>16570</v>
      </c>
    </row>
    <row r="75" spans="1:12">
      <c r="A75" s="4" t="s">
        <v>431</v>
      </c>
    </row>
    <row r="76" spans="1:12">
      <c r="A76" s="3" t="s">
        <v>470</v>
      </c>
    </row>
    <row r="77" spans="1:12">
      <c r="A77" s="4" t="s">
        <v>86</v>
      </c>
      <c r="J77" s="5" t="n">
        <v>136000</v>
      </c>
    </row>
    <row r="78" spans="1:12">
      <c r="A78" s="4" t="s">
        <v>493</v>
      </c>
    </row>
    <row r="79" spans="1:12">
      <c r="A79" s="3" t="s">
        <v>470</v>
      </c>
    </row>
    <row r="80" spans="1:12">
      <c r="A80" s="4" t="s">
        <v>86</v>
      </c>
      <c r="J80" s="5" t="n">
        <v>23810</v>
      </c>
    </row>
    <row r="81" spans="1:12">
      <c r="A81" s="4" t="s">
        <v>494</v>
      </c>
    </row>
    <row r="82" spans="1:12">
      <c r="A82" s="3" t="s">
        <v>470</v>
      </c>
    </row>
    <row r="83" spans="1:12">
      <c r="A83" s="4" t="s">
        <v>86</v>
      </c>
      <c r="J83" s="5" t="n">
        <v>60620</v>
      </c>
    </row>
    <row r="84" spans="1:12">
      <c r="A84" s="4" t="s">
        <v>495</v>
      </c>
    </row>
    <row r="85" spans="1:12">
      <c r="A85" s="3" t="s">
        <v>470</v>
      </c>
    </row>
    <row r="86" spans="1:12">
      <c r="A86" s="4" t="s">
        <v>86</v>
      </c>
      <c r="J86" s="5" t="n">
        <v>25070</v>
      </c>
    </row>
    <row r="87" spans="1:12">
      <c r="A87" s="4" t="s">
        <v>496</v>
      </c>
    </row>
    <row r="88" spans="1:12">
      <c r="A88" s="3" t="s">
        <v>470</v>
      </c>
    </row>
    <row r="89" spans="1:12">
      <c r="A89" s="4" t="s">
        <v>86</v>
      </c>
      <c r="J89" s="5" t="n">
        <v>11460</v>
      </c>
    </row>
    <row r="90" spans="1:12">
      <c r="A90" s="4" t="s">
        <v>497</v>
      </c>
    </row>
    <row r="91" spans="1:12">
      <c r="A91" s="3" t="s">
        <v>470</v>
      </c>
    </row>
    <row r="92" spans="1:12">
      <c r="A92" s="4" t="s">
        <v>86</v>
      </c>
      <c r="J92" s="5" t="n">
        <v>15040</v>
      </c>
    </row>
    <row r="93" spans="1:12">
      <c r="A93" s="4" t="s">
        <v>498</v>
      </c>
    </row>
    <row r="94" spans="1:12">
      <c r="A94" s="3" t="s">
        <v>470</v>
      </c>
    </row>
    <row r="95" spans="1:12">
      <c r="A95" s="4" t="s">
        <v>86</v>
      </c>
      <c r="J95" s="5" t="n">
        <v>0</v>
      </c>
    </row>
    <row r="96" spans="1:12">
      <c r="A96" s="4" t="s">
        <v>499</v>
      </c>
    </row>
    <row r="97" spans="1:12">
      <c r="A97" s="3" t="s">
        <v>470</v>
      </c>
    </row>
    <row r="98" spans="1:12">
      <c r="A98" s="4" t="s">
        <v>86</v>
      </c>
      <c r="J98"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00</v>
      </c>
      <c r="B1" s="2" t="s">
        <v>501</v>
      </c>
      <c r="C1" s="2" t="s">
        <v>2</v>
      </c>
      <c r="D1" s="2" t="s">
        <v>37</v>
      </c>
      <c r="E1" s="2" t="s">
        <v>84</v>
      </c>
      <c r="F1" s="2" t="s">
        <v>502</v>
      </c>
    </row>
    <row r="2" spans="1:6">
      <c r="A2" s="3" t="s">
        <v>503</v>
      </c>
    </row>
    <row r="3" spans="1:6">
      <c r="A3" s="4" t="s">
        <v>504</v>
      </c>
      <c r="C3" s="6" t="n">
        <v>5130</v>
      </c>
      <c r="D3" s="6" t="n">
        <v>0</v>
      </c>
      <c r="E3" s="6" t="n">
        <v>0</v>
      </c>
    </row>
    <row r="4" spans="1:6">
      <c r="A4" s="4" t="s">
        <v>505</v>
      </c>
    </row>
    <row r="5" spans="1:6">
      <c r="A5" s="3" t="s">
        <v>503</v>
      </c>
    </row>
    <row r="6" spans="1:6">
      <c r="A6" s="4" t="s">
        <v>506</v>
      </c>
      <c r="F6" s="4" t="s">
        <v>395</v>
      </c>
    </row>
    <row r="7" spans="1:6">
      <c r="A7" s="4" t="s">
        <v>507</v>
      </c>
      <c r="C7" s="5" t="n">
        <v>5500</v>
      </c>
    </row>
    <row r="8" spans="1:6">
      <c r="A8" s="4" t="s">
        <v>508</v>
      </c>
      <c r="C8" s="5" t="n">
        <v>11000</v>
      </c>
    </row>
    <row r="9" spans="1:6">
      <c r="A9" s="4" t="s">
        <v>504</v>
      </c>
      <c r="C9" s="6" t="n">
        <v>5100</v>
      </c>
    </row>
    <row r="10" spans="1:6">
      <c r="A10" s="4" t="s">
        <v>509</v>
      </c>
    </row>
    <row r="11" spans="1:6">
      <c r="A11" s="3" t="s">
        <v>503</v>
      </c>
    </row>
    <row r="12" spans="1:6">
      <c r="A12" s="4" t="s">
        <v>510</v>
      </c>
      <c r="B12" s="6" t="n">
        <v>19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501</v>
      </c>
      <c r="C1" s="2" t="s">
        <v>2</v>
      </c>
      <c r="D1" s="2" t="s">
        <v>37</v>
      </c>
      <c r="E1" s="2" t="s">
        <v>84</v>
      </c>
    </row>
    <row r="2" spans="1:5">
      <c r="A2" s="3" t="s">
        <v>503</v>
      </c>
    </row>
    <row r="3" spans="1:5">
      <c r="A3" s="4" t="s">
        <v>45</v>
      </c>
      <c r="C3" s="6" t="n">
        <v>12660</v>
      </c>
      <c r="D3" s="6" t="n">
        <v>138190</v>
      </c>
      <c r="E3" s="6" t="n">
        <v>120190</v>
      </c>
    </row>
    <row r="4" spans="1:5">
      <c r="A4" s="4" t="s">
        <v>509</v>
      </c>
    </row>
    <row r="5" spans="1:5">
      <c r="A5" s="3" t="s">
        <v>503</v>
      </c>
    </row>
    <row r="6" spans="1:5">
      <c r="A6" s="4" t="s">
        <v>512</v>
      </c>
      <c r="B6" s="6" t="n">
        <v>19570</v>
      </c>
    </row>
    <row r="7" spans="1:5">
      <c r="A7" s="4" t="s">
        <v>513</v>
      </c>
      <c r="B7" s="5" t="n">
        <v>2100</v>
      </c>
    </row>
    <row r="8" spans="1:5">
      <c r="A8" s="4" t="s">
        <v>273</v>
      </c>
      <c r="B8" s="5" t="n">
        <v>2340</v>
      </c>
    </row>
    <row r="9" spans="1:5">
      <c r="A9" s="4" t="s">
        <v>514</v>
      </c>
      <c r="B9" s="5" t="n">
        <v>7690</v>
      </c>
    </row>
    <row r="10" spans="1:5">
      <c r="A10" s="4" t="s">
        <v>42</v>
      </c>
      <c r="B10" s="5" t="n">
        <v>110</v>
      </c>
    </row>
    <row r="11" spans="1:5">
      <c r="A11" s="4" t="s">
        <v>515</v>
      </c>
      <c r="B11" s="5" t="n">
        <v>2250</v>
      </c>
    </row>
    <row r="12" spans="1:5">
      <c r="A12" s="4" t="s">
        <v>516</v>
      </c>
      <c r="B12" s="5" t="n">
        <v>-1680</v>
      </c>
    </row>
    <row r="13" spans="1:5">
      <c r="A13" s="4" t="s">
        <v>47</v>
      </c>
      <c r="B13" s="5" t="n">
        <v>-2150</v>
      </c>
    </row>
    <row r="14" spans="1:5">
      <c r="A14" s="4" t="s">
        <v>517</v>
      </c>
      <c r="B14" s="5" t="n">
        <v>10660</v>
      </c>
    </row>
    <row r="15" spans="1:5">
      <c r="A15" s="4" t="s">
        <v>45</v>
      </c>
      <c r="B15" s="5" t="n">
        <v>8910</v>
      </c>
    </row>
    <row r="16" spans="1:5">
      <c r="A16" s="4" t="s">
        <v>518</v>
      </c>
      <c r="B16" s="6" t="n">
        <v>19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9</v>
      </c>
      <c r="B1" s="2" t="s">
        <v>418</v>
      </c>
      <c r="E1" s="2" t="s">
        <v>1</v>
      </c>
    </row>
    <row r="2" spans="1:7">
      <c r="B2" s="2" t="s">
        <v>399</v>
      </c>
      <c r="C2" s="2" t="s">
        <v>465</v>
      </c>
      <c r="D2" s="2" t="s">
        <v>466</v>
      </c>
      <c r="E2" s="2" t="s">
        <v>2</v>
      </c>
      <c r="F2" s="2" t="s">
        <v>37</v>
      </c>
      <c r="G2" s="2" t="s">
        <v>84</v>
      </c>
    </row>
    <row r="3" spans="1:7">
      <c r="A3" s="3" t="s">
        <v>520</v>
      </c>
    </row>
    <row r="4" spans="1:7">
      <c r="A4" s="4" t="s">
        <v>521</v>
      </c>
      <c r="D4" s="6" t="n">
        <v>138190</v>
      </c>
      <c r="E4" s="6" t="n">
        <v>138190</v>
      </c>
      <c r="F4" s="6" t="n">
        <v>120190</v>
      </c>
    </row>
    <row r="5" spans="1:7">
      <c r="A5" s="4" t="s">
        <v>522</v>
      </c>
      <c r="F5" s="5" t="n">
        <v>6990</v>
      </c>
    </row>
    <row r="6" spans="1:7">
      <c r="A6" s="4" t="s">
        <v>523</v>
      </c>
      <c r="E6" s="5" t="n">
        <v>-124660</v>
      </c>
    </row>
    <row r="7" spans="1:7">
      <c r="A7" s="4" t="s">
        <v>91</v>
      </c>
      <c r="E7" s="5" t="n">
        <v>126770</v>
      </c>
      <c r="F7" s="5" t="n">
        <v>0</v>
      </c>
      <c r="G7" s="6" t="n">
        <v>8360</v>
      </c>
    </row>
    <row r="8" spans="1:7">
      <c r="A8" s="4" t="s">
        <v>524</v>
      </c>
      <c r="E8" s="5" t="n">
        <v>-870</v>
      </c>
      <c r="F8" s="5" t="n">
        <v>11010</v>
      </c>
    </row>
    <row r="9" spans="1:7">
      <c r="A9" s="4" t="s">
        <v>525</v>
      </c>
      <c r="E9" s="5" t="n">
        <v>12660</v>
      </c>
      <c r="F9" s="5" t="n">
        <v>138190</v>
      </c>
      <c r="G9" s="5" t="n">
        <v>120190</v>
      </c>
    </row>
    <row r="10" spans="1:7">
      <c r="A10" s="4" t="s">
        <v>430</v>
      </c>
    </row>
    <row r="11" spans="1:7">
      <c r="A11" s="3" t="s">
        <v>520</v>
      </c>
    </row>
    <row r="12" spans="1:7">
      <c r="A12" s="4" t="s">
        <v>521</v>
      </c>
      <c r="D12" s="5" t="n">
        <v>5280</v>
      </c>
      <c r="E12" s="5" t="n">
        <v>5280</v>
      </c>
      <c r="F12" s="5" t="n">
        <v>5370</v>
      </c>
    </row>
    <row r="13" spans="1:7">
      <c r="A13" s="4" t="s">
        <v>522</v>
      </c>
      <c r="F13" s="5" t="n">
        <v>0</v>
      </c>
    </row>
    <row r="14" spans="1:7">
      <c r="A14" s="4" t="s">
        <v>523</v>
      </c>
      <c r="E14" s="5" t="n">
        <v>0</v>
      </c>
    </row>
    <row r="15" spans="1:7">
      <c r="A15" s="4" t="s">
        <v>524</v>
      </c>
      <c r="E15" s="5" t="n">
        <v>-780</v>
      </c>
      <c r="F15" s="5" t="n">
        <v>-90</v>
      </c>
    </row>
    <row r="16" spans="1:7">
      <c r="A16" s="4" t="s">
        <v>525</v>
      </c>
      <c r="E16" s="5" t="n">
        <v>4500</v>
      </c>
      <c r="F16" s="5" t="n">
        <v>5280</v>
      </c>
      <c r="G16" s="5" t="n">
        <v>5370</v>
      </c>
    </row>
    <row r="17" spans="1:7">
      <c r="A17" s="4" t="s">
        <v>526</v>
      </c>
    </row>
    <row r="18" spans="1:7">
      <c r="A18" s="3" t="s">
        <v>520</v>
      </c>
    </row>
    <row r="19" spans="1:7">
      <c r="A19" s="4" t="s">
        <v>521</v>
      </c>
      <c r="D19" s="5" t="n">
        <v>126160</v>
      </c>
      <c r="E19" s="5" t="n">
        <v>126160</v>
      </c>
      <c r="F19" s="5" t="n">
        <v>114820</v>
      </c>
    </row>
    <row r="20" spans="1:7">
      <c r="A20" s="4" t="s">
        <v>522</v>
      </c>
      <c r="F20" s="5" t="n">
        <v>0</v>
      </c>
    </row>
    <row r="21" spans="1:7">
      <c r="A21" s="4" t="s">
        <v>523</v>
      </c>
      <c r="B21" s="6" t="n">
        <v>-26600</v>
      </c>
    </row>
    <row r="22" spans="1:7">
      <c r="A22" s="4" t="s">
        <v>91</v>
      </c>
      <c r="C22" s="6" t="n">
        <v>54600</v>
      </c>
      <c r="D22" s="5" t="n">
        <v>43400</v>
      </c>
      <c r="E22" s="5" t="n">
        <v>124660</v>
      </c>
    </row>
    <row r="23" spans="1:7">
      <c r="A23" s="4" t="s">
        <v>524</v>
      </c>
      <c r="E23" s="5" t="n">
        <v>-1500</v>
      </c>
      <c r="F23" s="5" t="n">
        <v>11340</v>
      </c>
    </row>
    <row r="24" spans="1:7">
      <c r="A24" s="4" t="s">
        <v>525</v>
      </c>
      <c r="E24" s="5" t="n">
        <v>0</v>
      </c>
      <c r="F24" s="5" t="n">
        <v>126160</v>
      </c>
      <c r="G24" s="5" t="n">
        <v>114820</v>
      </c>
    </row>
    <row r="25" spans="1:7">
      <c r="A25" s="4" t="s">
        <v>431</v>
      </c>
    </row>
    <row r="26" spans="1:7">
      <c r="A26" s="3" t="s">
        <v>520</v>
      </c>
    </row>
    <row r="27" spans="1:7">
      <c r="A27" s="4" t="s">
        <v>521</v>
      </c>
      <c r="D27" s="6" t="n">
        <v>6750</v>
      </c>
      <c r="E27" s="5" t="n">
        <v>6750</v>
      </c>
      <c r="F27" s="5" t="n">
        <v>0</v>
      </c>
    </row>
    <row r="28" spans="1:7">
      <c r="A28" s="4" t="s">
        <v>522</v>
      </c>
      <c r="F28" s="5" t="n">
        <v>6990</v>
      </c>
    </row>
    <row r="29" spans="1:7">
      <c r="A29" s="4" t="s">
        <v>523</v>
      </c>
      <c r="E29" s="5" t="n">
        <v>0</v>
      </c>
    </row>
    <row r="30" spans="1:7">
      <c r="A30" s="4" t="s">
        <v>524</v>
      </c>
      <c r="E30" s="5" t="n">
        <v>1410</v>
      </c>
      <c r="F30" s="5" t="n">
        <v>-240</v>
      </c>
    </row>
    <row r="31" spans="1:7">
      <c r="A31" s="4" t="s">
        <v>525</v>
      </c>
      <c r="E31" s="6" t="n">
        <v>8160</v>
      </c>
      <c r="F31" s="6" t="n">
        <v>6750</v>
      </c>
      <c r="G31" s="6" t="n">
        <v>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7</v>
      </c>
      <c r="B1" s="2" t="s">
        <v>418</v>
      </c>
      <c r="E1" s="2" t="s">
        <v>1</v>
      </c>
    </row>
    <row r="2" spans="1:7">
      <c r="B2" s="2" t="s">
        <v>399</v>
      </c>
      <c r="C2" s="2" t="s">
        <v>465</v>
      </c>
      <c r="D2" s="2" t="s">
        <v>466</v>
      </c>
      <c r="E2" s="2" t="s">
        <v>2</v>
      </c>
      <c r="F2" s="2" t="s">
        <v>37</v>
      </c>
      <c r="G2" s="2" t="s">
        <v>84</v>
      </c>
    </row>
    <row r="3" spans="1:7">
      <c r="A3" s="3" t="s">
        <v>528</v>
      </c>
    </row>
    <row r="4" spans="1:7">
      <c r="A4" s="4" t="s">
        <v>529</v>
      </c>
      <c r="E4" s="6" t="n">
        <v>199640</v>
      </c>
      <c r="F4" s="6" t="n">
        <v>201530</v>
      </c>
    </row>
    <row r="5" spans="1:7">
      <c r="A5" s="4" t="s">
        <v>91</v>
      </c>
      <c r="E5" s="5" t="n">
        <v>126770</v>
      </c>
      <c r="F5" s="5" t="n">
        <v>0</v>
      </c>
      <c r="G5" s="6" t="n">
        <v>8360</v>
      </c>
    </row>
    <row r="6" spans="1:7">
      <c r="A6" s="4" t="s">
        <v>428</v>
      </c>
      <c r="E6" s="5" t="n">
        <v>124660</v>
      </c>
    </row>
    <row r="7" spans="1:7">
      <c r="A7" s="4" t="s">
        <v>122</v>
      </c>
      <c r="E7" s="5" t="n">
        <v>8940</v>
      </c>
      <c r="F7" s="5" t="n">
        <v>10410</v>
      </c>
      <c r="G7" s="6" t="n">
        <v>7960</v>
      </c>
    </row>
    <row r="8" spans="1:7">
      <c r="A8" s="4" t="s">
        <v>530</v>
      </c>
    </row>
    <row r="9" spans="1:7">
      <c r="A9" s="3" t="s">
        <v>528</v>
      </c>
    </row>
    <row r="10" spans="1:7">
      <c r="A10" s="4" t="s">
        <v>529</v>
      </c>
      <c r="E10" s="5" t="n">
        <v>730</v>
      </c>
      <c r="F10" s="6" t="n">
        <v>730</v>
      </c>
    </row>
    <row r="11" spans="1:7">
      <c r="A11" s="4" t="s">
        <v>531</v>
      </c>
    </row>
    <row r="12" spans="1:7">
      <c r="A12" s="3" t="s">
        <v>528</v>
      </c>
    </row>
    <row r="13" spans="1:7">
      <c r="A13" s="4" t="s">
        <v>428</v>
      </c>
      <c r="E13" s="5" t="n">
        <v>0</v>
      </c>
    </row>
    <row r="14" spans="1:7">
      <c r="A14" s="4" t="s">
        <v>432</v>
      </c>
    </row>
    <row r="15" spans="1:7">
      <c r="A15" s="3" t="s">
        <v>528</v>
      </c>
    </row>
    <row r="16" spans="1:7">
      <c r="A16" s="4" t="s">
        <v>532</v>
      </c>
      <c r="F16" s="4" t="s">
        <v>533</v>
      </c>
    </row>
    <row r="17" spans="1:7">
      <c r="A17" s="4" t="s">
        <v>91</v>
      </c>
      <c r="C17" s="6" t="n">
        <v>54600</v>
      </c>
      <c r="D17" s="6" t="n">
        <v>43400</v>
      </c>
      <c r="E17" s="5" t="n">
        <v>124660</v>
      </c>
    </row>
    <row r="18" spans="1:7">
      <c r="A18" s="4" t="s">
        <v>428</v>
      </c>
      <c r="B18" s="6" t="n">
        <v>26600</v>
      </c>
    </row>
    <row r="19" spans="1:7">
      <c r="A19" s="4" t="s">
        <v>534</v>
      </c>
    </row>
    <row r="20" spans="1:7">
      <c r="A20" s="3" t="s">
        <v>528</v>
      </c>
    </row>
    <row r="21" spans="1:7">
      <c r="A21" s="4" t="s">
        <v>91</v>
      </c>
      <c r="C21" s="5" t="n">
        <v>1100</v>
      </c>
      <c r="E21" s="6" t="n">
        <v>1000</v>
      </c>
    </row>
    <row r="22" spans="1:7">
      <c r="A22" s="4" t="s">
        <v>535</v>
      </c>
      <c r="B22" s="6" t="n">
        <v>10900</v>
      </c>
      <c r="C22" s="6" t="n">
        <v>12100</v>
      </c>
    </row>
    <row r="23" spans="1:7">
      <c r="A23" s="4" t="s">
        <v>536</v>
      </c>
    </row>
    <row r="24" spans="1:7">
      <c r="A24" s="3" t="s">
        <v>528</v>
      </c>
    </row>
    <row r="25" spans="1:7">
      <c r="A25" s="4" t="s">
        <v>537</v>
      </c>
      <c r="B25" s="4" t="s">
        <v>538</v>
      </c>
      <c r="C25" s="4" t="s">
        <v>539</v>
      </c>
    </row>
    <row r="26" spans="1:7">
      <c r="A26" s="4" t="s">
        <v>540</v>
      </c>
    </row>
    <row r="27" spans="1:7">
      <c r="A27" s="3" t="s">
        <v>528</v>
      </c>
    </row>
    <row r="28" spans="1:7">
      <c r="A28" s="4" t="s">
        <v>537</v>
      </c>
      <c r="B28" s="4" t="s">
        <v>541</v>
      </c>
      <c r="C28" s="4" t="s">
        <v>542</v>
      </c>
      <c r="D28" s="4" t="s">
        <v>538</v>
      </c>
    </row>
    <row r="29" spans="1:7">
      <c r="A29" s="4" t="s">
        <v>543</v>
      </c>
    </row>
    <row r="30" spans="1:7">
      <c r="A30" s="3" t="s">
        <v>528</v>
      </c>
    </row>
    <row r="31" spans="1:7">
      <c r="A31" s="4" t="s">
        <v>537</v>
      </c>
      <c r="B31" s="4" t="s">
        <v>544</v>
      </c>
      <c r="C31" s="4" t="s">
        <v>544</v>
      </c>
      <c r="D31" s="4" t="s">
        <v>544</v>
      </c>
    </row>
    <row r="32" spans="1:7">
      <c r="A32" s="4" t="s">
        <v>545</v>
      </c>
    </row>
    <row r="33" spans="1:7">
      <c r="A33" s="3" t="s">
        <v>528</v>
      </c>
    </row>
    <row r="34" spans="1:7">
      <c r="A34" s="4" t="s">
        <v>546</v>
      </c>
      <c r="B34" s="4" t="s">
        <v>547</v>
      </c>
      <c r="C34" s="4" t="s">
        <v>547</v>
      </c>
      <c r="D34" s="4" t="s">
        <v>547</v>
      </c>
    </row>
    <row r="35" spans="1:7">
      <c r="A35" s="4" t="s">
        <v>548</v>
      </c>
    </row>
    <row r="36" spans="1:7">
      <c r="A36" s="3" t="s">
        <v>528</v>
      </c>
    </row>
    <row r="37" spans="1:7">
      <c r="A37" s="4" t="s">
        <v>537</v>
      </c>
      <c r="D37" s="4" t="s">
        <v>538</v>
      </c>
    </row>
    <row r="38" spans="1:7">
      <c r="A38" s="4" t="s">
        <v>549</v>
      </c>
    </row>
    <row r="39" spans="1:7">
      <c r="A39" s="3" t="s">
        <v>528</v>
      </c>
    </row>
    <row r="40" spans="1:7">
      <c r="A40" s="4" t="s">
        <v>546</v>
      </c>
      <c r="B40" s="4" t="s">
        <v>533</v>
      </c>
      <c r="C40" s="4" t="s">
        <v>533</v>
      </c>
      <c r="D40" s="4" t="s">
        <v>533</v>
      </c>
    </row>
    <row r="41" spans="1:7">
      <c r="A41" s="4" t="s">
        <v>550</v>
      </c>
    </row>
    <row r="42" spans="1:7">
      <c r="A42" s="3" t="s">
        <v>528</v>
      </c>
    </row>
    <row r="43" spans="1:7">
      <c r="A43" s="4" t="s">
        <v>537</v>
      </c>
      <c r="D43" s="4" t="s">
        <v>551</v>
      </c>
    </row>
    <row r="44" spans="1:7">
      <c r="A44" s="4" t="s">
        <v>552</v>
      </c>
    </row>
    <row r="45" spans="1:7">
      <c r="A45" s="3" t="s">
        <v>528</v>
      </c>
    </row>
    <row r="46" spans="1:7">
      <c r="A46" s="4" t="s">
        <v>553</v>
      </c>
      <c r="B46" s="4" t="s">
        <v>554</v>
      </c>
      <c r="C46" s="4" t="s">
        <v>554</v>
      </c>
    </row>
    <row r="47" spans="1:7">
      <c r="A47" s="4" t="s">
        <v>555</v>
      </c>
    </row>
    <row r="48" spans="1:7">
      <c r="A48" s="3" t="s">
        <v>528</v>
      </c>
    </row>
    <row r="49" spans="1:7">
      <c r="A49" s="4" t="s">
        <v>553</v>
      </c>
      <c r="B49" s="4" t="s">
        <v>556</v>
      </c>
      <c r="C49" s="4" t="s">
        <v>556</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558</v>
      </c>
    </row>
    <row r="4" spans="1:3">
      <c r="A4" s="4" t="s">
        <v>529</v>
      </c>
      <c r="B4" s="6" t="n">
        <v>199640</v>
      </c>
      <c r="C4" s="6" t="n">
        <v>201530</v>
      </c>
    </row>
    <row r="5" spans="1:3">
      <c r="A5" s="4" t="s">
        <v>559</v>
      </c>
      <c r="B5" s="5" t="n">
        <v>-143900</v>
      </c>
      <c r="C5" s="5" t="n">
        <v>-137200</v>
      </c>
    </row>
    <row r="6" spans="1:3">
      <c r="A6" s="4" t="s">
        <v>560</v>
      </c>
      <c r="B6" s="5" t="n">
        <v>221950</v>
      </c>
      <c r="C6" s="5" t="n">
        <v>227430</v>
      </c>
    </row>
    <row r="7" spans="1:3">
      <c r="A7" s="4" t="s">
        <v>530</v>
      </c>
    </row>
    <row r="8" spans="1:3">
      <c r="A8" s="3" t="s">
        <v>558</v>
      </c>
    </row>
    <row r="9" spans="1:3">
      <c r="A9" s="4" t="s">
        <v>529</v>
      </c>
      <c r="B9" s="5" t="n">
        <v>730</v>
      </c>
      <c r="C9" s="5" t="n">
        <v>730</v>
      </c>
    </row>
    <row r="10" spans="1:3">
      <c r="A10" s="4" t="s">
        <v>559</v>
      </c>
      <c r="B10" s="5" t="n">
        <v>-250</v>
      </c>
      <c r="C10" s="5" t="n">
        <v>-190</v>
      </c>
    </row>
    <row r="11" spans="1:3">
      <c r="A11" s="4" t="s">
        <v>530</v>
      </c>
    </row>
    <row r="12" spans="1:3">
      <c r="A12" s="3" t="s">
        <v>558</v>
      </c>
    </row>
    <row r="13" spans="1:3">
      <c r="A13" s="4" t="s">
        <v>559</v>
      </c>
      <c r="B13" s="5" t="n">
        <v>0</v>
      </c>
    </row>
    <row r="14" spans="1:3">
      <c r="A14" s="4" t="s">
        <v>561</v>
      </c>
      <c r="B14" s="5" t="n">
        <v>22310</v>
      </c>
      <c r="C14" s="5" t="n">
        <v>25900</v>
      </c>
    </row>
    <row r="15" spans="1:3">
      <c r="A15" s="4" t="s">
        <v>562</v>
      </c>
    </row>
    <row r="16" spans="1:3">
      <c r="A16" s="3" t="s">
        <v>558</v>
      </c>
    </row>
    <row r="17" spans="1:3">
      <c r="A17" s="4" t="s">
        <v>529</v>
      </c>
      <c r="B17" s="5" t="n">
        <v>177910</v>
      </c>
      <c r="C17" s="5" t="n">
        <v>180850</v>
      </c>
    </row>
    <row r="18" spans="1:3">
      <c r="A18" s="4" t="s">
        <v>559</v>
      </c>
      <c r="B18" s="5" t="n">
        <v>-127740</v>
      </c>
      <c r="C18" s="5" t="n">
        <v>-121750</v>
      </c>
    </row>
    <row r="19" spans="1:3">
      <c r="A19" s="4" t="s">
        <v>563</v>
      </c>
    </row>
    <row r="20" spans="1:3">
      <c r="A20" s="3" t="s">
        <v>558</v>
      </c>
    </row>
    <row r="21" spans="1:3">
      <c r="A21" s="4" t="s">
        <v>529</v>
      </c>
      <c r="B21" s="5" t="n">
        <v>21000</v>
      </c>
      <c r="C21" s="5" t="n">
        <v>19950</v>
      </c>
    </row>
    <row r="22" spans="1:3">
      <c r="A22" s="4" t="s">
        <v>559</v>
      </c>
      <c r="B22" s="6" t="n">
        <v>-15910</v>
      </c>
      <c r="C22" s="6" t="n">
        <v>-15260</v>
      </c>
    </row>
    <row r="23" spans="1:3">
      <c r="A23" s="4" t="s">
        <v>564</v>
      </c>
    </row>
    <row r="24" spans="1:3">
      <c r="A24" s="3" t="s">
        <v>558</v>
      </c>
    </row>
    <row r="25" spans="1:3">
      <c r="A25" s="4" t="s">
        <v>565</v>
      </c>
      <c r="B25" s="4" t="s">
        <v>566</v>
      </c>
    </row>
    <row r="26" spans="1:3">
      <c r="A26" s="4" t="s">
        <v>567</v>
      </c>
    </row>
    <row r="27" spans="1:3">
      <c r="A27" s="3" t="s">
        <v>558</v>
      </c>
    </row>
    <row r="28" spans="1:3">
      <c r="A28" s="4" t="s">
        <v>565</v>
      </c>
      <c r="B28" s="4" t="s">
        <v>461</v>
      </c>
    </row>
    <row r="29" spans="1:3">
      <c r="A29" s="4" t="s">
        <v>568</v>
      </c>
    </row>
    <row r="30" spans="1:3">
      <c r="A30" s="3" t="s">
        <v>558</v>
      </c>
    </row>
    <row r="31" spans="1:3">
      <c r="A31" s="4" t="s">
        <v>565</v>
      </c>
      <c r="B31" s="4" t="s">
        <v>569</v>
      </c>
    </row>
    <row r="32" spans="1:3">
      <c r="A32" s="4" t="s">
        <v>570</v>
      </c>
    </row>
    <row r="33" spans="1:3">
      <c r="A33" s="3" t="s">
        <v>558</v>
      </c>
    </row>
    <row r="34" spans="1:3">
      <c r="A34" s="4" t="s">
        <v>565</v>
      </c>
      <c r="B34" s="4" t="s">
        <v>571</v>
      </c>
    </row>
    <row r="35" spans="1:3">
      <c r="A35" s="4" t="s">
        <v>572</v>
      </c>
    </row>
    <row r="36" spans="1:3">
      <c r="A36" s="3" t="s">
        <v>558</v>
      </c>
    </row>
    <row r="37" spans="1:3">
      <c r="A37" s="4" t="s">
        <v>565</v>
      </c>
      <c r="B37" s="4" t="s">
        <v>463</v>
      </c>
    </row>
    <row r="38" spans="1:3">
      <c r="A38" s="4" t="s">
        <v>573</v>
      </c>
    </row>
    <row r="39" spans="1:3">
      <c r="A39" s="3" t="s">
        <v>558</v>
      </c>
    </row>
    <row r="40" spans="1:3">
      <c r="A40" s="4" t="s">
        <v>565</v>
      </c>
      <c r="B40"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84</v>
      </c>
    </row>
    <row r="3" spans="1:4">
      <c r="A3" s="3" t="s">
        <v>576</v>
      </c>
    </row>
    <row r="4" spans="1:4">
      <c r="A4" s="4" t="s">
        <v>122</v>
      </c>
      <c r="B4" s="6" t="n">
        <v>8940</v>
      </c>
      <c r="C4" s="6" t="n">
        <v>10410</v>
      </c>
      <c r="D4" s="6" t="n">
        <v>7960</v>
      </c>
    </row>
    <row r="5" spans="1:4">
      <c r="A5" s="4" t="s">
        <v>577</v>
      </c>
    </row>
    <row r="6" spans="1:4">
      <c r="A6" s="3" t="s">
        <v>576</v>
      </c>
    </row>
    <row r="7" spans="1:4">
      <c r="A7" s="4" t="s">
        <v>122</v>
      </c>
      <c r="B7" s="5" t="n">
        <v>8940</v>
      </c>
      <c r="C7" s="5" t="n">
        <v>10410</v>
      </c>
      <c r="D7" s="5" t="n">
        <v>7960</v>
      </c>
    </row>
    <row r="8" spans="1:4">
      <c r="A8" s="4" t="s">
        <v>578</v>
      </c>
    </row>
    <row r="9" spans="1:4">
      <c r="A9" s="3" t="s">
        <v>576</v>
      </c>
    </row>
    <row r="10" spans="1:4">
      <c r="A10" s="4" t="s">
        <v>122</v>
      </c>
      <c r="B10" s="5" t="n">
        <v>1840</v>
      </c>
      <c r="C10" s="5" t="n">
        <v>710</v>
      </c>
      <c r="D10" s="5" t="n">
        <v>170</v>
      </c>
    </row>
    <row r="11" spans="1:4">
      <c r="A11" s="4" t="s">
        <v>579</v>
      </c>
    </row>
    <row r="12" spans="1:4">
      <c r="A12" s="3" t="s">
        <v>576</v>
      </c>
    </row>
    <row r="13" spans="1:4">
      <c r="A13" s="4" t="s">
        <v>122</v>
      </c>
      <c r="B13" s="6" t="n">
        <v>7100</v>
      </c>
      <c r="C13" s="6" t="n">
        <v>9700</v>
      </c>
      <c r="D13" s="6" t="n">
        <v>77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82</v>
      </c>
    </row>
    <row r="3" spans="1:2">
      <c r="A3" s="4" t="s">
        <v>583</v>
      </c>
      <c r="B3" s="6" t="n">
        <v>8150</v>
      </c>
    </row>
    <row r="4" spans="1:2">
      <c r="A4" s="4" t="s">
        <v>584</v>
      </c>
      <c r="B4" s="5" t="n">
        <v>7890</v>
      </c>
    </row>
    <row r="5" spans="1:2">
      <c r="A5" s="4" t="s">
        <v>585</v>
      </c>
      <c r="B5" s="5" t="n">
        <v>6160</v>
      </c>
    </row>
    <row r="6" spans="1:2">
      <c r="A6" s="4" t="s">
        <v>586</v>
      </c>
      <c r="B6" s="5" t="n">
        <v>5540</v>
      </c>
    </row>
    <row r="7" spans="1:2">
      <c r="A7" s="4" t="s">
        <v>587</v>
      </c>
      <c r="B7" s="6" t="n">
        <v>49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8</v>
      </c>
      <c r="B1" s="2" t="s">
        <v>2</v>
      </c>
      <c r="C1" s="2" t="s">
        <v>37</v>
      </c>
    </row>
    <row r="2" spans="1:3">
      <c r="A2" s="3" t="s">
        <v>212</v>
      </c>
    </row>
    <row r="3" spans="1:3">
      <c r="A3" s="4" t="s">
        <v>589</v>
      </c>
      <c r="B3" s="6" t="n">
        <v>112620</v>
      </c>
      <c r="C3" s="6" t="n">
        <v>113740</v>
      </c>
    </row>
    <row r="4" spans="1:3">
      <c r="A4" s="4" t="s">
        <v>590</v>
      </c>
      <c r="B4" s="5" t="n">
        <v>21470</v>
      </c>
      <c r="C4" s="5" t="n">
        <v>17960</v>
      </c>
    </row>
    <row r="5" spans="1:3">
      <c r="A5" s="4" t="s">
        <v>591</v>
      </c>
      <c r="B5" s="5" t="n">
        <v>55640</v>
      </c>
      <c r="C5" s="5" t="n">
        <v>53950</v>
      </c>
    </row>
    <row r="6" spans="1:3">
      <c r="A6" s="4" t="s">
        <v>592</v>
      </c>
      <c r="B6" s="5" t="n">
        <v>189730</v>
      </c>
      <c r="C6" s="5" t="n">
        <v>185650</v>
      </c>
    </row>
    <row r="7" spans="1:3">
      <c r="A7" s="4" t="s">
        <v>593</v>
      </c>
      <c r="B7" s="5" t="n">
        <v>-16040</v>
      </c>
      <c r="C7" s="5" t="n">
        <v>-14150</v>
      </c>
    </row>
    <row r="8" spans="1:3">
      <c r="A8" s="4" t="s">
        <v>41</v>
      </c>
      <c r="B8" s="6" t="n">
        <v>173690</v>
      </c>
      <c r="C8" s="6" t="n">
        <v>171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3" t="s">
        <v>455</v>
      </c>
    </row>
    <row r="3" spans="1:3">
      <c r="A3" s="4" t="s">
        <v>595</v>
      </c>
      <c r="B3" s="6" t="n">
        <v>183650</v>
      </c>
      <c r="C3" s="6" t="n">
        <v>186680</v>
      </c>
    </row>
    <row r="4" spans="1:3">
      <c r="A4" s="4" t="s">
        <v>596</v>
      </c>
      <c r="B4" s="5" t="n">
        <v>81370</v>
      </c>
      <c r="C4" s="5" t="n">
        <v>73660</v>
      </c>
    </row>
    <row r="5" spans="1:3">
      <c r="A5" s="4" t="s">
        <v>44</v>
      </c>
      <c r="B5" s="5" t="n">
        <v>102280</v>
      </c>
      <c r="C5" s="5" t="n">
        <v>113020</v>
      </c>
    </row>
    <row r="6" spans="1:3">
      <c r="A6" s="4" t="s">
        <v>597</v>
      </c>
    </row>
    <row r="7" spans="1:3">
      <c r="A7" s="3" t="s">
        <v>455</v>
      </c>
    </row>
    <row r="8" spans="1:3">
      <c r="A8" s="4" t="s">
        <v>595</v>
      </c>
      <c r="B8" s="5" t="n">
        <v>460</v>
      </c>
      <c r="C8" s="5" t="n">
        <v>480</v>
      </c>
    </row>
    <row r="9" spans="1:3">
      <c r="A9" s="4" t="s">
        <v>598</v>
      </c>
    </row>
    <row r="10" spans="1:3">
      <c r="A10" s="3" t="s">
        <v>455</v>
      </c>
    </row>
    <row r="11" spans="1:3">
      <c r="A11" s="4" t="s">
        <v>595</v>
      </c>
      <c r="B11" s="5" t="n">
        <v>21440</v>
      </c>
      <c r="C11" s="5" t="n">
        <v>23370</v>
      </c>
    </row>
    <row r="12" spans="1:3">
      <c r="A12" s="4" t="s">
        <v>599</v>
      </c>
    </row>
    <row r="13" spans="1:3">
      <c r="A13" s="3" t="s">
        <v>455</v>
      </c>
    </row>
    <row r="14" spans="1:3">
      <c r="A14" s="4" t="s">
        <v>595</v>
      </c>
      <c r="B14" s="6" t="n">
        <v>161750</v>
      </c>
      <c r="C14" s="6" t="n">
        <v>162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3"/>
    <col customWidth="1" max="5" min="5" width="13"/>
    <col customWidth="1" max="6" min="6" width="32"/>
    <col customWidth="1" max="7" min="7" width="16"/>
    <col customWidth="1" max="8" min="8" width="35"/>
    <col customWidth="1" max="9" min="9" width="38"/>
    <col customWidth="1" max="10" min="10" width="15"/>
    <col customWidth="1" max="11" min="11" width="20"/>
    <col customWidth="1" max="12" min="12" width="39"/>
    <col customWidth="1" max="13" min="13" width="42"/>
    <col customWidth="1" max="14" min="14" width="46"/>
    <col customWidth="1" max="15" min="15" width="65"/>
    <col customWidth="1" max="16" min="16" width="68"/>
    <col customWidth="1" max="17" min="17" width="42"/>
    <col customWidth="1" max="18" min="18" width="61"/>
    <col customWidth="1" max="19" min="19" width="24"/>
    <col customWidth="1" max="20" min="20" width="43"/>
  </cols>
  <sheetData>
    <row r="1" spans="1:20">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row>
    <row r="2" spans="1:20">
      <c r="A2" s="4" t="s">
        <v>180</v>
      </c>
      <c r="B2" s="6" t="n">
        <v>2000</v>
      </c>
      <c r="E2" s="6" t="n">
        <v>180</v>
      </c>
      <c r="G2" s="6" t="n">
        <v>1260</v>
      </c>
      <c r="J2" s="6" t="n">
        <v>0</v>
      </c>
      <c r="K2" s="6" t="n">
        <v>-1910</v>
      </c>
      <c r="N2" s="6" t="n">
        <v>2470</v>
      </c>
      <c r="Q2" s="6" t="n">
        <v>2000</v>
      </c>
      <c r="S2" s="6" t="n">
        <v>0</v>
      </c>
    </row>
    <row r="3" spans="1:20">
      <c r="A3" s="4" t="s">
        <v>99</v>
      </c>
      <c r="B3" s="5" t="n">
        <v>-12660</v>
      </c>
      <c r="K3" s="5" t="n">
        <v>-12360</v>
      </c>
      <c r="Q3" s="5" t="n">
        <v>-12360</v>
      </c>
      <c r="S3" s="5" t="n">
        <v>-300</v>
      </c>
    </row>
    <row r="4" spans="1:20">
      <c r="A4" s="4" t="s">
        <v>181</v>
      </c>
      <c r="B4" s="5" t="n">
        <v>-10810</v>
      </c>
      <c r="N4" s="5" t="n">
        <v>-10810</v>
      </c>
      <c r="Q4" s="5" t="n">
        <v>-10810</v>
      </c>
    </row>
    <row r="5" spans="1:20">
      <c r="A5" s="4" t="s">
        <v>182</v>
      </c>
      <c r="B5" s="5" t="n">
        <v>49960</v>
      </c>
      <c r="E5" s="5" t="n">
        <v>30</v>
      </c>
      <c r="G5" s="5" t="n">
        <v>49930</v>
      </c>
      <c r="Q5" s="5" t="n">
        <v>49960</v>
      </c>
    </row>
    <row r="6" spans="1:20">
      <c r="A6" s="4" t="s">
        <v>183</v>
      </c>
      <c r="B6" s="5" t="n">
        <v>-330</v>
      </c>
      <c r="G6" s="5" t="n">
        <v>-330</v>
      </c>
      <c r="Q6" s="5" t="n">
        <v>-330</v>
      </c>
    </row>
    <row r="7" spans="1:20">
      <c r="A7" s="4" t="s">
        <v>184</v>
      </c>
      <c r="B7" s="5" t="n">
        <v>40</v>
      </c>
      <c r="G7" s="5" t="n">
        <v>40</v>
      </c>
      <c r="Q7" s="5" t="n">
        <v>40</v>
      </c>
    </row>
    <row r="8" spans="1:20">
      <c r="A8" s="4" t="s">
        <v>124</v>
      </c>
      <c r="B8" s="5" t="n">
        <v>3860</v>
      </c>
      <c r="G8" s="5" t="n">
        <v>3860</v>
      </c>
      <c r="Q8" s="5" t="n">
        <v>3860</v>
      </c>
    </row>
    <row r="9" spans="1:20">
      <c r="A9" s="4" t="s">
        <v>185</v>
      </c>
      <c r="B9" s="5" t="n">
        <v>0</v>
      </c>
      <c r="G9" s="5" t="n">
        <v>40</v>
      </c>
    </row>
    <row r="10" spans="1:20">
      <c r="A10" s="4" t="s">
        <v>186</v>
      </c>
      <c r="K10" s="5" t="n">
        <v>-40</v>
      </c>
    </row>
    <row r="11" spans="1:20">
      <c r="A11" s="4" t="s">
        <v>187</v>
      </c>
      <c r="B11" s="5" t="n">
        <v>32060</v>
      </c>
      <c r="E11" s="5" t="n">
        <v>210</v>
      </c>
      <c r="G11" s="5" t="n">
        <v>54800</v>
      </c>
      <c r="J11" s="5" t="n">
        <v>0</v>
      </c>
      <c r="K11" s="5" t="n">
        <v>-14310</v>
      </c>
      <c r="N11" s="5" t="n">
        <v>-8340</v>
      </c>
      <c r="Q11" s="5" t="n">
        <v>32360</v>
      </c>
      <c r="S11" s="5" t="n">
        <v>-300</v>
      </c>
    </row>
    <row r="12" spans="1:20">
      <c r="A12" s="4" t="s">
        <v>99</v>
      </c>
      <c r="B12" s="5" t="n">
        <v>-4770</v>
      </c>
      <c r="K12" s="5" t="n">
        <v>-3550</v>
      </c>
      <c r="Q12" s="5" t="n">
        <v>-3550</v>
      </c>
      <c r="S12" s="5" t="n">
        <v>-1220</v>
      </c>
    </row>
    <row r="13" spans="1:20">
      <c r="A13" s="4" t="s">
        <v>181</v>
      </c>
      <c r="B13" s="5" t="n">
        <v>18380</v>
      </c>
      <c r="N13" s="5" t="n">
        <v>18350</v>
      </c>
      <c r="Q13" s="5" t="n">
        <v>18350</v>
      </c>
      <c r="S13" s="5" t="n">
        <v>30</v>
      </c>
    </row>
    <row r="14" spans="1:20">
      <c r="A14" s="4" t="s">
        <v>182</v>
      </c>
      <c r="B14" s="5" t="n">
        <v>79920</v>
      </c>
      <c r="E14" s="5" t="n">
        <v>40</v>
      </c>
      <c r="G14" s="5" t="n">
        <v>79880</v>
      </c>
      <c r="Q14" s="5" t="n">
        <v>79920</v>
      </c>
    </row>
    <row r="15" spans="1:20">
      <c r="A15" s="4" t="s">
        <v>145</v>
      </c>
      <c r="B15" s="5" t="n">
        <v>-10000</v>
      </c>
      <c r="J15" s="5" t="n">
        <v>-10000</v>
      </c>
      <c r="Q15" s="5" t="n">
        <v>-10000</v>
      </c>
    </row>
    <row r="16" spans="1:20">
      <c r="A16" s="4" t="s">
        <v>183</v>
      </c>
      <c r="B16" s="5" t="n">
        <v>-260</v>
      </c>
      <c r="G16" s="5" t="n">
        <v>-260</v>
      </c>
      <c r="Q16" s="5" t="n">
        <v>-260</v>
      </c>
    </row>
    <row r="17" spans="1:20">
      <c r="A17" s="4" t="s">
        <v>184</v>
      </c>
      <c r="B17" s="5" t="n">
        <v>50</v>
      </c>
      <c r="G17" s="5" t="n">
        <v>50</v>
      </c>
      <c r="Q17" s="5" t="n">
        <v>50</v>
      </c>
    </row>
    <row r="18" spans="1:20">
      <c r="A18" s="4" t="s">
        <v>124</v>
      </c>
      <c r="B18" s="5" t="n">
        <v>3630</v>
      </c>
      <c r="G18" s="5" t="n">
        <v>3630</v>
      </c>
      <c r="Q18" s="5" t="n">
        <v>3630</v>
      </c>
    </row>
    <row r="19" spans="1:20">
      <c r="A19" s="4" t="s">
        <v>188</v>
      </c>
      <c r="B19" s="5" t="n">
        <v>20930</v>
      </c>
      <c r="G19" s="5" t="n">
        <v>20930</v>
      </c>
      <c r="Q19" s="5" t="n">
        <v>20930</v>
      </c>
    </row>
    <row r="20" spans="1:20">
      <c r="A20" s="4" t="s">
        <v>189</v>
      </c>
      <c r="B20" s="5" t="n">
        <v>20010</v>
      </c>
      <c r="G20" s="5" t="n">
        <v>20010</v>
      </c>
      <c r="Q20" s="5" t="n">
        <v>20010</v>
      </c>
    </row>
    <row r="21" spans="1:20">
      <c r="A21" s="4" t="s">
        <v>190</v>
      </c>
      <c r="B21" s="5" t="n">
        <v>-19550</v>
      </c>
      <c r="G21" s="5" t="n">
        <v>-19550</v>
      </c>
      <c r="Q21" s="5" t="n">
        <v>-19550</v>
      </c>
    </row>
    <row r="22" spans="1:20">
      <c r="A22" s="4" t="s">
        <v>191</v>
      </c>
      <c r="B22" s="5" t="n">
        <v>140400</v>
      </c>
      <c r="C22" s="6" t="n">
        <v>140400</v>
      </c>
      <c r="E22" s="5" t="n">
        <v>250</v>
      </c>
      <c r="F22" s="6" t="n">
        <v>250</v>
      </c>
      <c r="G22" s="5" t="n">
        <v>159830</v>
      </c>
      <c r="H22" s="6" t="n">
        <v>159490</v>
      </c>
      <c r="J22" s="5" t="n">
        <v>-10000</v>
      </c>
      <c r="K22" s="5" t="n">
        <v>-18760</v>
      </c>
      <c r="L22" s="6" t="n">
        <v>-17860</v>
      </c>
      <c r="N22" s="5" t="n">
        <v>10570</v>
      </c>
      <c r="O22" s="6" t="n">
        <v>10010</v>
      </c>
      <c r="Q22" s="5" t="n">
        <v>141890</v>
      </c>
      <c r="R22" s="6" t="n">
        <v>141890</v>
      </c>
      <c r="S22" s="5" t="n">
        <v>-1490</v>
      </c>
      <c r="T22" s="6" t="n">
        <v>-1490</v>
      </c>
    </row>
    <row r="23" spans="1:20">
      <c r="A23" s="4" t="s">
        <v>192</v>
      </c>
      <c r="D23" s="6" t="n">
        <v>0</v>
      </c>
      <c r="I23" s="6" t="n">
        <v>340</v>
      </c>
      <c r="M23" s="6" t="n">
        <v>-900</v>
      </c>
      <c r="P23" s="6" t="n">
        <v>560</v>
      </c>
    </row>
    <row r="24" spans="1:20">
      <c r="A24" s="4" t="s">
        <v>99</v>
      </c>
      <c r="B24" s="5" t="n">
        <v>-204900</v>
      </c>
      <c r="K24" s="5" t="n">
        <v>-203960</v>
      </c>
      <c r="Q24" s="5" t="n">
        <v>-203960</v>
      </c>
      <c r="S24" s="5" t="n">
        <v>-940</v>
      </c>
    </row>
    <row r="25" spans="1:20">
      <c r="A25" s="4" t="s">
        <v>181</v>
      </c>
      <c r="B25" s="5" t="n">
        <v>-2880</v>
      </c>
      <c r="N25" s="5" t="n">
        <v>-2810</v>
      </c>
      <c r="Q25" s="5" t="n">
        <v>-2810</v>
      </c>
      <c r="S25" s="5" t="n">
        <v>-70</v>
      </c>
    </row>
    <row r="26" spans="1:20">
      <c r="A26" s="4" t="s">
        <v>183</v>
      </c>
      <c r="B26" s="5" t="n">
        <v>-390</v>
      </c>
      <c r="G26" s="5" t="n">
        <v>-390</v>
      </c>
      <c r="Q26" s="5" t="n">
        <v>-390</v>
      </c>
    </row>
    <row r="27" spans="1:20">
      <c r="A27" s="4" t="s">
        <v>124</v>
      </c>
      <c r="B27" s="5" t="n">
        <v>1550</v>
      </c>
      <c r="G27" s="5" t="n">
        <v>1550</v>
      </c>
      <c r="Q27" s="5" t="n">
        <v>1550</v>
      </c>
    </row>
    <row r="28" spans="1:20">
      <c r="A28" s="4" t="s">
        <v>193</v>
      </c>
      <c r="B28" s="6" t="n">
        <v>-66220</v>
      </c>
      <c r="E28" s="6" t="n">
        <v>250</v>
      </c>
      <c r="G28" s="6" t="n">
        <v>160990</v>
      </c>
      <c r="J28" s="6" t="n">
        <v>-10000</v>
      </c>
      <c r="K28" s="6" t="n">
        <v>-222720</v>
      </c>
      <c r="N28" s="6" t="n">
        <v>7760</v>
      </c>
      <c r="Q28" s="6" t="n">
        <v>-63720</v>
      </c>
      <c r="S28" s="6" t="n">
        <v>-2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84</v>
      </c>
    </row>
    <row r="3" spans="1:4">
      <c r="A3" s="3" t="s">
        <v>601</v>
      </c>
    </row>
    <row r="4" spans="1:4">
      <c r="A4" s="4" t="s">
        <v>602</v>
      </c>
      <c r="B4" s="6" t="n">
        <v>16440</v>
      </c>
      <c r="C4" s="6" t="n">
        <v>14930</v>
      </c>
      <c r="D4" s="6" t="n">
        <v>10260</v>
      </c>
    </row>
    <row r="5" spans="1:4">
      <c r="A5" s="4" t="s">
        <v>577</v>
      </c>
    </row>
    <row r="6" spans="1:4">
      <c r="A6" s="3" t="s">
        <v>601</v>
      </c>
    </row>
    <row r="7" spans="1:4">
      <c r="A7" s="4" t="s">
        <v>602</v>
      </c>
      <c r="B7" s="5" t="n">
        <v>16440</v>
      </c>
      <c r="C7" s="5" t="n">
        <v>14930</v>
      </c>
      <c r="D7" s="5" t="n">
        <v>10260</v>
      </c>
    </row>
    <row r="8" spans="1:4">
      <c r="A8" s="4" t="s">
        <v>603</v>
      </c>
    </row>
    <row r="9" spans="1:4">
      <c r="A9" s="3" t="s">
        <v>601</v>
      </c>
    </row>
    <row r="10" spans="1:4">
      <c r="A10" s="4" t="s">
        <v>602</v>
      </c>
      <c r="B10" s="5" t="n">
        <v>15110</v>
      </c>
      <c r="C10" s="5" t="n">
        <v>13730</v>
      </c>
      <c r="D10" s="5" t="n">
        <v>8800</v>
      </c>
    </row>
    <row r="11" spans="1:4">
      <c r="A11" s="4" t="s">
        <v>604</v>
      </c>
    </row>
    <row r="12" spans="1:4">
      <c r="A12" s="3" t="s">
        <v>601</v>
      </c>
    </row>
    <row r="13" spans="1:4">
      <c r="A13" s="4" t="s">
        <v>602</v>
      </c>
      <c r="B13" s="6" t="n">
        <v>1330</v>
      </c>
      <c r="C13" s="6" t="n">
        <v>1200</v>
      </c>
      <c r="D13" s="6" t="n">
        <v>14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7</v>
      </c>
    </row>
    <row r="2" spans="1:3">
      <c r="A2" s="3" t="s">
        <v>218</v>
      </c>
    </row>
    <row r="3" spans="1:3">
      <c r="A3" s="4" t="s">
        <v>606</v>
      </c>
      <c r="B3" s="6" t="n">
        <v>14160</v>
      </c>
      <c r="C3" s="6" t="n">
        <v>2170</v>
      </c>
    </row>
    <row r="4" spans="1:3">
      <c r="A4" s="4" t="s">
        <v>607</v>
      </c>
      <c r="B4" s="5" t="n">
        <v>10230</v>
      </c>
      <c r="C4" s="5" t="n">
        <v>10360</v>
      </c>
    </row>
    <row r="5" spans="1:3">
      <c r="A5" s="4" t="s">
        <v>608</v>
      </c>
      <c r="B5" s="5" t="n">
        <v>10100</v>
      </c>
      <c r="C5" s="5" t="n">
        <v>8800</v>
      </c>
    </row>
    <row r="6" spans="1:3">
      <c r="A6" s="4" t="s">
        <v>226</v>
      </c>
      <c r="B6" s="5" t="n">
        <v>7530</v>
      </c>
      <c r="C6" s="5" t="n">
        <v>3940</v>
      </c>
    </row>
    <row r="7" spans="1:3">
      <c r="A7" s="4" t="s">
        <v>609</v>
      </c>
      <c r="B7" s="5" t="n">
        <v>4770</v>
      </c>
      <c r="C7" s="5" t="n">
        <v>4140</v>
      </c>
    </row>
    <row r="8" spans="1:3">
      <c r="A8" s="4" t="s">
        <v>610</v>
      </c>
      <c r="B8" s="5" t="n">
        <v>3400</v>
      </c>
      <c r="C8" s="5" t="n">
        <v>1930</v>
      </c>
    </row>
    <row r="9" spans="1:3">
      <c r="A9" s="4" t="s">
        <v>611</v>
      </c>
      <c r="B9" s="5" t="n">
        <v>1930</v>
      </c>
      <c r="C9" s="5" t="n">
        <v>7700</v>
      </c>
    </row>
    <row r="10" spans="1:3">
      <c r="A10" s="4" t="s">
        <v>612</v>
      </c>
      <c r="B10" s="5" t="n">
        <v>1610</v>
      </c>
      <c r="C10" s="5" t="n">
        <v>0</v>
      </c>
    </row>
    <row r="11" spans="1:3">
      <c r="A11" s="4" t="s">
        <v>478</v>
      </c>
      <c r="B11" s="5" t="n">
        <v>12090</v>
      </c>
      <c r="C11" s="5" t="n">
        <v>14030</v>
      </c>
    </row>
    <row r="12" spans="1:3">
      <c r="A12" s="4" t="s">
        <v>613</v>
      </c>
      <c r="B12" s="6" t="n">
        <v>65820</v>
      </c>
      <c r="C12" s="6" t="n">
        <v>530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7</v>
      </c>
    </row>
    <row r="2" spans="1:3">
      <c r="A2" s="3" t="s">
        <v>218</v>
      </c>
    </row>
    <row r="3" spans="1:3">
      <c r="A3" s="4" t="s">
        <v>615</v>
      </c>
      <c r="B3" s="6" t="n">
        <v>6270</v>
      </c>
      <c r="C3" s="6" t="n">
        <v>13750</v>
      </c>
    </row>
    <row r="4" spans="1:3">
      <c r="A4" s="4" t="s">
        <v>226</v>
      </c>
      <c r="B4" s="5" t="n">
        <v>2580</v>
      </c>
      <c r="C4" s="5" t="n">
        <v>3100</v>
      </c>
    </row>
    <row r="5" spans="1:3">
      <c r="A5" s="4" t="s">
        <v>610</v>
      </c>
      <c r="B5" s="5" t="n">
        <v>30</v>
      </c>
      <c r="C5" s="5" t="n">
        <v>3350</v>
      </c>
    </row>
    <row r="6" spans="1:3">
      <c r="A6" s="4" t="s">
        <v>612</v>
      </c>
      <c r="B6" s="5" t="n">
        <v>0</v>
      </c>
      <c r="C6" s="5" t="n">
        <v>7830</v>
      </c>
    </row>
    <row r="7" spans="1:3">
      <c r="A7" s="4" t="s">
        <v>478</v>
      </c>
      <c r="B7" s="5" t="n">
        <v>11080</v>
      </c>
      <c r="C7" s="5" t="n">
        <v>10340</v>
      </c>
    </row>
    <row r="8" spans="1:3">
      <c r="A8" s="4" t="s">
        <v>616</v>
      </c>
      <c r="B8" s="6" t="n">
        <v>19960</v>
      </c>
      <c r="C8" s="6" t="n">
        <v>383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37</v>
      </c>
    </row>
    <row r="2" spans="1:3">
      <c r="A2" s="3" t="s">
        <v>618</v>
      </c>
    </row>
    <row r="3" spans="1:3">
      <c r="A3" s="4" t="s">
        <v>619</v>
      </c>
      <c r="B3" s="6" t="n">
        <v>396080</v>
      </c>
      <c r="C3" s="6" t="n">
        <v>310400</v>
      </c>
    </row>
    <row r="4" spans="1:3">
      <c r="A4" s="4" t="s">
        <v>620</v>
      </c>
      <c r="B4" s="5" t="n">
        <v>7380</v>
      </c>
      <c r="C4" s="5" t="n">
        <v>4940</v>
      </c>
    </row>
    <row r="5" spans="1:3">
      <c r="A5" s="4" t="s">
        <v>621</v>
      </c>
      <c r="B5" s="5" t="n">
        <v>24190</v>
      </c>
      <c r="C5" s="5" t="n">
        <v>29870</v>
      </c>
    </row>
    <row r="6" spans="1:3">
      <c r="A6" s="4" t="s">
        <v>622</v>
      </c>
      <c r="B6" s="5" t="n">
        <v>13860</v>
      </c>
      <c r="C6" s="5" t="n">
        <v>16710</v>
      </c>
    </row>
    <row r="7" spans="1:3">
      <c r="A7" s="4" t="s">
        <v>55</v>
      </c>
      <c r="B7" s="5" t="n">
        <v>350650</v>
      </c>
      <c r="C7" s="5" t="n">
        <v>258880</v>
      </c>
    </row>
    <row r="8" spans="1:3">
      <c r="A8" s="4" t="s">
        <v>623</v>
      </c>
    </row>
    <row r="9" spans="1:3">
      <c r="A9" s="3" t="s">
        <v>618</v>
      </c>
    </row>
    <row r="10" spans="1:3">
      <c r="A10" s="4" t="s">
        <v>619</v>
      </c>
      <c r="B10" s="5" t="n">
        <v>61570</v>
      </c>
      <c r="C10" s="5" t="n">
        <v>10000</v>
      </c>
    </row>
    <row r="11" spans="1:3">
      <c r="A11" s="4" t="s">
        <v>624</v>
      </c>
    </row>
    <row r="12" spans="1:3">
      <c r="A12" s="3" t="s">
        <v>618</v>
      </c>
    </row>
    <row r="13" spans="1:3">
      <c r="A13" s="4" t="s">
        <v>619</v>
      </c>
      <c r="B13" s="5" t="n">
        <v>190520</v>
      </c>
      <c r="C13" s="5" t="n">
        <v>149620</v>
      </c>
    </row>
    <row r="14" spans="1:3">
      <c r="A14" s="4" t="s">
        <v>625</v>
      </c>
    </row>
    <row r="15" spans="1:3">
      <c r="A15" s="3" t="s">
        <v>618</v>
      </c>
    </row>
    <row r="16" spans="1:3">
      <c r="A16" s="4" t="s">
        <v>619</v>
      </c>
      <c r="B16" s="5" t="n">
        <v>125000</v>
      </c>
      <c r="C16" s="5" t="n">
        <v>125000</v>
      </c>
    </row>
    <row r="17" spans="1:3">
      <c r="A17" s="4" t="s">
        <v>621</v>
      </c>
      <c r="B17" s="5" t="n">
        <v>24200</v>
      </c>
      <c r="C17" s="5" t="n">
        <v>29900</v>
      </c>
    </row>
    <row r="18" spans="1:3">
      <c r="A18" s="4" t="s">
        <v>55</v>
      </c>
      <c r="B18" s="5" t="n">
        <v>100800</v>
      </c>
      <c r="C18" s="5" t="n">
        <v>95100</v>
      </c>
    </row>
    <row r="19" spans="1:3">
      <c r="A19" s="4" t="s">
        <v>626</v>
      </c>
    </row>
    <row r="20" spans="1:3">
      <c r="A20" s="3" t="s">
        <v>618</v>
      </c>
    </row>
    <row r="21" spans="1:3">
      <c r="A21" s="4" t="s">
        <v>619</v>
      </c>
      <c r="B21" s="6" t="n">
        <v>18990</v>
      </c>
      <c r="C21" s="6" t="n">
        <v>25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s>
  <sheetData>
    <row r="1" spans="1:4">
      <c r="A1" s="1" t="s">
        <v>627</v>
      </c>
      <c r="B1" s="2" t="s">
        <v>628</v>
      </c>
      <c r="C1" s="2" t="s">
        <v>629</v>
      </c>
      <c r="D1" s="2" t="s">
        <v>423</v>
      </c>
    </row>
    <row r="2" spans="1:4">
      <c r="A2" s="3" t="s">
        <v>618</v>
      </c>
    </row>
    <row r="3" spans="1:4">
      <c r="A3" s="4" t="s">
        <v>619</v>
      </c>
      <c r="C3" s="6" t="n">
        <v>396080000</v>
      </c>
      <c r="D3" s="6" t="n">
        <v>310400000</v>
      </c>
    </row>
    <row r="4" spans="1:4">
      <c r="A4" s="4" t="s">
        <v>220</v>
      </c>
      <c r="C4" s="5" t="n">
        <v>350650000</v>
      </c>
      <c r="D4" s="5" t="n">
        <v>258880000</v>
      </c>
    </row>
    <row r="5" spans="1:4">
      <c r="A5" s="4" t="s">
        <v>621</v>
      </c>
      <c r="C5" s="5" t="n">
        <v>24190000</v>
      </c>
      <c r="D5" s="5" t="n">
        <v>29870000</v>
      </c>
    </row>
    <row r="6" spans="1:4">
      <c r="A6" s="4" t="s">
        <v>189</v>
      </c>
      <c r="D6" s="5" t="n">
        <v>20010000</v>
      </c>
    </row>
    <row r="7" spans="1:4">
      <c r="A7" s="4" t="s">
        <v>625</v>
      </c>
    </row>
    <row r="8" spans="1:4">
      <c r="A8" s="3" t="s">
        <v>618</v>
      </c>
    </row>
    <row r="9" spans="1:4">
      <c r="A9" s="4" t="s">
        <v>619</v>
      </c>
      <c r="C9" s="5" t="n">
        <v>125000000</v>
      </c>
      <c r="D9" s="5" t="n">
        <v>125000000</v>
      </c>
    </row>
    <row r="10" spans="1:4">
      <c r="A10" s="4" t="s">
        <v>630</v>
      </c>
      <c r="B10" s="4" t="s">
        <v>631</v>
      </c>
    </row>
    <row r="11" spans="1:4">
      <c r="A11" s="4" t="s">
        <v>632</v>
      </c>
      <c r="B11" s="6" t="n">
        <v>125000000</v>
      </c>
    </row>
    <row r="12" spans="1:4">
      <c r="A12" s="4" t="s">
        <v>633</v>
      </c>
      <c r="B12" s="5" t="n">
        <v>5005000</v>
      </c>
    </row>
    <row r="13" spans="1:4">
      <c r="A13" s="4" t="s">
        <v>634</v>
      </c>
      <c r="B13" s="8" t="n">
        <v>24.98</v>
      </c>
    </row>
    <row r="14" spans="1:4">
      <c r="A14" s="4" t="s">
        <v>635</v>
      </c>
      <c r="C14" s="5" t="n">
        <v>3900000</v>
      </c>
    </row>
    <row r="15" spans="1:4">
      <c r="A15" s="4" t="s">
        <v>636</v>
      </c>
      <c r="C15" s="5" t="n">
        <v>2900000</v>
      </c>
    </row>
    <row r="16" spans="1:4">
      <c r="A16" s="4" t="s">
        <v>220</v>
      </c>
      <c r="C16" s="5" t="n">
        <v>100800000</v>
      </c>
      <c r="D16" s="5" t="n">
        <v>95100000</v>
      </c>
    </row>
    <row r="17" spans="1:4">
      <c r="A17" s="4" t="s">
        <v>621</v>
      </c>
      <c r="C17" s="5" t="n">
        <v>24200000</v>
      </c>
      <c r="D17" s="5" t="n">
        <v>29900000</v>
      </c>
    </row>
    <row r="18" spans="1:4">
      <c r="A18" s="4" t="s">
        <v>189</v>
      </c>
      <c r="C18" s="5" t="n">
        <v>1000000</v>
      </c>
    </row>
    <row r="19" spans="1:4">
      <c r="A19" s="4" t="s">
        <v>637</v>
      </c>
      <c r="C19" s="6" t="n">
        <v>20000000</v>
      </c>
      <c r="D19" s="6" t="n">
        <v>20000000</v>
      </c>
    </row>
    <row r="20" spans="1:4">
      <c r="A20" s="4" t="s">
        <v>638</v>
      </c>
    </row>
    <row r="21" spans="1:4">
      <c r="A21" s="3" t="s">
        <v>618</v>
      </c>
    </row>
    <row r="22" spans="1:4">
      <c r="A22" s="4" t="s">
        <v>639</v>
      </c>
      <c r="C22" s="5" t="n">
        <v>20</v>
      </c>
    </row>
    <row r="23" spans="1:4">
      <c r="A23" s="4" t="s">
        <v>640</v>
      </c>
      <c r="C23" s="5" t="n">
        <v>30</v>
      </c>
    </row>
    <row r="24" spans="1:4">
      <c r="A24" s="4" t="s">
        <v>641</v>
      </c>
      <c r="C24" s="4" t="s">
        <v>642</v>
      </c>
    </row>
    <row r="25" spans="1:4">
      <c r="A25" s="4" t="s">
        <v>643</v>
      </c>
    </row>
    <row r="26" spans="1:4">
      <c r="A26" s="3" t="s">
        <v>618</v>
      </c>
    </row>
    <row r="27" spans="1:4">
      <c r="A27" s="4" t="s">
        <v>640</v>
      </c>
      <c r="C27" s="5" t="n">
        <v>5</v>
      </c>
    </row>
    <row r="28" spans="1:4">
      <c r="A28" s="4" t="s">
        <v>644</v>
      </c>
      <c r="C28" s="4" t="s">
        <v>645</v>
      </c>
    </row>
    <row r="29" spans="1:4">
      <c r="A29" s="4" t="s">
        <v>646</v>
      </c>
      <c r="C29" s="6" t="n">
        <v>1000</v>
      </c>
    </row>
    <row r="30" spans="1:4">
      <c r="A30" s="4" t="s">
        <v>647</v>
      </c>
      <c r="C30" s="4" t="s">
        <v>648</v>
      </c>
    </row>
    <row r="31" spans="1:4">
      <c r="A31" s="4" t="s">
        <v>649</v>
      </c>
    </row>
    <row r="32" spans="1:4">
      <c r="A32" s="3" t="s">
        <v>618</v>
      </c>
    </row>
    <row r="33" spans="1:4">
      <c r="A33" s="4" t="s">
        <v>650</v>
      </c>
      <c r="B33" s="5" t="n">
        <v>5005000</v>
      </c>
    </row>
    <row r="34" spans="1:4">
      <c r="A34" s="4" t="s">
        <v>651</v>
      </c>
      <c r="B34" s="8" t="n">
        <v>24.98</v>
      </c>
    </row>
    <row r="35" spans="1:4">
      <c r="A35" s="4" t="s">
        <v>652</v>
      </c>
      <c r="B35" s="6" t="n">
        <v>29000000</v>
      </c>
    </row>
    <row r="36" spans="1:4">
      <c r="A36" s="4" t="s">
        <v>653</v>
      </c>
      <c r="B36" s="5" t="n">
        <v>7500000</v>
      </c>
    </row>
    <row r="37" spans="1:4">
      <c r="A37" s="4" t="s">
        <v>654</v>
      </c>
      <c r="B37" s="6" t="n">
        <v>700000</v>
      </c>
    </row>
    <row r="38" spans="1:4">
      <c r="A38" s="4" t="s">
        <v>655</v>
      </c>
    </row>
    <row r="39" spans="1:4">
      <c r="A39" s="3" t="s">
        <v>618</v>
      </c>
    </row>
    <row r="40" spans="1:4">
      <c r="A40" s="4" t="s">
        <v>650</v>
      </c>
      <c r="B40" s="5" t="n">
        <v>5005000</v>
      </c>
    </row>
    <row r="41" spans="1:4">
      <c r="A41" s="4" t="s">
        <v>651</v>
      </c>
      <c r="B41" s="8" t="n">
        <v>29.6</v>
      </c>
    </row>
    <row r="42" spans="1:4">
      <c r="A42" s="4" t="s">
        <v>656</v>
      </c>
      <c r="B42" s="6" t="n">
        <v>21500000</v>
      </c>
    </row>
    <row r="43" spans="1:4">
      <c r="A43" s="4" t="s">
        <v>654</v>
      </c>
      <c r="B43" s="6" t="n">
        <v>600000</v>
      </c>
    </row>
    <row r="44" spans="1:4">
      <c r="A44" s="4" t="s">
        <v>657</v>
      </c>
    </row>
    <row r="45" spans="1:4">
      <c r="A45" s="3" t="s">
        <v>618</v>
      </c>
    </row>
    <row r="46" spans="1:4">
      <c r="A46" s="4" t="s">
        <v>658</v>
      </c>
      <c r="C46" s="6" t="n">
        <v>68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7</v>
      </c>
    </row>
    <row r="3" spans="1:3">
      <c r="A3" s="3" t="s">
        <v>618</v>
      </c>
    </row>
    <row r="4" spans="1:3">
      <c r="A4" s="4" t="s">
        <v>660</v>
      </c>
      <c r="B4" s="6" t="n">
        <v>3490</v>
      </c>
      <c r="C4" s="6" t="n">
        <v>3190</v>
      </c>
    </row>
    <row r="5" spans="1:3">
      <c r="A5" s="4" t="s">
        <v>661</v>
      </c>
      <c r="B5" s="5" t="n">
        <v>530</v>
      </c>
      <c r="C5" s="5" t="n">
        <v>490</v>
      </c>
    </row>
    <row r="6" spans="1:3">
      <c r="A6" s="4" t="s">
        <v>662</v>
      </c>
      <c r="B6" s="6" t="n">
        <v>5150</v>
      </c>
      <c r="C6" s="6" t="n">
        <v>43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63</v>
      </c>
      <c r="B1" s="2" t="s">
        <v>1</v>
      </c>
    </row>
    <row r="2" spans="1:4">
      <c r="B2" s="2" t="s">
        <v>581</v>
      </c>
      <c r="C2" s="2" t="s">
        <v>423</v>
      </c>
      <c r="D2" s="2" t="s">
        <v>664</v>
      </c>
    </row>
    <row r="3" spans="1:4">
      <c r="A3" s="3" t="s">
        <v>618</v>
      </c>
    </row>
    <row r="4" spans="1:4">
      <c r="A4" s="4" t="s">
        <v>55</v>
      </c>
      <c r="B4" s="6" t="n">
        <v>350650000</v>
      </c>
      <c r="C4" s="6" t="n">
        <v>258880000</v>
      </c>
    </row>
    <row r="5" spans="1:4">
      <c r="A5" s="4" t="s">
        <v>623</v>
      </c>
    </row>
    <row r="6" spans="1:4">
      <c r="A6" s="3" t="s">
        <v>618</v>
      </c>
    </row>
    <row r="7" spans="1:4">
      <c r="A7" s="4" t="s">
        <v>665</v>
      </c>
      <c r="D7" s="6" t="n">
        <v>99000000</v>
      </c>
    </row>
    <row r="8" spans="1:4">
      <c r="A8" s="4" t="s">
        <v>666</v>
      </c>
      <c r="B8" s="6" t="n">
        <v>20000000</v>
      </c>
    </row>
    <row r="9" spans="1:4">
      <c r="A9" s="4" t="s">
        <v>667</v>
      </c>
      <c r="B9" s="4" t="s">
        <v>668</v>
      </c>
    </row>
    <row r="10" spans="1:4">
      <c r="A10" s="4" t="s">
        <v>669</v>
      </c>
      <c r="B10" s="4" t="s">
        <v>670</v>
      </c>
    </row>
    <row r="11" spans="1:4">
      <c r="A11" s="4" t="s">
        <v>671</v>
      </c>
      <c r="B11" s="5" t="n">
        <v>1</v>
      </c>
    </row>
    <row r="12" spans="1:4">
      <c r="A12" s="4" t="s">
        <v>672</v>
      </c>
      <c r="B12" s="6" t="n">
        <v>2500000</v>
      </c>
    </row>
    <row r="13" spans="1:4">
      <c r="A13" s="4" t="s">
        <v>661</v>
      </c>
      <c r="B13" s="5" t="n">
        <v>500000</v>
      </c>
    </row>
    <row r="14" spans="1:4">
      <c r="A14" s="4" t="s">
        <v>673</v>
      </c>
      <c r="B14" s="6" t="n">
        <v>800000</v>
      </c>
      <c r="C14" s="6" t="n">
        <v>1300000</v>
      </c>
    </row>
    <row r="15" spans="1:4">
      <c r="A15" s="4" t="s">
        <v>674</v>
      </c>
      <c r="B15" s="4" t="s">
        <v>675</v>
      </c>
      <c r="C15" s="4" t="s">
        <v>676</v>
      </c>
    </row>
    <row r="16" spans="1:4">
      <c r="A16" s="4" t="s">
        <v>677</v>
      </c>
      <c r="B16" s="6" t="n">
        <v>3400000</v>
      </c>
      <c r="C16" s="6" t="n">
        <v>6300000</v>
      </c>
    </row>
    <row r="17" spans="1:4">
      <c r="A17" s="4" t="s">
        <v>678</v>
      </c>
      <c r="B17" s="5" t="n">
        <v>10300000</v>
      </c>
      <c r="C17" s="6" t="n">
        <v>58500000</v>
      </c>
    </row>
    <row r="18" spans="1:4">
      <c r="A18" s="4" t="s">
        <v>679</v>
      </c>
    </row>
    <row r="19" spans="1:4">
      <c r="A19" s="3" t="s">
        <v>618</v>
      </c>
    </row>
    <row r="20" spans="1:4">
      <c r="A20" s="4" t="s">
        <v>665</v>
      </c>
      <c r="B20" s="5" t="n">
        <v>94000000</v>
      </c>
    </row>
    <row r="21" spans="1:4">
      <c r="A21" s="4" t="s">
        <v>680</v>
      </c>
    </row>
    <row r="22" spans="1:4">
      <c r="A22" s="3" t="s">
        <v>618</v>
      </c>
    </row>
    <row r="23" spans="1:4">
      <c r="A23" s="4" t="s">
        <v>665</v>
      </c>
      <c r="B23" s="5" t="n">
        <v>2000000</v>
      </c>
    </row>
    <row r="24" spans="1:4">
      <c r="A24" s="4" t="s">
        <v>681</v>
      </c>
    </row>
    <row r="25" spans="1:4">
      <c r="A25" s="3" t="s">
        <v>618</v>
      </c>
    </row>
    <row r="26" spans="1:4">
      <c r="A26" s="4" t="s">
        <v>665</v>
      </c>
      <c r="B26" s="6" t="n">
        <v>3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s>
  <sheetData>
    <row r="1" spans="1:11">
      <c r="A1" s="1" t="s">
        <v>682</v>
      </c>
      <c r="B1" s="2" t="s">
        <v>683</v>
      </c>
      <c r="C1" s="2" t="s">
        <v>684</v>
      </c>
      <c r="D1" s="2" t="s">
        <v>685</v>
      </c>
      <c r="E1" s="2" t="s">
        <v>424</v>
      </c>
      <c r="F1" s="2" t="s">
        <v>686</v>
      </c>
      <c r="G1" s="2" t="s">
        <v>687</v>
      </c>
      <c r="H1" s="2" t="s">
        <v>424</v>
      </c>
      <c r="I1" s="2" t="s">
        <v>688</v>
      </c>
      <c r="J1" s="2" t="s">
        <v>689</v>
      </c>
      <c r="K1" s="2" t="s">
        <v>690</v>
      </c>
    </row>
    <row r="2" spans="1:11">
      <c r="A2" s="3" t="s">
        <v>618</v>
      </c>
    </row>
    <row r="3" spans="1:11">
      <c r="A3" s="4" t="s">
        <v>95</v>
      </c>
      <c r="F3" s="6" t="n">
        <v>0</v>
      </c>
      <c r="G3" s="6" t="n">
        <v>-4640000</v>
      </c>
      <c r="H3" s="6" t="n">
        <v>0</v>
      </c>
    </row>
    <row r="4" spans="1:11">
      <c r="A4" s="4" t="s">
        <v>624</v>
      </c>
    </row>
    <row r="5" spans="1:11">
      <c r="A5" s="3" t="s">
        <v>618</v>
      </c>
    </row>
    <row r="6" spans="1:11">
      <c r="A6" s="4" t="s">
        <v>632</v>
      </c>
      <c r="J6" s="6" t="n">
        <v>152000000</v>
      </c>
      <c r="K6" s="6" t="n">
        <v>200000000</v>
      </c>
    </row>
    <row r="7" spans="1:11">
      <c r="A7" s="4" t="s">
        <v>691</v>
      </c>
      <c r="F7" s="6" t="n">
        <v>75000000</v>
      </c>
    </row>
    <row r="8" spans="1:11">
      <c r="A8" s="4" t="s">
        <v>692</v>
      </c>
      <c r="F8" s="10" t="n">
        <v>3.5</v>
      </c>
    </row>
    <row r="9" spans="1:11">
      <c r="A9" s="4" t="s">
        <v>672</v>
      </c>
      <c r="E9" s="6" t="n">
        <v>2400000</v>
      </c>
    </row>
    <row r="10" spans="1:11">
      <c r="A10" s="4" t="s">
        <v>693</v>
      </c>
      <c r="F10" s="6" t="n">
        <v>6100000</v>
      </c>
    </row>
    <row r="11" spans="1:11">
      <c r="A11" s="4" t="s">
        <v>661</v>
      </c>
      <c r="F11" s="5" t="n">
        <v>2100000</v>
      </c>
      <c r="G11" s="5" t="n">
        <v>1600000</v>
      </c>
      <c r="H11" s="6" t="n">
        <v>1600000</v>
      </c>
    </row>
    <row r="12" spans="1:11">
      <c r="A12" s="4" t="s">
        <v>694</v>
      </c>
      <c r="F12" s="6" t="n">
        <v>190500000</v>
      </c>
      <c r="G12" s="6" t="n">
        <v>149600000</v>
      </c>
    </row>
    <row r="13" spans="1:11">
      <c r="A13" s="4" t="s">
        <v>695</v>
      </c>
      <c r="F13" s="4" t="s">
        <v>696</v>
      </c>
      <c r="G13" s="4" t="s">
        <v>697</v>
      </c>
    </row>
    <row r="14" spans="1:11">
      <c r="A14" s="4" t="s">
        <v>698</v>
      </c>
      <c r="F14" s="6" t="n">
        <v>7400000</v>
      </c>
      <c r="G14" s="6" t="n">
        <v>4900000</v>
      </c>
    </row>
    <row r="15" spans="1:11">
      <c r="A15" s="4" t="s">
        <v>699</v>
      </c>
      <c r="F15" s="4" t="s">
        <v>700</v>
      </c>
      <c r="G15" s="4" t="s">
        <v>701</v>
      </c>
    </row>
    <row r="16" spans="1:11">
      <c r="A16" s="4" t="s">
        <v>702</v>
      </c>
      <c r="D16" s="6" t="n">
        <v>177000000</v>
      </c>
    </row>
    <row r="17" spans="1:11">
      <c r="A17" s="4" t="s">
        <v>95</v>
      </c>
      <c r="D17" s="6" t="n">
        <v>-4600000</v>
      </c>
    </row>
    <row r="18" spans="1:11">
      <c r="A18" s="4" t="s">
        <v>703</v>
      </c>
    </row>
    <row r="19" spans="1:11">
      <c r="A19" s="3" t="s">
        <v>618</v>
      </c>
    </row>
    <row r="20" spans="1:11">
      <c r="A20" s="4" t="s">
        <v>704</v>
      </c>
      <c r="F20" s="4" t="s">
        <v>705</v>
      </c>
    </row>
    <row r="21" spans="1:11">
      <c r="A21" s="4" t="s">
        <v>706</v>
      </c>
    </row>
    <row r="22" spans="1:11">
      <c r="A22" s="3" t="s">
        <v>618</v>
      </c>
    </row>
    <row r="23" spans="1:11">
      <c r="A23" s="4" t="s">
        <v>704</v>
      </c>
      <c r="F23" s="4" t="s">
        <v>707</v>
      </c>
    </row>
    <row r="24" spans="1:11">
      <c r="A24" s="4" t="s">
        <v>708</v>
      </c>
      <c r="F24" s="4" t="s">
        <v>533</v>
      </c>
    </row>
    <row r="25" spans="1:11">
      <c r="A25" s="4" t="s">
        <v>709</v>
      </c>
    </row>
    <row r="26" spans="1:11">
      <c r="A26" s="3" t="s">
        <v>618</v>
      </c>
    </row>
    <row r="27" spans="1:11">
      <c r="A27" s="4" t="s">
        <v>710</v>
      </c>
      <c r="F27" s="4" t="s">
        <v>711</v>
      </c>
    </row>
    <row r="28" spans="1:11">
      <c r="A28" s="4" t="s">
        <v>712</v>
      </c>
      <c r="F28" s="6" t="n">
        <v>2600000</v>
      </c>
    </row>
    <row r="29" spans="1:11">
      <c r="A29" s="4" t="s">
        <v>713</v>
      </c>
    </row>
    <row r="30" spans="1:11">
      <c r="A30" s="3" t="s">
        <v>618</v>
      </c>
    </row>
    <row r="31" spans="1:11">
      <c r="A31" s="4" t="s">
        <v>632</v>
      </c>
      <c r="I31" s="6" t="n">
        <v>385000000</v>
      </c>
    </row>
    <row r="32" spans="1:11">
      <c r="A32" s="4" t="s">
        <v>714</v>
      </c>
      <c r="C32" s="6" t="n">
        <v>5500000</v>
      </c>
    </row>
    <row r="33" spans="1:11">
      <c r="A33" s="4" t="s">
        <v>715</v>
      </c>
      <c r="F33" s="5" t="n">
        <v>5500000</v>
      </c>
    </row>
    <row r="34" spans="1:11">
      <c r="A34" s="4" t="s">
        <v>716</v>
      </c>
      <c r="F34" s="5" t="n">
        <v>5100000</v>
      </c>
    </row>
    <row r="35" spans="1:11">
      <c r="A35" s="4" t="s">
        <v>717</v>
      </c>
    </row>
    <row r="36" spans="1:11">
      <c r="A36" s="3" t="s">
        <v>618</v>
      </c>
    </row>
    <row r="37" spans="1:11">
      <c r="A37" s="4" t="s">
        <v>691</v>
      </c>
      <c r="B37" s="6" t="n">
        <v>50000000</v>
      </c>
    </row>
    <row r="38" spans="1:11">
      <c r="A38" s="4" t="s">
        <v>636</v>
      </c>
      <c r="F38" s="6" t="n">
        <v>4600000</v>
      </c>
    </row>
    <row r="39" spans="1:11">
      <c r="A39" s="4" t="s">
        <v>712</v>
      </c>
      <c r="B39" s="6" t="n">
        <v>2600000</v>
      </c>
    </row>
    <row r="40" spans="1:11">
      <c r="A40" s="4" t="s">
        <v>718</v>
      </c>
      <c r="B40" s="4" t="s">
        <v>554</v>
      </c>
    </row>
    <row r="41" spans="1:11">
      <c r="A41" s="4" t="s">
        <v>719</v>
      </c>
    </row>
    <row r="42" spans="1:11">
      <c r="A42" s="3" t="s">
        <v>618</v>
      </c>
    </row>
    <row r="43" spans="1:11">
      <c r="A43" s="4" t="s">
        <v>704</v>
      </c>
      <c r="B43" s="4" t="s">
        <v>720</v>
      </c>
    </row>
    <row r="44" spans="1:11">
      <c r="A44" s="4" t="s">
        <v>721</v>
      </c>
    </row>
    <row r="45" spans="1:11">
      <c r="A45" s="3" t="s">
        <v>618</v>
      </c>
    </row>
    <row r="46" spans="1:11">
      <c r="A46" s="4" t="s">
        <v>704</v>
      </c>
      <c r="B46" s="4" t="s">
        <v>722</v>
      </c>
    </row>
    <row r="47" spans="1:11">
      <c r="A47" s="4" t="s">
        <v>708</v>
      </c>
      <c r="B47" s="4" t="s">
        <v>533</v>
      </c>
    </row>
    <row r="48" spans="1:11">
      <c r="A48" s="4" t="s">
        <v>723</v>
      </c>
    </row>
    <row r="49" spans="1:11">
      <c r="A49" s="3" t="s">
        <v>618</v>
      </c>
    </row>
    <row r="50" spans="1:11">
      <c r="A50" s="4" t="s">
        <v>692</v>
      </c>
      <c r="B50" s="5" t="n">
        <v>7</v>
      </c>
    </row>
    <row r="51" spans="1:11">
      <c r="A51" s="4" t="s">
        <v>724</v>
      </c>
    </row>
    <row r="52" spans="1:11">
      <c r="A52" s="3" t="s">
        <v>618</v>
      </c>
    </row>
    <row r="53" spans="1:11">
      <c r="A53" s="4" t="s">
        <v>692</v>
      </c>
      <c r="B53" s="10" t="n">
        <v>6.5</v>
      </c>
    </row>
    <row r="54" spans="1:11">
      <c r="A54" s="4" t="s">
        <v>725</v>
      </c>
    </row>
    <row r="55" spans="1:11">
      <c r="A55" s="3" t="s">
        <v>618</v>
      </c>
    </row>
    <row r="56" spans="1:11">
      <c r="A56" s="4" t="s">
        <v>692</v>
      </c>
      <c r="B56" s="5" t="n">
        <v>5</v>
      </c>
    </row>
    <row r="57" spans="1:11">
      <c r="A57" s="4" t="s">
        <v>726</v>
      </c>
    </row>
    <row r="58" spans="1:11">
      <c r="A58" s="3" t="s">
        <v>618</v>
      </c>
    </row>
    <row r="59" spans="1:11">
      <c r="A59" s="4" t="s">
        <v>692</v>
      </c>
      <c r="B59" s="10" t="n">
        <v>4.75</v>
      </c>
    </row>
    <row r="60" spans="1:11">
      <c r="A60" s="4" t="s">
        <v>727</v>
      </c>
    </row>
    <row r="61" spans="1:11">
      <c r="A61" s="3" t="s">
        <v>618</v>
      </c>
    </row>
    <row r="62" spans="1:11">
      <c r="A62" s="4" t="s">
        <v>692</v>
      </c>
      <c r="B62" s="10" t="n">
        <v>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28</v>
      </c>
      <c r="B1" s="2" t="s">
        <v>729</v>
      </c>
      <c r="C1" s="2" t="s">
        <v>581</v>
      </c>
      <c r="D1" s="2" t="s">
        <v>423</v>
      </c>
      <c r="E1" s="2" t="s">
        <v>664</v>
      </c>
    </row>
    <row r="2" spans="1:5">
      <c r="A2" s="4" t="s">
        <v>730</v>
      </c>
    </row>
    <row r="3" spans="1:5">
      <c r="A3" s="3" t="s">
        <v>731</v>
      </c>
    </row>
    <row r="4" spans="1:5">
      <c r="A4" s="4" t="s">
        <v>732</v>
      </c>
      <c r="C4" s="6" t="n">
        <v>2900000</v>
      </c>
      <c r="D4" s="6" t="n">
        <v>6600000</v>
      </c>
    </row>
    <row r="5" spans="1:5">
      <c r="A5" s="4" t="s">
        <v>733</v>
      </c>
    </row>
    <row r="6" spans="1:5">
      <c r="A6" s="3" t="s">
        <v>731</v>
      </c>
    </row>
    <row r="7" spans="1:5">
      <c r="A7" s="4" t="s">
        <v>734</v>
      </c>
      <c r="B7" s="10" t="n">
        <v>1.75</v>
      </c>
    </row>
    <row r="8" spans="1:5">
      <c r="A8" s="4" t="s">
        <v>735</v>
      </c>
      <c r="B8" s="9" t="n">
        <v>0.5</v>
      </c>
    </row>
    <row r="9" spans="1:5">
      <c r="A9" s="4" t="s">
        <v>623</v>
      </c>
    </row>
    <row r="10" spans="1:5">
      <c r="A10" s="3" t="s">
        <v>731</v>
      </c>
    </row>
    <row r="11" spans="1:5">
      <c r="A11" s="4" t="s">
        <v>665</v>
      </c>
      <c r="E11" s="6" t="n">
        <v>99000000</v>
      </c>
    </row>
    <row r="12" spans="1:5">
      <c r="A12" s="4" t="s">
        <v>736</v>
      </c>
    </row>
    <row r="13" spans="1:5">
      <c r="A13" s="3" t="s">
        <v>731</v>
      </c>
    </row>
    <row r="14" spans="1:5">
      <c r="A14" s="4" t="s">
        <v>665</v>
      </c>
      <c r="B14" s="6" t="n">
        <v>18300000</v>
      </c>
    </row>
    <row r="15" spans="1:5">
      <c r="A15" s="4" t="s">
        <v>737</v>
      </c>
    </row>
    <row r="16" spans="1:5">
      <c r="A16" s="3" t="s">
        <v>731</v>
      </c>
    </row>
    <row r="17" spans="1:5">
      <c r="A17" s="4" t="s">
        <v>704</v>
      </c>
      <c r="B17" s="4" t="s">
        <v>738</v>
      </c>
    </row>
    <row r="18" spans="1:5">
      <c r="A18" s="4" t="s">
        <v>739</v>
      </c>
    </row>
    <row r="19" spans="1:5">
      <c r="A19" s="3" t="s">
        <v>731</v>
      </c>
    </row>
    <row r="20" spans="1:5">
      <c r="A20" s="4" t="s">
        <v>740</v>
      </c>
      <c r="B20" s="5" t="n">
        <v>2</v>
      </c>
    </row>
    <row r="21" spans="1:5">
      <c r="A21" s="4" t="s">
        <v>741</v>
      </c>
    </row>
    <row r="22" spans="1:5">
      <c r="A22" s="3" t="s">
        <v>731</v>
      </c>
    </row>
    <row r="23" spans="1:5">
      <c r="A23" s="4" t="s">
        <v>692</v>
      </c>
      <c r="B23" s="10" t="n">
        <v>1.5</v>
      </c>
    </row>
    <row r="24" spans="1:5">
      <c r="A24" s="4" t="s">
        <v>742</v>
      </c>
    </row>
    <row r="25" spans="1:5">
      <c r="A25" s="3" t="s">
        <v>731</v>
      </c>
    </row>
    <row r="26" spans="1:5">
      <c r="A26" s="4" t="s">
        <v>704</v>
      </c>
      <c r="B26" s="4" t="s">
        <v>743</v>
      </c>
    </row>
    <row r="27" spans="1:5">
      <c r="A27" s="4" t="s">
        <v>744</v>
      </c>
    </row>
    <row r="28" spans="1:5">
      <c r="A28" s="3" t="s">
        <v>731</v>
      </c>
    </row>
    <row r="29" spans="1:5">
      <c r="A29" s="4" t="s">
        <v>692</v>
      </c>
      <c r="B29" s="5" t="n">
        <v>2</v>
      </c>
    </row>
    <row r="30" spans="1:5">
      <c r="A30" s="4" t="s">
        <v>745</v>
      </c>
    </row>
    <row r="31" spans="1:5">
      <c r="A31" s="3" t="s">
        <v>731</v>
      </c>
    </row>
    <row r="32" spans="1:5">
      <c r="A32" s="4" t="s">
        <v>704</v>
      </c>
      <c r="B32" s="4" t="s">
        <v>746</v>
      </c>
    </row>
    <row r="33" spans="1:5">
      <c r="A33" s="4" t="s">
        <v>747</v>
      </c>
    </row>
    <row r="34" spans="1:5">
      <c r="A34" s="3" t="s">
        <v>731</v>
      </c>
    </row>
    <row r="35" spans="1:5">
      <c r="A35" s="4" t="s">
        <v>692</v>
      </c>
      <c r="B35" s="10" t="n">
        <v>2.5</v>
      </c>
    </row>
    <row r="36" spans="1:5">
      <c r="A36" s="4" t="s">
        <v>748</v>
      </c>
    </row>
    <row r="37" spans="1:5">
      <c r="A37" s="3" t="s">
        <v>731</v>
      </c>
    </row>
    <row r="38" spans="1:5">
      <c r="A38" s="4" t="s">
        <v>704</v>
      </c>
      <c r="B38" s="4" t="s">
        <v>749</v>
      </c>
    </row>
    <row r="39" spans="1:5">
      <c r="A39" s="4" t="s">
        <v>750</v>
      </c>
    </row>
    <row r="40" spans="1:5">
      <c r="A40" s="3" t="s">
        <v>731</v>
      </c>
    </row>
    <row r="41" spans="1:5">
      <c r="A41" s="4" t="s">
        <v>751</v>
      </c>
      <c r="B41" s="10" t="n">
        <v>2.5</v>
      </c>
    </row>
    <row r="42" spans="1:5">
      <c r="A42" s="4" t="s">
        <v>752</v>
      </c>
    </row>
    <row r="43" spans="1:5">
      <c r="A43" s="3" t="s">
        <v>731</v>
      </c>
    </row>
    <row r="44" spans="1:5">
      <c r="A44" s="4" t="s">
        <v>751</v>
      </c>
      <c r="B44"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3</v>
      </c>
      <c r="B1" s="2" t="s">
        <v>2</v>
      </c>
      <c r="C1" s="2" t="s">
        <v>37</v>
      </c>
    </row>
    <row r="2" spans="1:3">
      <c r="A2" s="3" t="s">
        <v>754</v>
      </c>
    </row>
    <row r="3" spans="1:3">
      <c r="A3" s="4" t="s">
        <v>19</v>
      </c>
      <c r="B3" s="6" t="n">
        <v>13860</v>
      </c>
    </row>
    <row r="4" spans="1:3">
      <c r="A4" s="4" t="s">
        <v>583</v>
      </c>
      <c r="B4" s="5" t="n">
        <v>76890</v>
      </c>
    </row>
    <row r="5" spans="1:3">
      <c r="A5" s="4" t="s">
        <v>584</v>
      </c>
      <c r="B5" s="5" t="n">
        <v>170000</v>
      </c>
    </row>
    <row r="6" spans="1:3">
      <c r="A6" s="4" t="s">
        <v>585</v>
      </c>
      <c r="B6" s="5" t="n">
        <v>125000</v>
      </c>
    </row>
    <row r="7" spans="1:3">
      <c r="A7" s="4" t="s">
        <v>586</v>
      </c>
      <c r="B7" s="5" t="n">
        <v>0</v>
      </c>
    </row>
    <row r="8" spans="1:3">
      <c r="A8" s="4" t="s">
        <v>755</v>
      </c>
      <c r="B8" s="5" t="n">
        <v>10330</v>
      </c>
    </row>
    <row r="9" spans="1:3">
      <c r="A9" s="4" t="s">
        <v>161</v>
      </c>
      <c r="B9" s="6" t="n">
        <v>396080</v>
      </c>
      <c r="C9" s="6" t="n">
        <v>310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756</v>
      </c>
      <c r="B1" s="2" t="s">
        <v>1</v>
      </c>
    </row>
    <row r="2" spans="1:10">
      <c r="B2" s="2" t="s">
        <v>581</v>
      </c>
      <c r="C2" s="2" t="s">
        <v>757</v>
      </c>
      <c r="D2" s="2" t="s">
        <v>758</v>
      </c>
      <c r="E2" s="2" t="s">
        <v>759</v>
      </c>
      <c r="F2" s="2" t="s">
        <v>423</v>
      </c>
      <c r="G2" s="2" t="s">
        <v>424</v>
      </c>
      <c r="H2" s="2" t="s">
        <v>757</v>
      </c>
      <c r="I2" s="2" t="s">
        <v>758</v>
      </c>
      <c r="J2" s="2" t="s">
        <v>760</v>
      </c>
    </row>
    <row r="3" spans="1:10">
      <c r="A3" s="4" t="s">
        <v>761</v>
      </c>
    </row>
    <row r="4" spans="1:10">
      <c r="A4" s="3" t="s">
        <v>762</v>
      </c>
    </row>
    <row r="5" spans="1:10">
      <c r="A5" s="4" t="s">
        <v>763</v>
      </c>
      <c r="H5" s="6" t="n">
        <v>10</v>
      </c>
      <c r="I5" s="11" t="n">
        <v>110</v>
      </c>
    </row>
    <row r="6" spans="1:10">
      <c r="A6" s="4" t="s">
        <v>764</v>
      </c>
    </row>
    <row r="7" spans="1:10">
      <c r="A7" s="3" t="s">
        <v>762</v>
      </c>
    </row>
    <row r="8" spans="1:10">
      <c r="A8" s="4" t="s">
        <v>765</v>
      </c>
      <c r="B8" s="7" t="n">
        <v>0.3</v>
      </c>
      <c r="F8" s="6" t="n">
        <v>0</v>
      </c>
      <c r="G8" s="7" t="n">
        <v>0.3</v>
      </c>
    </row>
    <row r="9" spans="1:10">
      <c r="A9" s="4" t="s">
        <v>766</v>
      </c>
    </row>
    <row r="10" spans="1:10">
      <c r="A10" s="3" t="s">
        <v>762</v>
      </c>
    </row>
    <row r="11" spans="1:10">
      <c r="A11" s="4" t="s">
        <v>767</v>
      </c>
      <c r="B11" s="7" t="n">
        <v>23.8</v>
      </c>
    </row>
    <row r="12" spans="1:10">
      <c r="A12" s="4" t="s">
        <v>768</v>
      </c>
    </row>
    <row r="13" spans="1:10">
      <c r="A13" s="3" t="s">
        <v>762</v>
      </c>
    </row>
    <row r="14" spans="1:10">
      <c r="A14" s="4" t="s">
        <v>769</v>
      </c>
      <c r="B14" s="4" t="s">
        <v>770</v>
      </c>
      <c r="C14" s="4" t="s">
        <v>770</v>
      </c>
      <c r="D14" s="4" t="s">
        <v>770</v>
      </c>
      <c r="E14" s="4" t="s">
        <v>770</v>
      </c>
    </row>
    <row r="15" spans="1:10">
      <c r="A15" s="4" t="s">
        <v>771</v>
      </c>
      <c r="B15" s="6" t="n">
        <v>2</v>
      </c>
    </row>
    <row r="16" spans="1:10">
      <c r="A16" s="4" t="s">
        <v>772</v>
      </c>
    </row>
    <row r="17" spans="1:10">
      <c r="A17" s="3" t="s">
        <v>762</v>
      </c>
    </row>
    <row r="18" spans="1:10">
      <c r="A18" s="4" t="s">
        <v>773</v>
      </c>
      <c r="B18" s="9" t="n">
        <v>2.5</v>
      </c>
    </row>
    <row r="19" spans="1:10">
      <c r="A19" s="4" t="s">
        <v>765</v>
      </c>
      <c r="B19" s="9" t="n">
        <v>0.2</v>
      </c>
    </row>
    <row r="20" spans="1:10">
      <c r="A20" s="4" t="s">
        <v>774</v>
      </c>
    </row>
    <row r="21" spans="1:10">
      <c r="A21" s="3" t="s">
        <v>762</v>
      </c>
    </row>
    <row r="22" spans="1:10">
      <c r="A22" s="4" t="s">
        <v>767</v>
      </c>
      <c r="B22" s="6" t="n">
        <v>110</v>
      </c>
    </row>
    <row r="23" spans="1:10">
      <c r="A23" s="4" t="s">
        <v>775</v>
      </c>
      <c r="D23" s="12" t="n">
        <v>1.4</v>
      </c>
    </row>
    <row r="24" spans="1:10">
      <c r="A24" s="4" t="s">
        <v>776</v>
      </c>
      <c r="B24" s="4" t="s">
        <v>777</v>
      </c>
      <c r="H24" s="4" t="s">
        <v>777</v>
      </c>
      <c r="I24" s="4" t="s">
        <v>777</v>
      </c>
    </row>
    <row r="25" spans="1:10">
      <c r="A25" s="4" t="s">
        <v>778</v>
      </c>
      <c r="B25" s="7" t="n">
        <v>1.5</v>
      </c>
    </row>
    <row r="26" spans="1:10">
      <c r="A26" s="4" t="s">
        <v>779</v>
      </c>
      <c r="B26" s="4" t="s">
        <v>780</v>
      </c>
      <c r="H26" s="4" t="s">
        <v>780</v>
      </c>
      <c r="I26" s="4" t="s">
        <v>780</v>
      </c>
    </row>
    <row r="27" spans="1:10">
      <c r="A27" s="4" t="s">
        <v>781</v>
      </c>
    </row>
    <row r="28" spans="1:10">
      <c r="A28" s="3" t="s">
        <v>762</v>
      </c>
    </row>
    <row r="29" spans="1:10">
      <c r="A29" s="4" t="s">
        <v>769</v>
      </c>
      <c r="B29" s="4" t="s">
        <v>770</v>
      </c>
      <c r="C29" s="4" t="s">
        <v>770</v>
      </c>
      <c r="D29" s="4" t="s">
        <v>770</v>
      </c>
      <c r="E29" s="4" t="s">
        <v>770</v>
      </c>
    </row>
    <row r="30" spans="1:10">
      <c r="A30" s="4" t="s">
        <v>771</v>
      </c>
      <c r="B30" s="7" t="n">
        <v>0.1</v>
      </c>
    </row>
    <row r="31" spans="1:10">
      <c r="A31" s="4" t="s">
        <v>782</v>
      </c>
    </row>
    <row r="32" spans="1:10">
      <c r="A32" s="3" t="s">
        <v>762</v>
      </c>
    </row>
    <row r="33" spans="1:10">
      <c r="A33" s="4" t="s">
        <v>783</v>
      </c>
      <c r="B33" s="9" t="n">
        <v>0.9</v>
      </c>
    </row>
    <row r="34" spans="1:10">
      <c r="A34" s="4" t="s">
        <v>784</v>
      </c>
      <c r="B34" s="9" t="n">
        <v>0.6</v>
      </c>
    </row>
    <row r="35" spans="1:10">
      <c r="A35" s="4" t="s">
        <v>785</v>
      </c>
    </row>
    <row r="36" spans="1:10">
      <c r="A36" s="3" t="s">
        <v>762</v>
      </c>
    </row>
    <row r="37" spans="1:10">
      <c r="A37" s="4" t="s">
        <v>767</v>
      </c>
      <c r="B37" s="7" t="n">
        <v>3.4</v>
      </c>
    </row>
    <row r="38" spans="1:10">
      <c r="A38" s="4" t="s">
        <v>786</v>
      </c>
      <c r="C38" s="7" t="n">
        <v>0.8</v>
      </c>
    </row>
    <row r="39" spans="1:10">
      <c r="A39" s="4" t="s">
        <v>787</v>
      </c>
      <c r="B39" s="4" t="s">
        <v>788</v>
      </c>
      <c r="H39" s="4" t="s">
        <v>788</v>
      </c>
      <c r="I39" s="4" t="s">
        <v>788</v>
      </c>
    </row>
    <row r="40" spans="1:10">
      <c r="A40" s="4" t="s">
        <v>778</v>
      </c>
      <c r="E40" s="7" t="n">
        <v>0.8</v>
      </c>
    </row>
    <row r="41" spans="1:10">
      <c r="A41" s="4" t="s">
        <v>789</v>
      </c>
    </row>
    <row r="42" spans="1:10">
      <c r="A42" s="3" t="s">
        <v>762</v>
      </c>
    </row>
    <row r="43" spans="1:10">
      <c r="A43" s="4" t="s">
        <v>790</v>
      </c>
      <c r="J43" s="12" t="n">
        <v>63.4</v>
      </c>
    </row>
    <row r="44" spans="1:10">
      <c r="A44" s="4" t="s">
        <v>765</v>
      </c>
      <c r="B44" s="7" t="n">
        <v>1.2</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7</v>
      </c>
    </row>
    <row r="2" spans="1:3">
      <c r="A2" s="3" t="s">
        <v>792</v>
      </c>
    </row>
    <row r="3" spans="1:3">
      <c r="A3" s="4" t="s">
        <v>793</v>
      </c>
      <c r="B3" s="6" t="n">
        <v>-370</v>
      </c>
      <c r="C3" s="6" t="n">
        <v>8390</v>
      </c>
    </row>
    <row r="4" spans="1:3">
      <c r="A4" s="4" t="s">
        <v>794</v>
      </c>
    </row>
    <row r="5" spans="1:3">
      <c r="A5" s="3" t="s">
        <v>792</v>
      </c>
    </row>
    <row r="6" spans="1:3">
      <c r="A6" s="4" t="s">
        <v>793</v>
      </c>
      <c r="B6" s="5" t="n">
        <v>-570</v>
      </c>
      <c r="C6" s="5" t="n">
        <v>-8500</v>
      </c>
    </row>
    <row r="7" spans="1:3">
      <c r="A7" s="4" t="s">
        <v>795</v>
      </c>
    </row>
    <row r="8" spans="1:3">
      <c r="A8" s="3" t="s">
        <v>792</v>
      </c>
    </row>
    <row r="9" spans="1:3">
      <c r="A9" s="4" t="s">
        <v>793</v>
      </c>
      <c r="B9" s="5" t="n">
        <v>200</v>
      </c>
      <c r="C9" s="5" t="n">
        <v>110</v>
      </c>
    </row>
    <row r="10" spans="1:3">
      <c r="A10" s="4" t="s">
        <v>796</v>
      </c>
    </row>
    <row r="11" spans="1:3">
      <c r="A11" s="3" t="s">
        <v>792</v>
      </c>
    </row>
    <row r="12" spans="1:3">
      <c r="A12" s="4" t="s">
        <v>797</v>
      </c>
      <c r="B12" s="5" t="n">
        <v>1910</v>
      </c>
      <c r="C12" s="5" t="n">
        <v>0</v>
      </c>
    </row>
    <row r="13" spans="1:3">
      <c r="A13" s="4" t="s">
        <v>798</v>
      </c>
    </row>
    <row r="14" spans="1:3">
      <c r="A14" s="3" t="s">
        <v>792</v>
      </c>
    </row>
    <row r="15" spans="1:3">
      <c r="A15" s="4" t="s">
        <v>799</v>
      </c>
      <c r="B15" s="5" t="n">
        <v>0</v>
      </c>
      <c r="C15" s="5" t="n">
        <v>-670</v>
      </c>
    </row>
    <row r="16" spans="1:3">
      <c r="A16" s="4" t="s">
        <v>800</v>
      </c>
    </row>
    <row r="17" spans="1:3">
      <c r="A17" s="3" t="s">
        <v>792</v>
      </c>
    </row>
    <row r="18" spans="1:3">
      <c r="A18" s="4" t="s">
        <v>797</v>
      </c>
      <c r="B18" s="5" t="n">
        <v>290</v>
      </c>
      <c r="C18" s="5" t="n">
        <v>110</v>
      </c>
    </row>
    <row r="19" spans="1:3">
      <c r="A19" s="4" t="s">
        <v>801</v>
      </c>
    </row>
    <row r="20" spans="1:3">
      <c r="A20" s="3" t="s">
        <v>792</v>
      </c>
    </row>
    <row r="21" spans="1:3">
      <c r="A21" s="4" t="s">
        <v>799</v>
      </c>
      <c r="B21" s="5" t="n">
        <v>0</v>
      </c>
      <c r="C21" s="5" t="n">
        <v>-90</v>
      </c>
    </row>
    <row r="22" spans="1:3">
      <c r="A22" s="4" t="s">
        <v>802</v>
      </c>
    </row>
    <row r="23" spans="1:3">
      <c r="A23" s="3" t="s">
        <v>792</v>
      </c>
    </row>
    <row r="24" spans="1:3">
      <c r="A24" s="4" t="s">
        <v>797</v>
      </c>
      <c r="B24" s="5" t="n">
        <v>-2480</v>
      </c>
      <c r="C24" s="5" t="n">
        <v>0</v>
      </c>
    </row>
    <row r="25" spans="1:3">
      <c r="A25" s="4" t="s">
        <v>803</v>
      </c>
    </row>
    <row r="26" spans="1:3">
      <c r="A26" s="3" t="s">
        <v>792</v>
      </c>
    </row>
    <row r="27" spans="1:3">
      <c r="A27" s="4" t="s">
        <v>799</v>
      </c>
      <c r="B27" s="5" t="n">
        <v>0</v>
      </c>
      <c r="C27" s="5" t="n">
        <v>-7830</v>
      </c>
    </row>
    <row r="28" spans="1:3">
      <c r="A28" s="4" t="s">
        <v>804</v>
      </c>
    </row>
    <row r="29" spans="1:3">
      <c r="A29" s="3" t="s">
        <v>792</v>
      </c>
    </row>
    <row r="30" spans="1:3">
      <c r="A30" s="4" t="s">
        <v>797</v>
      </c>
      <c r="B30" s="5" t="n">
        <v>-90</v>
      </c>
      <c r="C30" s="5" t="n">
        <v>0</v>
      </c>
    </row>
    <row r="31" spans="1:3">
      <c r="A31" s="4" t="s">
        <v>805</v>
      </c>
    </row>
    <row r="32" spans="1:3">
      <c r="A32" s="3" t="s">
        <v>792</v>
      </c>
    </row>
    <row r="33" spans="1:3">
      <c r="A33" s="4" t="s">
        <v>797</v>
      </c>
      <c r="B33" s="6" t="n">
        <v>0</v>
      </c>
      <c r="C33" s="6" t="n">
        <v>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7</v>
      </c>
      <c r="D2" s="2" t="s">
        <v>84</v>
      </c>
      <c r="E2" s="2" t="s">
        <v>400</v>
      </c>
    </row>
    <row r="3" spans="1:5">
      <c r="A3" s="3" t="s">
        <v>807</v>
      </c>
    </row>
    <row r="4" spans="1:5">
      <c r="A4" s="4" t="s">
        <v>808</v>
      </c>
      <c r="B4" s="6" t="n">
        <v>1960</v>
      </c>
      <c r="C4" s="6" t="n">
        <v>-310</v>
      </c>
      <c r="D4" s="6" t="n">
        <v>-930</v>
      </c>
      <c r="E4" s="6" t="n">
        <v>-710</v>
      </c>
    </row>
    <row r="5" spans="1:5">
      <c r="A5" s="4" t="s">
        <v>809</v>
      </c>
    </row>
    <row r="6" spans="1:5">
      <c r="A6" s="3" t="s">
        <v>807</v>
      </c>
    </row>
    <row r="7" spans="1:5">
      <c r="A7" s="4" t="s">
        <v>808</v>
      </c>
      <c r="B7" s="5" t="n">
        <v>1870</v>
      </c>
      <c r="C7" s="5" t="n">
        <v>-580</v>
      </c>
    </row>
    <row r="8" spans="1:5">
      <c r="A8" s="4" t="s">
        <v>810</v>
      </c>
    </row>
    <row r="9" spans="1:5">
      <c r="A9" s="3" t="s">
        <v>807</v>
      </c>
    </row>
    <row r="10" spans="1:5">
      <c r="A10" s="4" t="s">
        <v>811</v>
      </c>
      <c r="B10" s="5" t="n">
        <v>1070</v>
      </c>
      <c r="C10" s="5" t="n">
        <v>940</v>
      </c>
      <c r="D10" s="5" t="n">
        <v>-1620</v>
      </c>
    </row>
    <row r="11" spans="1:5">
      <c r="A11" s="4" t="s">
        <v>812</v>
      </c>
    </row>
    <row r="12" spans="1:5">
      <c r="A12" s="3" t="s">
        <v>807</v>
      </c>
    </row>
    <row r="13" spans="1:5">
      <c r="A13" s="4" t="s">
        <v>808</v>
      </c>
      <c r="B13" s="5" t="n">
        <v>90</v>
      </c>
      <c r="C13" s="5" t="n">
        <v>270</v>
      </c>
    </row>
    <row r="14" spans="1:5">
      <c r="A14" s="4" t="s">
        <v>813</v>
      </c>
    </row>
    <row r="15" spans="1:5">
      <c r="A15" s="3" t="s">
        <v>807</v>
      </c>
    </row>
    <row r="16" spans="1:5">
      <c r="A16" s="4" t="s">
        <v>811</v>
      </c>
      <c r="B16" s="6" t="n">
        <v>5330</v>
      </c>
      <c r="C16" s="6" t="n">
        <v>-15820</v>
      </c>
      <c r="D16" s="6" t="n">
        <v>75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7</v>
      </c>
    </row>
    <row r="2" spans="1:3">
      <c r="A2" s="4" t="s">
        <v>764</v>
      </c>
    </row>
    <row r="3" spans="1:3">
      <c r="A3" s="3" t="s">
        <v>815</v>
      </c>
    </row>
    <row r="4" spans="1:3">
      <c r="A4" s="4" t="s">
        <v>816</v>
      </c>
      <c r="B4" s="6" t="n">
        <v>-2200</v>
      </c>
      <c r="C4" s="6" t="n">
        <v>-650</v>
      </c>
    </row>
    <row r="5" spans="1:3">
      <c r="A5" s="4" t="s">
        <v>817</v>
      </c>
    </row>
    <row r="6" spans="1:3">
      <c r="A6" s="3" t="s">
        <v>815</v>
      </c>
    </row>
    <row r="7" spans="1:3">
      <c r="A7" s="4" t="s">
        <v>816</v>
      </c>
      <c r="B7" s="5" t="n">
        <v>0</v>
      </c>
      <c r="C7" s="5" t="n">
        <v>0</v>
      </c>
    </row>
    <row r="8" spans="1:3">
      <c r="A8" s="4" t="s">
        <v>818</v>
      </c>
    </row>
    <row r="9" spans="1:3">
      <c r="A9" s="3" t="s">
        <v>815</v>
      </c>
    </row>
    <row r="10" spans="1:3">
      <c r="A10" s="4" t="s">
        <v>816</v>
      </c>
      <c r="B10" s="5" t="n">
        <v>-2200</v>
      </c>
      <c r="C10" s="5" t="n">
        <v>-650</v>
      </c>
    </row>
    <row r="11" spans="1:3">
      <c r="A11" s="4" t="s">
        <v>819</v>
      </c>
    </row>
    <row r="12" spans="1:3">
      <c r="A12" s="3" t="s">
        <v>815</v>
      </c>
    </row>
    <row r="13" spans="1:3">
      <c r="A13" s="4" t="s">
        <v>816</v>
      </c>
      <c r="B13" s="5" t="n">
        <v>0</v>
      </c>
      <c r="C13" s="5" t="n">
        <v>0</v>
      </c>
    </row>
    <row r="14" spans="1:3">
      <c r="A14" s="4" t="s">
        <v>772</v>
      </c>
    </row>
    <row r="15" spans="1:3">
      <c r="A15" s="3" t="s">
        <v>815</v>
      </c>
    </row>
    <row r="16" spans="1:3">
      <c r="A16" s="4" t="s">
        <v>820</v>
      </c>
      <c r="B16" s="5" t="n">
        <v>-2570</v>
      </c>
      <c r="C16" s="5" t="n">
        <v>-7740</v>
      </c>
    </row>
    <row r="17" spans="1:3">
      <c r="A17" s="4" t="s">
        <v>821</v>
      </c>
    </row>
    <row r="18" spans="1:3">
      <c r="A18" s="3" t="s">
        <v>815</v>
      </c>
    </row>
    <row r="19" spans="1:3">
      <c r="A19" s="4" t="s">
        <v>820</v>
      </c>
      <c r="B19" s="5" t="n">
        <v>0</v>
      </c>
      <c r="C19" s="5" t="n">
        <v>0</v>
      </c>
    </row>
    <row r="20" spans="1:3">
      <c r="A20" s="4" t="s">
        <v>822</v>
      </c>
    </row>
    <row r="21" spans="1:3">
      <c r="A21" s="3" t="s">
        <v>815</v>
      </c>
    </row>
    <row r="22" spans="1:3">
      <c r="A22" s="4" t="s">
        <v>820</v>
      </c>
      <c r="B22" s="5" t="n">
        <v>-2570</v>
      </c>
      <c r="C22" s="5" t="n">
        <v>-7740</v>
      </c>
    </row>
    <row r="23" spans="1:3">
      <c r="A23" s="4" t="s">
        <v>823</v>
      </c>
    </row>
    <row r="24" spans="1:3">
      <c r="A24" s="3" t="s">
        <v>815</v>
      </c>
    </row>
    <row r="25" spans="1:3">
      <c r="A25" s="4" t="s">
        <v>820</v>
      </c>
      <c r="B25" s="6" t="n">
        <v>0</v>
      </c>
      <c r="C2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824</v>
      </c>
      <c r="B1" s="2" t="s">
        <v>1</v>
      </c>
    </row>
    <row r="2" spans="1:2">
      <c r="B2" s="2" t="s">
        <v>581</v>
      </c>
    </row>
    <row r="3" spans="1:2">
      <c r="A3" s="3" t="s">
        <v>825</v>
      </c>
    </row>
    <row r="4" spans="1:2">
      <c r="A4" s="4" t="s">
        <v>826</v>
      </c>
      <c r="B4" s="6" t="n">
        <v>7040</v>
      </c>
    </row>
    <row r="5" spans="1:2">
      <c r="A5" s="4" t="s">
        <v>827</v>
      </c>
      <c r="B5" s="5" t="n">
        <v>13120</v>
      </c>
    </row>
    <row r="6" spans="1:2">
      <c r="A6" s="4" t="s">
        <v>828</v>
      </c>
      <c r="B6" s="5" t="n">
        <v>-10050</v>
      </c>
    </row>
    <row r="7" spans="1:2">
      <c r="A7" s="4" t="s">
        <v>829</v>
      </c>
      <c r="B7" s="5" t="n">
        <v>10110</v>
      </c>
    </row>
    <row r="8" spans="1:2">
      <c r="A8" s="4" t="s">
        <v>830</v>
      </c>
    </row>
    <row r="9" spans="1:2">
      <c r="A9" s="3" t="s">
        <v>825</v>
      </c>
    </row>
    <row r="10" spans="1:2">
      <c r="A10" s="4" t="s">
        <v>826</v>
      </c>
      <c r="B10" s="5" t="n">
        <v>1850</v>
      </c>
    </row>
    <row r="11" spans="1:2">
      <c r="A11" s="4" t="s">
        <v>827</v>
      </c>
      <c r="B11" s="5" t="n">
        <v>10440</v>
      </c>
    </row>
    <row r="12" spans="1:2">
      <c r="A12" s="4" t="s">
        <v>828</v>
      </c>
      <c r="B12" s="5" t="n">
        <v>-7300</v>
      </c>
    </row>
    <row r="13" spans="1:2">
      <c r="A13" s="4" t="s">
        <v>829</v>
      </c>
      <c r="B13" s="5" t="n">
        <v>4990</v>
      </c>
    </row>
    <row r="14" spans="1:2">
      <c r="A14" s="4" t="s">
        <v>831</v>
      </c>
    </row>
    <row r="15" spans="1:2">
      <c r="A15" s="3" t="s">
        <v>825</v>
      </c>
    </row>
    <row r="16" spans="1:2">
      <c r="A16" s="4" t="s">
        <v>826</v>
      </c>
      <c r="B16" s="5" t="n">
        <v>5190</v>
      </c>
    </row>
    <row r="17" spans="1:2">
      <c r="A17" s="4" t="s">
        <v>827</v>
      </c>
      <c r="B17" s="5" t="n">
        <v>2680</v>
      </c>
    </row>
    <row r="18" spans="1:2">
      <c r="A18" s="4" t="s">
        <v>828</v>
      </c>
      <c r="B18" s="5" t="n">
        <v>-2750</v>
      </c>
    </row>
    <row r="19" spans="1:2">
      <c r="A19" s="4" t="s">
        <v>829</v>
      </c>
      <c r="B19" s="5" t="n">
        <v>5120</v>
      </c>
    </row>
    <row r="20" spans="1:2">
      <c r="A20" s="4" t="s">
        <v>832</v>
      </c>
    </row>
    <row r="21" spans="1:2">
      <c r="A21" s="3" t="s">
        <v>825</v>
      </c>
    </row>
    <row r="22" spans="1:2">
      <c r="A22" s="4" t="s">
        <v>829</v>
      </c>
      <c r="B22" s="5" t="n">
        <v>7500</v>
      </c>
    </row>
    <row r="23" spans="1:2">
      <c r="A23" s="4" t="s">
        <v>833</v>
      </c>
    </row>
    <row r="24" spans="1:2">
      <c r="A24" s="3" t="s">
        <v>825</v>
      </c>
    </row>
    <row r="25" spans="1:2">
      <c r="A25" s="4" t="s">
        <v>829</v>
      </c>
      <c r="B25" s="6" t="n">
        <v>2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2</v>
      </c>
      <c r="C1" s="2" t="s">
        <v>37</v>
      </c>
    </row>
    <row r="2" spans="1:3">
      <c r="A2" s="3" t="s">
        <v>835</v>
      </c>
    </row>
    <row r="3" spans="1:3">
      <c r="A3" s="4" t="s">
        <v>836</v>
      </c>
      <c r="B3" s="6" t="n">
        <v>10110</v>
      </c>
      <c r="C3" s="6" t="n">
        <v>7040</v>
      </c>
    </row>
    <row r="4" spans="1:3">
      <c r="A4" s="4" t="s">
        <v>832</v>
      </c>
    </row>
    <row r="5" spans="1:3">
      <c r="A5" s="3" t="s">
        <v>835</v>
      </c>
    </row>
    <row r="6" spans="1:3">
      <c r="A6" s="4" t="s">
        <v>836</v>
      </c>
      <c r="B6" s="5" t="n">
        <v>7500</v>
      </c>
    </row>
    <row r="7" spans="1:3">
      <c r="A7" s="4" t="s">
        <v>833</v>
      </c>
    </row>
    <row r="8" spans="1:3">
      <c r="A8" s="3" t="s">
        <v>835</v>
      </c>
    </row>
    <row r="9" spans="1:3">
      <c r="A9" s="4" t="s">
        <v>836</v>
      </c>
      <c r="B9" s="6" t="n">
        <v>2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7</v>
      </c>
      <c r="B1" s="2" t="s">
        <v>1</v>
      </c>
    </row>
    <row r="2" spans="1:4">
      <c r="B2" s="2" t="s">
        <v>2</v>
      </c>
      <c r="C2" s="2" t="s">
        <v>37</v>
      </c>
      <c r="D2" s="2" t="s">
        <v>84</v>
      </c>
    </row>
    <row r="3" spans="1:4">
      <c r="A3" s="3" t="s">
        <v>230</v>
      </c>
    </row>
    <row r="4" spans="1:4">
      <c r="A4" s="4" t="s">
        <v>838</v>
      </c>
      <c r="B4" s="6" t="n">
        <v>21800</v>
      </c>
      <c r="C4" s="6" t="n">
        <v>20000</v>
      </c>
      <c r="D4" s="6" t="n">
        <v>16800</v>
      </c>
    </row>
    <row r="5" spans="1:4">
      <c r="A5" s="3" t="s">
        <v>839</v>
      </c>
    </row>
    <row r="6" spans="1:4">
      <c r="A6" s="4" t="s">
        <v>583</v>
      </c>
      <c r="B6" s="5" t="n">
        <v>15820</v>
      </c>
    </row>
    <row r="7" spans="1:4">
      <c r="A7" s="4" t="s">
        <v>584</v>
      </c>
      <c r="B7" s="5" t="n">
        <v>14790</v>
      </c>
    </row>
    <row r="8" spans="1:4">
      <c r="A8" s="4" t="s">
        <v>585</v>
      </c>
      <c r="B8" s="5" t="n">
        <v>12590</v>
      </c>
    </row>
    <row r="9" spans="1:4">
      <c r="A9" s="4" t="s">
        <v>586</v>
      </c>
      <c r="B9" s="5" t="n">
        <v>7900</v>
      </c>
    </row>
    <row r="10" spans="1:4">
      <c r="A10" s="4" t="s">
        <v>587</v>
      </c>
      <c r="B10" s="5" t="n">
        <v>4830</v>
      </c>
    </row>
    <row r="11" spans="1:4">
      <c r="A11" s="4" t="s">
        <v>755</v>
      </c>
      <c r="B11" s="5" t="n">
        <v>13090</v>
      </c>
    </row>
    <row r="12" spans="1:4">
      <c r="A12" s="4" t="s">
        <v>161</v>
      </c>
      <c r="B12" s="6" t="n">
        <v>690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840</v>
      </c>
      <c r="B1" s="2" t="s">
        <v>581</v>
      </c>
    </row>
    <row r="2" spans="1:2">
      <c r="A2" s="3" t="s">
        <v>841</v>
      </c>
    </row>
    <row r="3" spans="1:2">
      <c r="A3" s="4" t="s">
        <v>842</v>
      </c>
      <c r="B3" s="7" t="n">
        <v>12.3</v>
      </c>
    </row>
    <row r="4" spans="1:2">
      <c r="A4" s="4" t="s">
        <v>843</v>
      </c>
      <c r="B4" s="9" t="n">
        <v>10.8</v>
      </c>
    </row>
    <row r="5" spans="1:2">
      <c r="A5" s="4" t="s">
        <v>844</v>
      </c>
    </row>
    <row r="6" spans="1:2">
      <c r="A6" s="3" t="s">
        <v>841</v>
      </c>
    </row>
    <row r="7" spans="1:2">
      <c r="A7" s="4" t="s">
        <v>845</v>
      </c>
      <c r="B7" s="9" t="n">
        <v>12.3</v>
      </c>
    </row>
    <row r="8" spans="1:2">
      <c r="A8" s="4" t="s">
        <v>846</v>
      </c>
    </row>
    <row r="9" spans="1:2">
      <c r="A9" s="3" t="s">
        <v>841</v>
      </c>
    </row>
    <row r="10" spans="1:2">
      <c r="A10" s="4" t="s">
        <v>845</v>
      </c>
      <c r="B10" s="6"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18</v>
      </c>
      <c r="J1" s="2" t="s">
        <v>1</v>
      </c>
    </row>
    <row r="2" spans="1:12">
      <c r="B2" s="2" t="s">
        <v>2</v>
      </c>
      <c r="C2" s="2" t="s">
        <v>399</v>
      </c>
      <c r="D2" s="2" t="s">
        <v>465</v>
      </c>
      <c r="E2" s="2" t="s">
        <v>466</v>
      </c>
      <c r="F2" s="2" t="s">
        <v>37</v>
      </c>
      <c r="G2" s="2" t="s">
        <v>467</v>
      </c>
      <c r="H2" s="2" t="s">
        <v>468</v>
      </c>
      <c r="I2" s="2" t="s">
        <v>469</v>
      </c>
      <c r="J2" s="2" t="s">
        <v>2</v>
      </c>
      <c r="K2" s="2" t="s">
        <v>37</v>
      </c>
      <c r="L2" s="2" t="s">
        <v>84</v>
      </c>
    </row>
    <row r="3" spans="1:12">
      <c r="A3" s="3" t="s">
        <v>236</v>
      </c>
    </row>
    <row r="4" spans="1:12">
      <c r="A4" s="4" t="s">
        <v>119</v>
      </c>
      <c r="B4" s="6" t="n">
        <v>-46760</v>
      </c>
      <c r="C4" s="6" t="n">
        <v>-32760</v>
      </c>
      <c r="D4" s="6" t="n">
        <v>-66930</v>
      </c>
      <c r="E4" s="6" t="n">
        <v>-57510</v>
      </c>
      <c r="F4" s="6" t="n">
        <v>-20840</v>
      </c>
      <c r="G4" s="6" t="n">
        <v>6890</v>
      </c>
      <c r="H4" s="6" t="n">
        <v>20260</v>
      </c>
      <c r="I4" s="6" t="n">
        <v>-9860</v>
      </c>
      <c r="J4" s="6" t="n">
        <v>-203960</v>
      </c>
      <c r="K4" s="6" t="n">
        <v>-3550</v>
      </c>
      <c r="L4" s="6" t="n">
        <v>-12360</v>
      </c>
    </row>
    <row r="5" spans="1:12">
      <c r="A5" s="4" t="s">
        <v>106</v>
      </c>
      <c r="J5" s="5" t="n">
        <v>25053013</v>
      </c>
      <c r="K5" s="5" t="n">
        <v>24781349</v>
      </c>
      <c r="L5" s="5" t="n">
        <v>18775500</v>
      </c>
    </row>
    <row r="6" spans="1:12">
      <c r="A6" s="4" t="s">
        <v>848</v>
      </c>
      <c r="J6" s="5" t="n">
        <v>0</v>
      </c>
      <c r="K6" s="5" t="n">
        <v>0</v>
      </c>
      <c r="L6" s="5" t="n">
        <v>0</v>
      </c>
    </row>
    <row r="7" spans="1:12">
      <c r="A7" s="4" t="s">
        <v>849</v>
      </c>
      <c r="J7" s="5" t="n">
        <v>25053013</v>
      </c>
      <c r="K7" s="5" t="n">
        <v>24781349</v>
      </c>
      <c r="L7" s="5" t="n">
        <v>18775500</v>
      </c>
    </row>
    <row r="8" spans="1:12">
      <c r="A8" s="4" t="s">
        <v>850</v>
      </c>
      <c r="B8" s="8" t="n">
        <v>-1.86</v>
      </c>
      <c r="C8" s="8" t="n">
        <v>-1.31</v>
      </c>
      <c r="D8" s="8" t="n">
        <v>-2.68</v>
      </c>
      <c r="E8" s="8" t="n">
        <v>-2.3</v>
      </c>
      <c r="F8" s="8" t="n">
        <v>-0.84</v>
      </c>
      <c r="G8" s="8" t="n">
        <v>0.28</v>
      </c>
      <c r="H8" s="8" t="n">
        <v>0.8</v>
      </c>
      <c r="I8" s="8" t="n">
        <v>-0.41</v>
      </c>
      <c r="J8" s="8" t="n">
        <v>-8.140000000000001</v>
      </c>
      <c r="K8" s="8" t="n">
        <v>-0.14</v>
      </c>
      <c r="L8" s="8" t="n">
        <v>-0.66</v>
      </c>
    </row>
    <row r="9" spans="1:12">
      <c r="A9" s="4" t="s">
        <v>851</v>
      </c>
      <c r="B9" s="8" t="n">
        <v>-1.86</v>
      </c>
      <c r="C9" s="8" t="n">
        <v>-1.31</v>
      </c>
      <c r="D9" s="8" t="n">
        <v>-2.68</v>
      </c>
      <c r="E9" s="8" t="n">
        <v>-2.3</v>
      </c>
      <c r="F9" s="8" t="n">
        <v>-0.84</v>
      </c>
      <c r="G9" s="8" t="n">
        <v>0.27</v>
      </c>
      <c r="H9" s="8" t="n">
        <v>0.79</v>
      </c>
      <c r="I9" s="8" t="n">
        <v>-0.41</v>
      </c>
      <c r="J9" s="8" t="n">
        <v>-8.140000000000001</v>
      </c>
      <c r="K9" s="8" t="n">
        <v>-0.14</v>
      </c>
      <c r="L9" s="8" t="n">
        <v>-0.6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7</v>
      </c>
      <c r="D2" s="2" t="s">
        <v>84</v>
      </c>
    </row>
    <row r="3" spans="1:4">
      <c r="A3" s="4" t="s">
        <v>853</v>
      </c>
    </row>
    <row r="4" spans="1:4">
      <c r="A4" s="3" t="s">
        <v>854</v>
      </c>
    </row>
    <row r="5" spans="1:4">
      <c r="A5" s="4" t="s">
        <v>855</v>
      </c>
      <c r="B5" s="5" t="n">
        <v>240647</v>
      </c>
      <c r="C5" s="5" t="n">
        <v>343782</v>
      </c>
      <c r="D5" s="5" t="n">
        <v>331485</v>
      </c>
    </row>
    <row r="6" spans="1:4">
      <c r="A6" s="4" t="s">
        <v>856</v>
      </c>
    </row>
    <row r="7" spans="1:4">
      <c r="A7" s="3" t="s">
        <v>854</v>
      </c>
    </row>
    <row r="8" spans="1:4">
      <c r="A8" s="4" t="s">
        <v>855</v>
      </c>
      <c r="B8" s="5" t="n">
        <v>646336</v>
      </c>
      <c r="C8" s="5" t="n">
        <v>584335</v>
      </c>
      <c r="D8" s="5" t="n">
        <v>526751</v>
      </c>
    </row>
    <row r="9" spans="1:4">
      <c r="A9" s="4" t="s">
        <v>625</v>
      </c>
    </row>
    <row r="10" spans="1:4">
      <c r="A10" s="3" t="s">
        <v>854</v>
      </c>
    </row>
    <row r="11" spans="1:4">
      <c r="A11" s="4" t="s">
        <v>855</v>
      </c>
      <c r="B11" s="5" t="n">
        <v>5005000</v>
      </c>
      <c r="C11" s="5" t="n">
        <v>4566205</v>
      </c>
      <c r="D11" s="5" t="n">
        <v>0</v>
      </c>
    </row>
    <row r="12" spans="1:4">
      <c r="A12" s="4" t="s">
        <v>655</v>
      </c>
    </row>
    <row r="13" spans="1:4">
      <c r="A13" s="3" t="s">
        <v>854</v>
      </c>
    </row>
    <row r="14" spans="1:4">
      <c r="A14" s="4" t="s">
        <v>855</v>
      </c>
      <c r="B14" s="5" t="n">
        <v>5005000</v>
      </c>
      <c r="C14" s="5" t="n">
        <v>4566205</v>
      </c>
      <c r="D14" s="5" t="n">
        <v>0</v>
      </c>
    </row>
    <row r="15" spans="1:4">
      <c r="A15" s="4" t="s">
        <v>844</v>
      </c>
    </row>
    <row r="16" spans="1:4">
      <c r="A16" s="3" t="s">
        <v>854</v>
      </c>
    </row>
    <row r="17" spans="1:4">
      <c r="A17" s="4" t="s">
        <v>857</v>
      </c>
      <c r="B17" s="8" t="n">
        <v>9.199999999999999</v>
      </c>
      <c r="C17" s="8" t="n">
        <v>9.199999999999999</v>
      </c>
      <c r="D17" s="8" t="n">
        <v>9.199999999999999</v>
      </c>
    </row>
    <row r="18" spans="1:4">
      <c r="A18" s="4" t="s">
        <v>846</v>
      </c>
    </row>
    <row r="19" spans="1:4">
      <c r="A19" s="3" t="s">
        <v>854</v>
      </c>
    </row>
    <row r="20" spans="1:4">
      <c r="A20" s="4" t="s">
        <v>857</v>
      </c>
      <c r="B20" s="8" t="n">
        <v>11.29</v>
      </c>
      <c r="C20" s="8" t="n">
        <v>11.29</v>
      </c>
      <c r="D20" s="8" t="n">
        <v>1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859</v>
      </c>
      <c r="C1" s="2" t="s">
        <v>2</v>
      </c>
      <c r="D1" s="2" t="s">
        <v>37</v>
      </c>
    </row>
    <row r="2" spans="1:4">
      <c r="A2" s="3" t="s">
        <v>236</v>
      </c>
    </row>
    <row r="3" spans="1:4">
      <c r="A3" s="4" t="s">
        <v>80</v>
      </c>
      <c r="C3" s="5" t="n">
        <v>25866747</v>
      </c>
      <c r="D3" s="5" t="n">
        <v>25625571</v>
      </c>
    </row>
    <row r="4" spans="1:4">
      <c r="A4" s="4" t="s">
        <v>860</v>
      </c>
    </row>
    <row r="5" spans="1:4">
      <c r="A5" s="3" t="s">
        <v>861</v>
      </c>
    </row>
    <row r="6" spans="1:4">
      <c r="A6" s="4" t="s">
        <v>862</v>
      </c>
      <c r="B6" s="5" t="n">
        <v>4600000</v>
      </c>
    </row>
    <row r="7" spans="1:4">
      <c r="A7" s="4" t="s">
        <v>863</v>
      </c>
      <c r="B7" s="8" t="n">
        <v>18.5</v>
      </c>
    </row>
    <row r="8" spans="1:4">
      <c r="A8" s="4" t="s">
        <v>864</v>
      </c>
      <c r="B8" s="7" t="n">
        <v>79.90000000000001</v>
      </c>
    </row>
    <row r="9" spans="1:4">
      <c r="A9" s="4" t="s">
        <v>865</v>
      </c>
    </row>
    <row r="10" spans="1:4">
      <c r="A10" s="3" t="s">
        <v>861</v>
      </c>
    </row>
    <row r="11" spans="1:4">
      <c r="A11" s="4" t="s">
        <v>862</v>
      </c>
      <c r="B11" s="5" t="n">
        <v>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66</v>
      </c>
      <c r="B1" s="2" t="s">
        <v>867</v>
      </c>
    </row>
    <row r="2" spans="1:2">
      <c r="A2" s="4" t="s">
        <v>868</v>
      </c>
    </row>
    <row r="3" spans="1:2">
      <c r="A3" s="3" t="s">
        <v>869</v>
      </c>
    </row>
    <row r="4" spans="1:2">
      <c r="A4" s="4" t="s">
        <v>870</v>
      </c>
      <c r="B4" s="5" t="n">
        <v>4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1</v>
      </c>
      <c r="B1" s="2" t="s">
        <v>1</v>
      </c>
    </row>
    <row r="2" spans="1:4">
      <c r="B2" s="2" t="s">
        <v>2</v>
      </c>
      <c r="C2" s="2" t="s">
        <v>37</v>
      </c>
      <c r="D2" s="2" t="s">
        <v>872</v>
      </c>
    </row>
    <row r="3" spans="1:4">
      <c r="A3" s="3" t="s">
        <v>873</v>
      </c>
    </row>
    <row r="4" spans="1:4">
      <c r="A4" s="4" t="s">
        <v>75</v>
      </c>
      <c r="B4" s="5" t="n">
        <v>100000000</v>
      </c>
      <c r="C4" s="5" t="n">
        <v>100000000</v>
      </c>
    </row>
    <row r="5" spans="1:4">
      <c r="A5" s="4" t="s">
        <v>74</v>
      </c>
      <c r="B5" s="8" t="n">
        <v>0.01</v>
      </c>
      <c r="C5" s="8" t="n">
        <v>0.01</v>
      </c>
    </row>
    <row r="6" spans="1:4">
      <c r="A6" s="4" t="s">
        <v>77</v>
      </c>
      <c r="B6" s="5" t="n">
        <v>0</v>
      </c>
      <c r="C6" s="5" t="n">
        <v>0</v>
      </c>
    </row>
    <row r="7" spans="1:4">
      <c r="A7" s="4" t="s">
        <v>79</v>
      </c>
      <c r="B7" s="5" t="n">
        <v>400000000</v>
      </c>
      <c r="C7" s="5" t="n">
        <v>400000000</v>
      </c>
    </row>
    <row r="8" spans="1:4">
      <c r="A8" s="4" t="s">
        <v>78</v>
      </c>
      <c r="B8" s="8" t="n">
        <v>0.01</v>
      </c>
      <c r="C8" s="8" t="n">
        <v>0.01</v>
      </c>
    </row>
    <row r="9" spans="1:4">
      <c r="A9" s="4" t="s">
        <v>80</v>
      </c>
      <c r="B9" s="5" t="n">
        <v>25866747</v>
      </c>
      <c r="C9" s="5" t="n">
        <v>25625571</v>
      </c>
    </row>
    <row r="10" spans="1:4">
      <c r="A10" s="4" t="s">
        <v>82</v>
      </c>
      <c r="B10" s="5" t="n">
        <v>686506</v>
      </c>
      <c r="C10" s="5" t="n">
        <v>686506</v>
      </c>
    </row>
    <row r="11" spans="1:4">
      <c r="A11" s="4" t="s">
        <v>81</v>
      </c>
      <c r="B11" s="5" t="n">
        <v>25180241</v>
      </c>
      <c r="C11" s="5" t="n">
        <v>24939065</v>
      </c>
    </row>
    <row r="12" spans="1:4">
      <c r="A12" s="4" t="s">
        <v>874</v>
      </c>
      <c r="B12" s="8" t="n">
        <v>14.55</v>
      </c>
    </row>
    <row r="13" spans="1:4">
      <c r="A13" s="4" t="s">
        <v>875</v>
      </c>
    </row>
    <row r="14" spans="1:4">
      <c r="A14" s="3" t="s">
        <v>873</v>
      </c>
    </row>
    <row r="15" spans="1:4">
      <c r="A15" s="4" t="s">
        <v>876</v>
      </c>
      <c r="D15" s="5" t="n">
        <v>1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7</v>
      </c>
      <c r="B1" s="2" t="s">
        <v>1</v>
      </c>
    </row>
    <row r="2" spans="1:4">
      <c r="B2" s="2" t="s">
        <v>37</v>
      </c>
      <c r="C2" s="2" t="s">
        <v>84</v>
      </c>
      <c r="D2" s="2" t="s">
        <v>2</v>
      </c>
    </row>
    <row r="3" spans="1:4">
      <c r="A3" s="3" t="s">
        <v>869</v>
      </c>
    </row>
    <row r="4" spans="1:4">
      <c r="A4" s="4" t="s">
        <v>878</v>
      </c>
      <c r="D4" s="6" t="n">
        <v>0</v>
      </c>
    </row>
    <row r="5" spans="1:4">
      <c r="A5" s="4" t="s">
        <v>879</v>
      </c>
    </row>
    <row r="6" spans="1:4">
      <c r="A6" s="3" t="s">
        <v>869</v>
      </c>
    </row>
    <row r="7" spans="1:4">
      <c r="A7" s="4" t="s">
        <v>880</v>
      </c>
      <c r="B7" s="6" t="n">
        <v>300000</v>
      </c>
      <c r="C7" s="6" t="n">
        <v>8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7</v>
      </c>
      <c r="D2" s="2" t="s">
        <v>84</v>
      </c>
    </row>
    <row r="3" spans="1:4">
      <c r="A3" s="3" t="s">
        <v>882</v>
      </c>
    </row>
    <row r="4" spans="1:4">
      <c r="A4" s="4" t="s">
        <v>883</v>
      </c>
      <c r="B4" s="6" t="n">
        <v>-310</v>
      </c>
      <c r="C4" s="6" t="n">
        <v>-930</v>
      </c>
      <c r="D4" s="6" t="n">
        <v>-710</v>
      </c>
    </row>
    <row r="5" spans="1:4">
      <c r="A5" s="4" t="s">
        <v>884</v>
      </c>
      <c r="B5" s="5" t="n">
        <v>7440</v>
      </c>
      <c r="C5" s="5" t="n">
        <v>-8810</v>
      </c>
      <c r="D5" s="5" t="n">
        <v>3170</v>
      </c>
    </row>
    <row r="6" spans="1:4">
      <c r="A6" s="4" t="s">
        <v>885</v>
      </c>
      <c r="B6" s="5" t="n">
        <v>5170</v>
      </c>
      <c r="C6" s="5" t="n">
        <v>-9350</v>
      </c>
      <c r="D6" s="5" t="n">
        <v>3390</v>
      </c>
    </row>
    <row r="7" spans="1:4">
      <c r="A7" s="4" t="s">
        <v>886</v>
      </c>
      <c r="B7" s="5" t="n">
        <v>2270</v>
      </c>
      <c r="C7" s="5" t="n">
        <v>540</v>
      </c>
      <c r="D7" s="5" t="n">
        <v>-220</v>
      </c>
    </row>
    <row r="8" spans="1:4">
      <c r="A8" s="4" t="s">
        <v>887</v>
      </c>
      <c r="B8" s="5" t="n">
        <v>1960</v>
      </c>
      <c r="C8" s="5" t="n">
        <v>-310</v>
      </c>
      <c r="D8" s="5" t="n">
        <v>-930</v>
      </c>
    </row>
    <row r="9" spans="1:4">
      <c r="A9" s="3" t="s">
        <v>888</v>
      </c>
    </row>
    <row r="10" spans="1:4">
      <c r="A10" s="4" t="s">
        <v>889</v>
      </c>
      <c r="B10" s="5" t="n">
        <v>10880</v>
      </c>
      <c r="C10" s="5" t="n">
        <v>-7410</v>
      </c>
      <c r="D10" s="5" t="n">
        <v>3180</v>
      </c>
    </row>
    <row r="11" spans="1:4">
      <c r="A11" s="4" t="s">
        <v>890</v>
      </c>
      <c r="B11" s="5" t="n">
        <v>-5080</v>
      </c>
      <c r="C11" s="5" t="n">
        <v>17810</v>
      </c>
      <c r="D11" s="5" t="n">
        <v>-10590</v>
      </c>
    </row>
    <row r="12" spans="1:4">
      <c r="A12" s="4" t="s">
        <v>891</v>
      </c>
      <c r="B12" s="5" t="n">
        <v>0</v>
      </c>
      <c r="C12" s="5" t="n">
        <v>0</v>
      </c>
      <c r="D12" s="5" t="n">
        <v>0</v>
      </c>
    </row>
    <row r="13" spans="1:4">
      <c r="A13" s="4" t="s">
        <v>892</v>
      </c>
      <c r="B13" s="5" t="n">
        <v>-5080</v>
      </c>
      <c r="C13" s="5" t="n">
        <v>17810</v>
      </c>
      <c r="D13" s="5" t="n">
        <v>-10590</v>
      </c>
    </row>
    <row r="14" spans="1:4">
      <c r="A14" s="4" t="s">
        <v>893</v>
      </c>
      <c r="B14" s="5" t="n">
        <v>5800</v>
      </c>
      <c r="C14" s="5" t="n">
        <v>10880</v>
      </c>
      <c r="D14" s="5" t="n">
        <v>-7410</v>
      </c>
    </row>
    <row r="15" spans="1:4">
      <c r="A15" s="3" t="s">
        <v>894</v>
      </c>
    </row>
    <row r="16" spans="1:4">
      <c r="A16" s="4" t="s">
        <v>895</v>
      </c>
      <c r="B16" s="5" t="n">
        <v>10570</v>
      </c>
      <c r="C16" s="5" t="n">
        <v>-8340</v>
      </c>
      <c r="D16" s="5" t="n">
        <v>2470</v>
      </c>
    </row>
    <row r="17" spans="1:4">
      <c r="A17" s="4" t="s">
        <v>896</v>
      </c>
      <c r="B17" s="5" t="n">
        <v>2360</v>
      </c>
      <c r="C17" s="5" t="n">
        <v>9000</v>
      </c>
      <c r="D17" s="5" t="n">
        <v>-7420</v>
      </c>
    </row>
    <row r="18" spans="1:4">
      <c r="A18" s="4" t="s">
        <v>897</v>
      </c>
      <c r="B18" s="5" t="n">
        <v>5170</v>
      </c>
      <c r="C18" s="5" t="n">
        <v>-9350</v>
      </c>
      <c r="D18" s="5" t="n">
        <v>3390</v>
      </c>
    </row>
    <row r="19" spans="1:4">
      <c r="A19" s="4" t="s">
        <v>898</v>
      </c>
      <c r="B19" s="5" t="n">
        <v>-2810</v>
      </c>
      <c r="C19" s="5" t="n">
        <v>18350</v>
      </c>
      <c r="D19" s="5" t="n">
        <v>-10810</v>
      </c>
    </row>
    <row r="20" spans="1:4">
      <c r="A20" s="4" t="s">
        <v>899</v>
      </c>
      <c r="B20" s="5" t="n">
        <v>7760</v>
      </c>
      <c r="C20" s="5" t="n">
        <v>10570</v>
      </c>
      <c r="D20" s="5" t="n">
        <v>-8340</v>
      </c>
    </row>
    <row r="21" spans="1:4">
      <c r="A21" s="4" t="s">
        <v>900</v>
      </c>
      <c r="B21" s="5" t="n">
        <v>-1400</v>
      </c>
      <c r="C21" s="5" t="n">
        <v>5200</v>
      </c>
      <c r="D21" s="5" t="n">
        <v>-2500</v>
      </c>
    </row>
    <row r="22" spans="1:4">
      <c r="A22" s="4" t="s">
        <v>901</v>
      </c>
      <c r="B22" s="5" t="n">
        <v>1300</v>
      </c>
      <c r="C22" s="5" t="n">
        <v>5500</v>
      </c>
      <c r="D22" s="6" t="n">
        <v>-2500</v>
      </c>
    </row>
    <row r="23" spans="1:4">
      <c r="A23" s="4" t="s">
        <v>162</v>
      </c>
    </row>
    <row r="24" spans="1:4">
      <c r="A24" s="3" t="s">
        <v>882</v>
      </c>
    </row>
    <row r="25" spans="1:4">
      <c r="A25" s="4" t="s">
        <v>883</v>
      </c>
      <c r="B25" s="5" t="n">
        <v>-390</v>
      </c>
    </row>
    <row r="26" spans="1:4">
      <c r="A26" s="4" t="s">
        <v>887</v>
      </c>
      <c r="C26" s="5" t="n">
        <v>-390</v>
      </c>
    </row>
    <row r="27" spans="1:4">
      <c r="A27" s="3" t="s">
        <v>888</v>
      </c>
    </row>
    <row r="28" spans="1:4">
      <c r="A28" s="4" t="s">
        <v>889</v>
      </c>
      <c r="B28" s="5" t="n">
        <v>10400</v>
      </c>
    </row>
    <row r="29" spans="1:4">
      <c r="A29" s="4" t="s">
        <v>893</v>
      </c>
      <c r="C29" s="5" t="n">
        <v>10400</v>
      </c>
    </row>
    <row r="30" spans="1:4">
      <c r="A30" s="3" t="s">
        <v>894</v>
      </c>
    </row>
    <row r="31" spans="1:4">
      <c r="A31" s="4" t="s">
        <v>895</v>
      </c>
      <c r="B31" s="5" t="n">
        <v>10010</v>
      </c>
    </row>
    <row r="32" spans="1:4">
      <c r="A32" s="4" t="s">
        <v>899</v>
      </c>
      <c r="C32" s="5" t="n">
        <v>10010</v>
      </c>
    </row>
    <row r="33" spans="1:4">
      <c r="A33" s="4" t="s">
        <v>163</v>
      </c>
    </row>
    <row r="34" spans="1:4">
      <c r="A34" s="3" t="s">
        <v>882</v>
      </c>
    </row>
    <row r="35" spans="1:4">
      <c r="A35" s="4" t="s">
        <v>883</v>
      </c>
      <c r="B35" s="5" t="n">
        <v>80</v>
      </c>
    </row>
    <row r="36" spans="1:4">
      <c r="A36" s="4" t="s">
        <v>887</v>
      </c>
      <c r="C36" s="5" t="n">
        <v>80</v>
      </c>
    </row>
    <row r="37" spans="1:4">
      <c r="A37" s="3" t="s">
        <v>888</v>
      </c>
    </row>
    <row r="38" spans="1:4">
      <c r="A38" s="4" t="s">
        <v>889</v>
      </c>
      <c r="B38" s="5" t="n">
        <v>480</v>
      </c>
    </row>
    <row r="39" spans="1:4">
      <c r="A39" s="4" t="s">
        <v>893</v>
      </c>
      <c r="C39" s="5" t="n">
        <v>480</v>
      </c>
    </row>
    <row r="40" spans="1:4">
      <c r="A40" s="3" t="s">
        <v>894</v>
      </c>
    </row>
    <row r="41" spans="1:4">
      <c r="A41" s="4" t="s">
        <v>895</v>
      </c>
      <c r="B41" s="6" t="n">
        <v>560</v>
      </c>
    </row>
    <row r="42" spans="1:4">
      <c r="A42" s="4" t="s">
        <v>899</v>
      </c>
      <c r="C42" s="6" t="n">
        <v>5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1</v>
      </c>
    </row>
    <row r="2" spans="1:2">
      <c r="B2" s="2" t="s">
        <v>903</v>
      </c>
    </row>
    <row r="3" spans="1:2">
      <c r="A3" s="3" t="s">
        <v>904</v>
      </c>
    </row>
    <row r="4" spans="1:2">
      <c r="A4" s="4" t="s">
        <v>905</v>
      </c>
      <c r="B4" s="5" t="n">
        <v>338349</v>
      </c>
    </row>
    <row r="5" spans="1:2">
      <c r="A5" s="4" t="s">
        <v>906</v>
      </c>
      <c r="B5" s="5" t="n">
        <v>0</v>
      </c>
    </row>
    <row r="6" spans="1:2">
      <c r="A6" s="4" t="s">
        <v>907</v>
      </c>
      <c r="B6" s="5" t="n">
        <v>0</v>
      </c>
    </row>
    <row r="7" spans="1:2">
      <c r="A7" s="4" t="s">
        <v>908</v>
      </c>
      <c r="B7" s="5" t="n">
        <v>-245382</v>
      </c>
    </row>
    <row r="8" spans="1:2">
      <c r="A8" s="4" t="s">
        <v>909</v>
      </c>
      <c r="B8" s="5" t="n">
        <v>0</v>
      </c>
    </row>
    <row r="9" spans="1:2">
      <c r="A9" s="4" t="s">
        <v>910</v>
      </c>
      <c r="B9" s="5" t="n">
        <v>92967</v>
      </c>
    </row>
    <row r="10" spans="1:2">
      <c r="A10" s="3" t="s">
        <v>911</v>
      </c>
    </row>
    <row r="11" spans="1:2">
      <c r="A11" s="4" t="s">
        <v>912</v>
      </c>
      <c r="B11" s="8" t="n">
        <v>10.38</v>
      </c>
    </row>
    <row r="12" spans="1:2">
      <c r="A12" s="4" t="s">
        <v>913</v>
      </c>
      <c r="B12" s="5" t="n">
        <v>0</v>
      </c>
    </row>
    <row r="13" spans="1:2">
      <c r="A13" s="4" t="s">
        <v>914</v>
      </c>
      <c r="B13" s="5" t="n">
        <v>0</v>
      </c>
    </row>
    <row r="14" spans="1:2">
      <c r="A14" s="4" t="s">
        <v>915</v>
      </c>
      <c r="B14" s="10" t="n">
        <v>10.37</v>
      </c>
    </row>
    <row r="15" spans="1:2">
      <c r="A15" s="4" t="s">
        <v>916</v>
      </c>
      <c r="B15" s="5" t="n">
        <v>0</v>
      </c>
    </row>
    <row r="16" spans="1:2">
      <c r="A16" s="4" t="s">
        <v>917</v>
      </c>
      <c r="B16" s="8" t="n">
        <v>10.4</v>
      </c>
    </row>
    <row r="17" spans="1:2">
      <c r="A17" s="3" t="s">
        <v>918</v>
      </c>
    </row>
    <row r="18" spans="1:2">
      <c r="A18" s="4" t="s">
        <v>919</v>
      </c>
      <c r="B18" s="4" t="s">
        <v>920</v>
      </c>
    </row>
    <row r="19" spans="1:2">
      <c r="A19" s="4" t="s">
        <v>921</v>
      </c>
      <c r="B19"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922</v>
      </c>
      <c r="B1" s="2" t="s">
        <v>1</v>
      </c>
    </row>
    <row r="2" spans="1:4">
      <c r="B2" s="2" t="s">
        <v>923</v>
      </c>
      <c r="C2" s="2" t="s">
        <v>924</v>
      </c>
      <c r="D2" s="2" t="s">
        <v>424</v>
      </c>
    </row>
    <row r="3" spans="1:4">
      <c r="A3" s="3" t="s">
        <v>869</v>
      </c>
    </row>
    <row r="4" spans="1:4">
      <c r="A4" s="4" t="s">
        <v>925</v>
      </c>
      <c r="B4" s="7" t="n">
        <v>1.6</v>
      </c>
    </row>
    <row r="5" spans="1:4">
      <c r="A5" s="4" t="s">
        <v>926</v>
      </c>
    </row>
    <row r="6" spans="1:4">
      <c r="A6" s="3" t="s">
        <v>869</v>
      </c>
    </row>
    <row r="7" spans="1:4">
      <c r="A7" s="4" t="s">
        <v>927</v>
      </c>
      <c r="B7" s="5" t="n">
        <v>477963</v>
      </c>
      <c r="C7" s="5" t="n">
        <v>185423</v>
      </c>
    </row>
    <row r="8" spans="1:4">
      <c r="A8" s="4" t="s">
        <v>928</v>
      </c>
    </row>
    <row r="9" spans="1:4">
      <c r="A9" s="3" t="s">
        <v>869</v>
      </c>
    </row>
    <row r="10" spans="1:4">
      <c r="A10" s="4" t="s">
        <v>927</v>
      </c>
      <c r="B10" s="5" t="n">
        <v>477963</v>
      </c>
    </row>
    <row r="11" spans="1:4">
      <c r="A11" s="4" t="s">
        <v>929</v>
      </c>
      <c r="B11" s="5" t="n">
        <v>20</v>
      </c>
    </row>
    <row r="12" spans="1:4">
      <c r="A12" s="4" t="s">
        <v>930</v>
      </c>
      <c r="B12" s="4" t="s">
        <v>931</v>
      </c>
    </row>
    <row r="13" spans="1:4">
      <c r="A13" s="4" t="s">
        <v>932</v>
      </c>
      <c r="B13" s="7" t="n">
        <v>1.6</v>
      </c>
      <c r="C13" s="7" t="n">
        <v>3.3</v>
      </c>
      <c r="D13" s="6" t="n">
        <v>3</v>
      </c>
    </row>
    <row r="14" spans="1:4">
      <c r="A14" s="4" t="s">
        <v>933</v>
      </c>
      <c r="B14" s="8" t="n">
        <v>7.43</v>
      </c>
    </row>
    <row r="15" spans="1:4">
      <c r="A15" s="4" t="s">
        <v>934</v>
      </c>
    </row>
    <row r="16" spans="1:4">
      <c r="A16" s="3" t="s">
        <v>869</v>
      </c>
    </row>
    <row r="17" spans="1:4">
      <c r="A17" s="4" t="s">
        <v>935</v>
      </c>
      <c r="B17" s="4" t="s">
        <v>936</v>
      </c>
      <c r="C17" s="4" t="s">
        <v>937</v>
      </c>
    </row>
    <row r="18" spans="1:4">
      <c r="A18" s="4" t="s">
        <v>938</v>
      </c>
      <c r="B18" s="4" t="s">
        <v>939</v>
      </c>
      <c r="C18" s="4" t="s">
        <v>940</v>
      </c>
    </row>
    <row r="19" spans="1:4">
      <c r="A19" s="4" t="s">
        <v>941</v>
      </c>
    </row>
    <row r="20" spans="1:4">
      <c r="A20" s="3" t="s">
        <v>869</v>
      </c>
    </row>
    <row r="21" spans="1:4">
      <c r="A21" s="4" t="s">
        <v>933</v>
      </c>
      <c r="B21" s="8" t="n">
        <v>7.08</v>
      </c>
      <c r="C21" s="8" t="n">
        <v>18.41</v>
      </c>
    </row>
    <row r="22" spans="1:4">
      <c r="A22" s="4" t="s">
        <v>844</v>
      </c>
    </row>
    <row r="23" spans="1:4">
      <c r="A23" s="3" t="s">
        <v>869</v>
      </c>
    </row>
    <row r="24" spans="1:4">
      <c r="A24" s="4" t="s">
        <v>942</v>
      </c>
      <c r="B24" s="4" t="s">
        <v>943</v>
      </c>
    </row>
    <row r="25" spans="1:4">
      <c r="A25" s="4" t="s">
        <v>846</v>
      </c>
    </row>
    <row r="26" spans="1:4">
      <c r="A26" s="3" t="s">
        <v>869</v>
      </c>
    </row>
    <row r="27" spans="1:4">
      <c r="A27" s="4" t="s">
        <v>942</v>
      </c>
      <c r="B27" s="4" t="s">
        <v>944</v>
      </c>
    </row>
    <row r="28" spans="1:4">
      <c r="A28" s="4" t="s">
        <v>945</v>
      </c>
    </row>
    <row r="29" spans="1:4">
      <c r="A29" s="3" t="s">
        <v>869</v>
      </c>
    </row>
    <row r="30" spans="1:4">
      <c r="A30" s="4" t="s">
        <v>927</v>
      </c>
      <c r="B30" s="5" t="n">
        <v>5680</v>
      </c>
      <c r="C30" s="5" t="n">
        <v>22449</v>
      </c>
    </row>
    <row r="31" spans="1:4">
      <c r="A31" s="4" t="s">
        <v>946</v>
      </c>
    </row>
    <row r="32" spans="1:4">
      <c r="A32" s="3" t="s">
        <v>869</v>
      </c>
    </row>
    <row r="33" spans="1:4">
      <c r="A33" s="4" t="s">
        <v>927</v>
      </c>
      <c r="B33" s="5" t="n">
        <v>43799</v>
      </c>
      <c r="C33" s="5" t="n">
        <v>50416</v>
      </c>
    </row>
    <row r="34" spans="1:4">
      <c r="A34" s="4" t="s">
        <v>947</v>
      </c>
    </row>
    <row r="35" spans="1:4">
      <c r="A35" s="3" t="s">
        <v>869</v>
      </c>
    </row>
    <row r="36" spans="1:4">
      <c r="A36" s="4" t="s">
        <v>927</v>
      </c>
      <c r="B36" s="5" t="n">
        <v>101204</v>
      </c>
      <c r="C36" s="5" t="n">
        <v>72865</v>
      </c>
    </row>
    <row r="37" spans="1:4">
      <c r="A37" s="4" t="s">
        <v>948</v>
      </c>
    </row>
    <row r="38" spans="1:4">
      <c r="A38" s="3" t="s">
        <v>869</v>
      </c>
    </row>
    <row r="39" spans="1:4">
      <c r="A39" s="4" t="s">
        <v>927</v>
      </c>
      <c r="B39" s="5" t="n">
        <v>145003</v>
      </c>
      <c r="C39" s="5" t="n">
        <v>33426</v>
      </c>
    </row>
    <row r="40" spans="1:4">
      <c r="A40" s="4" t="s">
        <v>949</v>
      </c>
    </row>
    <row r="41" spans="1:4">
      <c r="A41" s="3" t="s">
        <v>869</v>
      </c>
    </row>
    <row r="42" spans="1:4">
      <c r="A42" s="4" t="s">
        <v>927</v>
      </c>
      <c r="B42" s="5" t="n">
        <v>43416</v>
      </c>
      <c r="C42" s="5" t="n">
        <v>6267</v>
      </c>
    </row>
    <row r="43" spans="1:4">
      <c r="A43" s="4" t="s">
        <v>950</v>
      </c>
    </row>
    <row r="44" spans="1:4">
      <c r="A44" s="3" t="s">
        <v>869</v>
      </c>
    </row>
    <row r="45" spans="1:4">
      <c r="A45" s="4" t="s">
        <v>927</v>
      </c>
      <c r="B45" s="5" t="n">
        <v>17575</v>
      </c>
    </row>
    <row r="46" spans="1:4">
      <c r="A46" s="4" t="s">
        <v>951</v>
      </c>
    </row>
    <row r="47" spans="1:4">
      <c r="A47" s="3" t="s">
        <v>869</v>
      </c>
    </row>
    <row r="48" spans="1:4">
      <c r="A48" s="4" t="s">
        <v>927</v>
      </c>
      <c r="B48" s="5" t="n">
        <v>84210</v>
      </c>
    </row>
    <row r="49" spans="1:4">
      <c r="A49" s="4" t="s">
        <v>952</v>
      </c>
    </row>
    <row r="50" spans="1:4">
      <c r="A50" s="3" t="s">
        <v>869</v>
      </c>
    </row>
    <row r="51" spans="1:4">
      <c r="A51" s="4" t="s">
        <v>927</v>
      </c>
      <c r="B51" s="5" t="n">
        <v>11404</v>
      </c>
    </row>
    <row r="52" spans="1:4">
      <c r="A52" s="4" t="s">
        <v>953</v>
      </c>
    </row>
    <row r="53" spans="1:4">
      <c r="A53" s="3" t="s">
        <v>869</v>
      </c>
    </row>
    <row r="54" spans="1:4">
      <c r="A54" s="4" t="s">
        <v>927</v>
      </c>
      <c r="B54" s="5" t="n">
        <v>14472</v>
      </c>
    </row>
    <row r="55" spans="1:4">
      <c r="A55" s="4" t="s">
        <v>954</v>
      </c>
    </row>
    <row r="56" spans="1:4">
      <c r="A56" s="3" t="s">
        <v>869</v>
      </c>
    </row>
    <row r="57" spans="1:4">
      <c r="A57" s="4" t="s">
        <v>927</v>
      </c>
      <c r="B57" s="5" t="n">
        <v>8400</v>
      </c>
    </row>
    <row r="58" spans="1:4">
      <c r="A58" s="4" t="s">
        <v>955</v>
      </c>
    </row>
    <row r="59" spans="1:4">
      <c r="A59" s="3" t="s">
        <v>869</v>
      </c>
    </row>
    <row r="60" spans="1:4">
      <c r="A60" s="4" t="s">
        <v>927</v>
      </c>
      <c r="B60" s="5" t="n">
        <v>2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57</v>
      </c>
    </row>
    <row r="3" spans="1:2">
      <c r="A3" s="3" t="s">
        <v>958</v>
      </c>
    </row>
    <row r="4" spans="1:2">
      <c r="A4" s="4" t="s">
        <v>959</v>
      </c>
      <c r="B4" s="5" t="n">
        <v>582611</v>
      </c>
    </row>
    <row r="5" spans="1:2">
      <c r="A5" s="4" t="s">
        <v>960</v>
      </c>
      <c r="B5" s="5" t="n">
        <v>477963</v>
      </c>
    </row>
    <row r="6" spans="1:2">
      <c r="A6" s="4" t="s">
        <v>961</v>
      </c>
      <c r="B6" s="5" t="n">
        <v>-331456</v>
      </c>
    </row>
    <row r="7" spans="1:2">
      <c r="A7" s="4" t="s">
        <v>962</v>
      </c>
      <c r="B7" s="5" t="n">
        <v>-309190</v>
      </c>
    </row>
    <row r="8" spans="1:2">
      <c r="A8" s="4" t="s">
        <v>963</v>
      </c>
      <c r="B8" s="5" t="n">
        <v>419928</v>
      </c>
    </row>
    <row r="9" spans="1:2">
      <c r="A9" s="3" t="s">
        <v>964</v>
      </c>
    </row>
    <row r="10" spans="1:2">
      <c r="A10" s="4" t="s">
        <v>965</v>
      </c>
      <c r="B10" s="8" t="n">
        <v>13.51</v>
      </c>
    </row>
    <row r="11" spans="1:2">
      <c r="A11" s="4" t="s">
        <v>966</v>
      </c>
      <c r="B11" s="10" t="n">
        <v>7.43</v>
      </c>
    </row>
    <row r="12" spans="1:2">
      <c r="A12" s="4" t="s">
        <v>967</v>
      </c>
      <c r="B12" s="10" t="n">
        <v>11.67</v>
      </c>
    </row>
    <row r="13" spans="1:2">
      <c r="A13" s="4" t="s">
        <v>968</v>
      </c>
      <c r="B13" s="10" t="n">
        <v>11.12</v>
      </c>
    </row>
    <row r="14" spans="1:2">
      <c r="A14" s="4" t="s">
        <v>969</v>
      </c>
      <c r="B14" s="8" t="n">
        <v>9.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0</v>
      </c>
      <c r="B1" s="2" t="s">
        <v>1</v>
      </c>
    </row>
    <row r="2" spans="1:4">
      <c r="B2" s="2" t="s">
        <v>971</v>
      </c>
      <c r="C2" s="2" t="s">
        <v>423</v>
      </c>
      <c r="D2" s="2" t="s">
        <v>424</v>
      </c>
    </row>
    <row r="3" spans="1:4">
      <c r="A3" s="3" t="s">
        <v>972</v>
      </c>
    </row>
    <row r="4" spans="1:4">
      <c r="A4" s="4" t="s">
        <v>427</v>
      </c>
      <c r="B4" s="5" t="n">
        <v>3</v>
      </c>
    </row>
    <row r="5" spans="1:4">
      <c r="A5" s="4" t="s">
        <v>973</v>
      </c>
      <c r="B5" s="6" t="n">
        <v>-170390</v>
      </c>
      <c r="C5" s="6" t="n">
        <v>34760</v>
      </c>
      <c r="D5" s="6" t="n">
        <v>6300</v>
      </c>
    </row>
    <row r="6" spans="1:4">
      <c r="A6" s="4" t="s">
        <v>974</v>
      </c>
      <c r="B6" s="5" t="n">
        <v>13870</v>
      </c>
      <c r="C6" s="5" t="n">
        <v>27290</v>
      </c>
      <c r="D6" s="5" t="n">
        <v>14540</v>
      </c>
    </row>
    <row r="7" spans="1:4">
      <c r="A7" s="4" t="s">
        <v>577</v>
      </c>
    </row>
    <row r="8" spans="1:4">
      <c r="A8" s="3" t="s">
        <v>972</v>
      </c>
    </row>
    <row r="9" spans="1:4">
      <c r="A9" s="4" t="s">
        <v>975</v>
      </c>
      <c r="B9" s="5" t="n">
        <v>849950</v>
      </c>
      <c r="C9" s="5" t="n">
        <v>892980</v>
      </c>
      <c r="D9" s="5" t="n">
        <v>649200</v>
      </c>
    </row>
    <row r="10" spans="1:4">
      <c r="A10" s="4" t="s">
        <v>973</v>
      </c>
      <c r="B10" s="5" t="n">
        <v>-170390</v>
      </c>
      <c r="C10" s="5" t="n">
        <v>34760</v>
      </c>
      <c r="D10" s="5" t="n">
        <v>6300</v>
      </c>
    </row>
    <row r="11" spans="1:4">
      <c r="A11" s="4" t="s">
        <v>974</v>
      </c>
      <c r="B11" s="5" t="n">
        <v>13870</v>
      </c>
      <c r="C11" s="5" t="n">
        <v>27290</v>
      </c>
      <c r="D11" s="5" t="n">
        <v>14540</v>
      </c>
    </row>
    <row r="12" spans="1:4">
      <c r="A12" s="4" t="s">
        <v>976</v>
      </c>
      <c r="B12" s="5" t="n">
        <v>25380</v>
      </c>
      <c r="C12" s="5" t="n">
        <v>25340</v>
      </c>
      <c r="D12" s="5" t="n">
        <v>18220</v>
      </c>
    </row>
    <row r="13" spans="1:4">
      <c r="A13" s="4" t="s">
        <v>977</v>
      </c>
    </row>
    <row r="14" spans="1:4">
      <c r="A14" s="3" t="s">
        <v>972</v>
      </c>
    </row>
    <row r="15" spans="1:4">
      <c r="A15" s="4" t="s">
        <v>975</v>
      </c>
      <c r="B15" s="5" t="n">
        <v>390690</v>
      </c>
      <c r="C15" s="5" t="n">
        <v>439700</v>
      </c>
      <c r="D15" s="5" t="n">
        <v>443240</v>
      </c>
    </row>
    <row r="16" spans="1:4">
      <c r="A16" s="4" t="s">
        <v>973</v>
      </c>
      <c r="B16" s="5" t="n">
        <v>-6850</v>
      </c>
      <c r="C16" s="5" t="n">
        <v>44060</v>
      </c>
      <c r="D16" s="5" t="n">
        <v>38680</v>
      </c>
    </row>
    <row r="17" spans="1:4">
      <c r="A17" s="4" t="s">
        <v>974</v>
      </c>
      <c r="B17" s="5" t="n">
        <v>6760</v>
      </c>
      <c r="C17" s="5" t="n">
        <v>10150</v>
      </c>
      <c r="D17" s="5" t="n">
        <v>5550</v>
      </c>
    </row>
    <row r="18" spans="1:4">
      <c r="A18" s="4" t="s">
        <v>976</v>
      </c>
      <c r="B18" s="5" t="n">
        <v>8160</v>
      </c>
      <c r="C18" s="5" t="n">
        <v>10660</v>
      </c>
      <c r="D18" s="5" t="n">
        <v>10750</v>
      </c>
    </row>
    <row r="19" spans="1:4">
      <c r="A19" s="4" t="s">
        <v>978</v>
      </c>
    </row>
    <row r="20" spans="1:4">
      <c r="A20" s="3" t="s">
        <v>972</v>
      </c>
    </row>
    <row r="21" spans="1:4">
      <c r="A21" s="4" t="s">
        <v>975</v>
      </c>
      <c r="B21" s="5" t="n">
        <v>136000</v>
      </c>
      <c r="C21" s="5" t="n">
        <v>127310</v>
      </c>
      <c r="D21" s="5" t="n">
        <v>101880</v>
      </c>
    </row>
    <row r="22" spans="1:4">
      <c r="A22" s="4" t="s">
        <v>973</v>
      </c>
      <c r="B22" s="5" t="n">
        <v>20250</v>
      </c>
      <c r="C22" s="5" t="n">
        <v>18740</v>
      </c>
      <c r="D22" s="5" t="n">
        <v>11230</v>
      </c>
    </row>
    <row r="23" spans="1:4">
      <c r="A23" s="4" t="s">
        <v>974</v>
      </c>
      <c r="B23" s="5" t="n">
        <v>2610</v>
      </c>
      <c r="C23" s="5" t="n">
        <v>2440</v>
      </c>
      <c r="D23" s="5" t="n">
        <v>3310</v>
      </c>
    </row>
    <row r="24" spans="1:4">
      <c r="A24" s="4" t="s">
        <v>976</v>
      </c>
      <c r="B24" s="5" t="n">
        <v>4800</v>
      </c>
      <c r="C24" s="5" t="n">
        <v>4310</v>
      </c>
      <c r="D24" s="5" t="n">
        <v>4090</v>
      </c>
    </row>
    <row r="25" spans="1:4">
      <c r="A25" s="4" t="s">
        <v>979</v>
      </c>
    </row>
    <row r="26" spans="1:4">
      <c r="A26" s="3" t="s">
        <v>972</v>
      </c>
    </row>
    <row r="27" spans="1:4">
      <c r="A27" s="4" t="s">
        <v>975</v>
      </c>
      <c r="B27" s="5" t="n">
        <v>323260</v>
      </c>
      <c r="C27" s="5" t="n">
        <v>325970</v>
      </c>
      <c r="D27" s="5" t="n">
        <v>104080</v>
      </c>
    </row>
    <row r="28" spans="1:4">
      <c r="A28" s="4" t="s">
        <v>973</v>
      </c>
      <c r="B28" s="5" t="n">
        <v>-148630</v>
      </c>
      <c r="C28" s="5" t="n">
        <v>-1790</v>
      </c>
      <c r="D28" s="5" t="n">
        <v>-13320</v>
      </c>
    </row>
    <row r="29" spans="1:4">
      <c r="A29" s="4" t="s">
        <v>974</v>
      </c>
      <c r="B29" s="5" t="n">
        <v>4500</v>
      </c>
      <c r="C29" s="5" t="n">
        <v>13190</v>
      </c>
      <c r="D29" s="5" t="n">
        <v>4670</v>
      </c>
    </row>
    <row r="30" spans="1:4">
      <c r="A30" s="4" t="s">
        <v>976</v>
      </c>
      <c r="B30" s="5" t="n">
        <v>12090</v>
      </c>
      <c r="C30" s="5" t="n">
        <v>10110</v>
      </c>
      <c r="D30" s="5" t="n">
        <v>3290</v>
      </c>
    </row>
    <row r="31" spans="1:4">
      <c r="A31" s="4" t="s">
        <v>980</v>
      </c>
    </row>
    <row r="32" spans="1:4">
      <c r="A32" s="3" t="s">
        <v>972</v>
      </c>
    </row>
    <row r="33" spans="1:4">
      <c r="A33" s="4" t="s">
        <v>973</v>
      </c>
      <c r="B33" s="5" t="n">
        <v>-35160</v>
      </c>
      <c r="C33" s="5" t="n">
        <v>-26250</v>
      </c>
      <c r="D33" s="5" t="n">
        <v>-30290</v>
      </c>
    </row>
    <row r="34" spans="1:4">
      <c r="A34" s="4" t="s">
        <v>974</v>
      </c>
      <c r="B34" s="5" t="n">
        <v>0</v>
      </c>
      <c r="C34" s="5" t="n">
        <v>1510</v>
      </c>
      <c r="D34" s="5" t="n">
        <v>1010</v>
      </c>
    </row>
    <row r="35" spans="1:4">
      <c r="A35" s="4" t="s">
        <v>976</v>
      </c>
      <c r="B35" s="6" t="n">
        <v>330</v>
      </c>
      <c r="C35" s="6" t="n">
        <v>260</v>
      </c>
      <c r="D35" s="6" t="n">
        <v>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7</v>
      </c>
    </row>
    <row r="2" spans="1:3">
      <c r="A2" s="3" t="s">
        <v>982</v>
      </c>
    </row>
    <row r="3" spans="1:3">
      <c r="A3" s="4" t="s">
        <v>983</v>
      </c>
      <c r="B3" s="6" t="n">
        <v>521350</v>
      </c>
      <c r="C3" s="6" t="n">
        <v>661030</v>
      </c>
    </row>
    <row r="4" spans="1:3">
      <c r="A4" s="4" t="s">
        <v>577</v>
      </c>
    </row>
    <row r="5" spans="1:3">
      <c r="A5" s="3" t="s">
        <v>982</v>
      </c>
    </row>
    <row r="6" spans="1:3">
      <c r="A6" s="4" t="s">
        <v>983</v>
      </c>
      <c r="B6" s="5" t="n">
        <v>102280</v>
      </c>
      <c r="C6" s="5" t="n">
        <v>113020</v>
      </c>
    </row>
    <row r="7" spans="1:3">
      <c r="A7" s="4" t="s">
        <v>984</v>
      </c>
    </row>
    <row r="8" spans="1:3">
      <c r="A8" s="3" t="s">
        <v>982</v>
      </c>
    </row>
    <row r="9" spans="1:3">
      <c r="A9" s="4" t="s">
        <v>983</v>
      </c>
      <c r="B9" s="5" t="n">
        <v>219680</v>
      </c>
      <c r="C9" s="5" t="n">
        <v>209210</v>
      </c>
    </row>
    <row r="10" spans="1:3">
      <c r="A10" s="4" t="s">
        <v>985</v>
      </c>
    </row>
    <row r="11" spans="1:3">
      <c r="A11" s="3" t="s">
        <v>982</v>
      </c>
    </row>
    <row r="12" spans="1:3">
      <c r="A12" s="4" t="s">
        <v>983</v>
      </c>
      <c r="B12" s="5" t="n">
        <v>119590</v>
      </c>
      <c r="C12" s="5" t="n">
        <v>88210</v>
      </c>
    </row>
    <row r="13" spans="1:3">
      <c r="A13" s="4" t="s">
        <v>986</v>
      </c>
    </row>
    <row r="14" spans="1:3">
      <c r="A14" s="3" t="s">
        <v>982</v>
      </c>
    </row>
    <row r="15" spans="1:3">
      <c r="A15" s="4" t="s">
        <v>983</v>
      </c>
      <c r="B15" s="5" t="n">
        <v>173980</v>
      </c>
      <c r="C15" s="5" t="n">
        <v>341750</v>
      </c>
    </row>
    <row r="16" spans="1:3">
      <c r="A16" s="4" t="s">
        <v>987</v>
      </c>
    </row>
    <row r="17" spans="1:3">
      <c r="A17" s="3" t="s">
        <v>982</v>
      </c>
    </row>
    <row r="18" spans="1:3">
      <c r="A18" s="4" t="s">
        <v>983</v>
      </c>
      <c r="B18" s="6" t="n">
        <v>8100</v>
      </c>
      <c r="C18" s="6" t="n">
        <v>218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23:27Z</dcterms:created>
  <dcterms:modified xmlns:dcterms="http://purl.org/dc/terms/" xmlns:xsi="http://www.w3.org/2001/XMLSchema-instance" xsi:type="dcterms:W3CDTF">2019-03-18T13:23:27Z</dcterms:modified>
</cp:coreProperties>
</file>